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LONG-TERM BORROWINGS" sheetId="18" state="visible" r:id="rId18"/>
    <sheet xmlns:r="http://schemas.openxmlformats.org/officeDocument/2006/relationships" name="EQUITY" sheetId="19" state="visible" r:id="rId19"/>
    <sheet xmlns:r="http://schemas.openxmlformats.org/officeDocument/2006/relationships" name="REVENU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OPERATING SEGMENTS AND GEOGRAPH" sheetId="25" state="visible" r:id="rId25"/>
    <sheet xmlns:r="http://schemas.openxmlformats.org/officeDocument/2006/relationships" name="LEGAL PROCEEDINGS" sheetId="26" state="visible" r:id="rId26"/>
    <sheet xmlns:r="http://schemas.openxmlformats.org/officeDocument/2006/relationships" name="EMPLOYEE BENEFIT PLAN" sheetId="27" state="visible" r:id="rId27"/>
    <sheet xmlns:r="http://schemas.openxmlformats.org/officeDocument/2006/relationships" name="UNAUDITED QUARTERLY CONSOLIDATE" sheetId="28" state="visible" r:id="rId28"/>
    <sheet xmlns:r="http://schemas.openxmlformats.org/officeDocument/2006/relationships" name="SCHEDULE II - VALUATION AND QU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ACCRUED EXPENSES AND OTHER LI_2"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LONG-TERM BORROWINGS (Tables)" sheetId="38" state="visible" r:id="rId38"/>
    <sheet xmlns:r="http://schemas.openxmlformats.org/officeDocument/2006/relationships" name="REVENUE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PERATING SEGMENTS AND GEOGRA_2" sheetId="43" state="visible" r:id="rId43"/>
    <sheet xmlns:r="http://schemas.openxmlformats.org/officeDocument/2006/relationships" name="UNAUDITED QUARTERLY CONSOLIDA_2" sheetId="44" state="visible" r:id="rId44"/>
    <sheet xmlns:r="http://schemas.openxmlformats.org/officeDocument/2006/relationships" name="BASIS OF PRESENTATION AND SUM_4" sheetId="45" state="visible" r:id="rId45"/>
    <sheet xmlns:r="http://schemas.openxmlformats.org/officeDocument/2006/relationships" name="PROPERTY AND EQUIPMENT, NET (Sc" sheetId="46" state="visible" r:id="rId46"/>
    <sheet xmlns:r="http://schemas.openxmlformats.org/officeDocument/2006/relationships" name="PROPERTY AND EQUIPMENT, NET (_2" sheetId="47" state="visible" r:id="rId47"/>
    <sheet xmlns:r="http://schemas.openxmlformats.org/officeDocument/2006/relationships" name="PROPERTY AND EQUIPMENT, NET (Na"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ACCRUED EXPENSES AND OTHER LI_3" sheetId="53" state="visible" r:id="rId53"/>
    <sheet xmlns:r="http://schemas.openxmlformats.org/officeDocument/2006/relationships" name="LEASES (Narrative) (Details)" sheetId="54" state="visible" r:id="rId54"/>
    <sheet xmlns:r="http://schemas.openxmlformats.org/officeDocument/2006/relationships" name="LEASES (Right-of-Use Assets and" sheetId="55" state="visible" r:id="rId55"/>
    <sheet xmlns:r="http://schemas.openxmlformats.org/officeDocument/2006/relationships" name="LEASES (Lease Costs and Other I" sheetId="56" state="visible" r:id="rId56"/>
    <sheet xmlns:r="http://schemas.openxmlformats.org/officeDocument/2006/relationships" name="LEASES (Maturities of Company's"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LONG-TERM BORROWINGS (Component" sheetId="63" state="visible" r:id="rId63"/>
    <sheet xmlns:r="http://schemas.openxmlformats.org/officeDocument/2006/relationships" name="LONG-TERM BORROWINGS (Revolving" sheetId="64" state="visible" r:id="rId64"/>
    <sheet xmlns:r="http://schemas.openxmlformats.org/officeDocument/2006/relationships" name="EQUITY (Details)" sheetId="65" state="visible" r:id="rId65"/>
    <sheet xmlns:r="http://schemas.openxmlformats.org/officeDocument/2006/relationships" name="REVENUES (Revenue by Reportable" sheetId="66" state="visible" r:id="rId66"/>
    <sheet xmlns:r="http://schemas.openxmlformats.org/officeDocument/2006/relationships" name="REVENUES (Narrative) (Details)" sheetId="67" state="visible" r:id="rId67"/>
    <sheet xmlns:r="http://schemas.openxmlformats.org/officeDocument/2006/relationships" name="SHARE-BASED COMPENSATION (Narra" sheetId="68" state="visible" r:id="rId68"/>
    <sheet xmlns:r="http://schemas.openxmlformats.org/officeDocument/2006/relationships" name="SHARE-BASED COMPENSATION (Sched" sheetId="69" state="visible" r:id="rId69"/>
    <sheet xmlns:r="http://schemas.openxmlformats.org/officeDocument/2006/relationships" name="SHARE-BASED COMPENSATION (Stock" sheetId="70" state="visible" r:id="rId70"/>
    <sheet xmlns:r="http://schemas.openxmlformats.org/officeDocument/2006/relationships" name="SHARE-BASED COMPENSATION (Sto_2" sheetId="71" state="visible" r:id="rId71"/>
    <sheet xmlns:r="http://schemas.openxmlformats.org/officeDocument/2006/relationships" name="SHARE-BASED COMPENSATION (Restr" sheetId="72" state="visible" r:id="rId72"/>
    <sheet xmlns:r="http://schemas.openxmlformats.org/officeDocument/2006/relationships" name="SHARE-BASED COMPENSATION (Sch_2" sheetId="73" state="visible" r:id="rId73"/>
    <sheet xmlns:r="http://schemas.openxmlformats.org/officeDocument/2006/relationships" name="INCOME TAXES (Narrative) (Detai" sheetId="74" state="visible" r:id="rId74"/>
    <sheet xmlns:r="http://schemas.openxmlformats.org/officeDocument/2006/relationships" name="INCOME TAXES (Components of Inc" sheetId="75" state="visible" r:id="rId75"/>
    <sheet xmlns:r="http://schemas.openxmlformats.org/officeDocument/2006/relationships" name="INCOME TAXES (Effective Income " sheetId="76" state="visible" r:id="rId76"/>
    <sheet xmlns:r="http://schemas.openxmlformats.org/officeDocument/2006/relationships" name="INCOME TAXES (Deferred Income T" sheetId="77" state="visible" r:id="rId77"/>
    <sheet xmlns:r="http://schemas.openxmlformats.org/officeDocument/2006/relationships" name="INCOME TAXES (Reconciliation of" sheetId="78" state="visible" r:id="rId78"/>
    <sheet xmlns:r="http://schemas.openxmlformats.org/officeDocument/2006/relationships" name="EARNINGS PER SHARE (Summary Of " sheetId="79" state="visible" r:id="rId79"/>
    <sheet xmlns:r="http://schemas.openxmlformats.org/officeDocument/2006/relationships" name="COMMITMENTS AND CONTINGENCIES (" sheetId="80" state="visible" r:id="rId80"/>
    <sheet xmlns:r="http://schemas.openxmlformats.org/officeDocument/2006/relationships" name="OPERATING SEGMENTS AND GEOGRA_3" sheetId="81" state="visible" r:id="rId81"/>
    <sheet xmlns:r="http://schemas.openxmlformats.org/officeDocument/2006/relationships" name="OPERATING SEGMENTS AND GEOGRA_4" sheetId="82" state="visible" r:id="rId82"/>
    <sheet xmlns:r="http://schemas.openxmlformats.org/officeDocument/2006/relationships" name="OPERATING SEGMENTS AND GEOGRA_5" sheetId="83" state="visible" r:id="rId83"/>
    <sheet xmlns:r="http://schemas.openxmlformats.org/officeDocument/2006/relationships" name="OPERATING SEGMENTS AND GEOGRA_6" sheetId="84" state="visible" r:id="rId84"/>
    <sheet xmlns:r="http://schemas.openxmlformats.org/officeDocument/2006/relationships" name="LEGAL PROCEEDINGS (Details)" sheetId="85" state="visible" r:id="rId85"/>
    <sheet xmlns:r="http://schemas.openxmlformats.org/officeDocument/2006/relationships" name="LEGAL PROCEEDINGS (Accrued Esti" sheetId="86" state="visible" r:id="rId86"/>
    <sheet xmlns:r="http://schemas.openxmlformats.org/officeDocument/2006/relationships" name="EMPLOYEE BENEFIT PLAN (Narrativ" sheetId="87" state="visible" r:id="rId87"/>
    <sheet xmlns:r="http://schemas.openxmlformats.org/officeDocument/2006/relationships" name="UNAUDITED QUARTERLY CONSOLIDA_3" sheetId="88" state="visible" r:id="rId88"/>
    <sheet xmlns:r="http://schemas.openxmlformats.org/officeDocument/2006/relationships" name="Schedule II - SCHEDULE II - VAL" sheetId="89" state="visible" r:id="rId89"/>
    <sheet xmlns:r="http://schemas.openxmlformats.org/officeDocument/2006/relationships" name="Uncategorized Items - crox-2021"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51754</t>
        </is>
      </c>
    </row>
    <row r="10">
      <c r="A10" s="4" t="inlineStr">
        <is>
          <t>Entity Registrant Name</t>
        </is>
      </c>
      <c r="B10" s="4" t="inlineStr">
        <is>
          <t>CROCS, INC.</t>
        </is>
      </c>
    </row>
    <row r="11">
      <c r="A11" s="4" t="inlineStr">
        <is>
          <t>Entity Incorporation, State or Country Code</t>
        </is>
      </c>
      <c r="B11" s="4" t="inlineStr">
        <is>
          <t>DE</t>
        </is>
      </c>
    </row>
    <row r="12">
      <c r="A12" s="4" t="inlineStr">
        <is>
          <t>Entity Tax Identification Number</t>
        </is>
      </c>
      <c r="B12" s="4" t="inlineStr">
        <is>
          <t>20-2164234</t>
        </is>
      </c>
    </row>
    <row r="13">
      <c r="A13" s="4" t="inlineStr">
        <is>
          <t>Entity Address, Address Line One</t>
        </is>
      </c>
      <c r="B13" s="4" t="inlineStr">
        <is>
          <t>13601 Via Varra</t>
        </is>
      </c>
    </row>
    <row r="14">
      <c r="A14" s="4" t="inlineStr">
        <is>
          <t>Entity Address, City or Town</t>
        </is>
      </c>
      <c r="B14" s="4" t="inlineStr">
        <is>
          <t>Broomfield</t>
        </is>
      </c>
    </row>
    <row r="15">
      <c r="A15" s="4" t="inlineStr">
        <is>
          <t>Entity Address, State or Province</t>
        </is>
      </c>
      <c r="B15" s="4" t="inlineStr">
        <is>
          <t>CO</t>
        </is>
      </c>
    </row>
    <row r="16">
      <c r="A16" s="4" t="inlineStr">
        <is>
          <t>Entity Address, Postal Zip Code</t>
        </is>
      </c>
      <c r="B16" s="4" t="inlineStr">
        <is>
          <t>80020</t>
        </is>
      </c>
    </row>
    <row r="17">
      <c r="A17" s="4" t="inlineStr">
        <is>
          <t>City Area Code</t>
        </is>
      </c>
      <c r="B17" s="4" t="inlineStr">
        <is>
          <t>303</t>
        </is>
      </c>
    </row>
    <row r="18">
      <c r="A18" s="4" t="inlineStr">
        <is>
          <t>Local Phone Number</t>
        </is>
      </c>
      <c r="B18" s="4" t="inlineStr">
        <is>
          <t>848-7000</t>
        </is>
      </c>
    </row>
    <row r="19">
      <c r="A19" s="4" t="inlineStr">
        <is>
          <t>Title of 12(b) Security</t>
        </is>
      </c>
      <c r="B19" s="4" t="inlineStr">
        <is>
          <t>Common Stock, par value $0.001 per share</t>
        </is>
      </c>
    </row>
    <row r="20">
      <c r="A20" s="4" t="inlineStr">
        <is>
          <t>Trading Symbol</t>
        </is>
      </c>
      <c r="B20" s="4" t="inlineStr">
        <is>
          <t>CRO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6</v>
      </c>
    </row>
    <row r="32">
      <c r="A32" s="4" t="inlineStr">
        <is>
          <t>Entity Common Stock, Shares Outstanding</t>
        </is>
      </c>
      <c r="C32" s="6" t="n">
        <v>58353973</v>
      </c>
    </row>
    <row r="33">
      <c r="A33" s="4" t="inlineStr">
        <is>
          <t>Documents Incorporated by Reference</t>
        </is>
      </c>
      <c r="B33" s="4" t="inlineStr">
        <is>
          <t>Part III incorporates certain information by reference from the registrant’s proxy statement for the 2022 annual meeting of stockholders to be filed no later than 120 days after the end of the registrant’s fiscal year ended December 31, 2021.</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13340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Unless otherwise noted in this report, any description of the “Company,” “Crocs,” “we,” “us,” or “our” includes Crocs, Inc. and its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EMEA”), operating throughout Europe, Russia, the Middle East, and Africa. Basis of Presentation and Consolidation Our consolidated financial statements include our accounts and those of our wholly-owned subsidiaries, and they reflect all adjustments which are necessary for a fair statement of results of operations, financial position, and cash flows for the periods presented in accordance with accounting principles generally accepted in the United States of America (“U.S. GAAP”). All intercompany balance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Additionally, we are periodically exposed to various contingencies in the ordinary course of conducting our business, including certain litigation, contractual disputes, employee relations matters, various tax or other governmental audits, and trademark and intellectual property matters and disputes. We record a liability for such contingencies to the extent that we conclude their occurrence is probable and the related losses are estimable. If it is reasonably possible that an unfavorable settlement of a contingency could exceed the established liability, we disclose the estimated impact on our liquidity, financial condition, and results of operations, if practicable. As the ultimate resolution of contingencies is inherently unpredictable, these assessments can involve a series of complex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7 — Legal Proceedings for additional information regarding our contingencies and legal proceedings. The full impact of COVID-19 is unknown and cannot be reasonably estimated as of the reporting date. However, we have made appropriate accounting estimates based on the facts and circumstances available as of the reporting date. To the extent there are differences between these estimates and actual results, our consolidated financial statements may be materially affected. Reclassifications We have reclassified certain amounts in Note 13 — Income Taxes and on the consolidated statements of cash flows to conform to current period presentation. Transactions with Affiliates In 2019, we received services from three affiliates of Blackstone Capital Partners VI L.P. (“Blackstone”). Blackstone and certain of its permitted transferees beneficially owned 6,899,027 shares of our common stock until Blackstone sold 6,864,545 shares of common stock held directly by Blackstone and its affiliates on November 4, 2019 in an underwritten public offering. The other 34,482 shares of common stock were held by Gregg S. Ribatt, our former Chief Executive Officer and former member of our Board of Directors, which Blackstone may have been deemed to beneficially own, and were sold by Mr. Ribatt in October 2019. We incurred expenses to Blackstone’s legal counsel of $0.3 million in relation to this transaction. Certain Blackstone affiliates provide various services to us, including inventory count services, cybersecurity and consulting, and workforce management services. We incurred expenses for services from these affiliates of $2.2 million during the period of Blackstone’s beneficial ownership in 2019. Expenses related to these services are reported in ‘Selling, general and administrative expenses’ in the consolidated statements of operations. Cash and Cash Equivalents Cash and cash equivalents represent cash and short-term, highly-liquid investments with maturities of three months or less at the date of purchase. We report receivables from credit card companies, if expected to be received within five days, in cash and cash equivalents. Restricted Cash Restricted cash primarily consists of funds to secure certain retail store leases, certain customs requirements, and other contractual arrangements. Accounts Receivable, Net Accounts receivable are recorded at invoiced amounts, net of reserves and allowances. We reduce the carrying value for estimated uncollectible accounts based on a variety of factors including the length of time receivables are past due, economic trends and conditions affecting our customer base, and historical collection experience. Specific provisions are recorded for individual receivables when we become aware of a customer’s inability to meet its financial obligations. We write off accounts receivable to the reserves when they are deemed uncollectible or, in certain jurisdictions, when legally able to do so. See Schedule II in Item 15. Exhibits, Financial Statement Schedule of this Annual Report on Form 10-K for more information. Inventories Inventories are comprised of finished goods, are stated at the lower of cost or net realizable value, and recognized using the first-in-first-out method of inventory costing.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they are recorded within ‘Cost of sales’ in our consolidated statements of operations. Property and Equipment, Net Property, equipment, furniture, and fixtures are stated at original cost, less accumulated depreciation. Depreciation is provided using the straight-line method over the estimated useful asset lives. The useful lives are reviewed periodically and range from 2 to 10 years for machinery and equipment and furniture, fixtures and othe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warehouse- and distribution-related assets is included in ‘Cost of sales’ in our consolidated statements of operations. Depreciation related to retail store,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from operations’ in the consolidated statements of operations. 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Our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8 years. Amortization of capitalized software used in warehouse- and distribution-related activities is included in ‘Cost of sales’ in the consolidated statements of operations. Amortization related to corporate, non-product, and non-manufacturing assets, such as our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 Leases Our lease portfolio consists primarily of real estate assets, which includes retail, warehouse, distribution center, and office spaces, under operating leases expiring at various dates through 2033. Leases with an original term of twelve months or less are not reported in the consolidated balance sheets; expense for these short-term leases is recognized on a straight-line basis over the lease term. Many leases include one or more options to renew, with renewal terms that, if exercised by us, may extend the lease term. The exercise of these renewal options is at our discretion. When assessing the likelihood of a renewal or termination, we consider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We determine the lease term for each lease based on the terms of each contract and factor in renewal and early termination options if such options are reasonably certain to be exercised. Due to our centralized treasury function, we utilize a portfolio approach to discount our lease obligations. We assess the expected lease term at lease inception and discount the lease using a fully-secured annual incremental borrowing rate, adjusted for time value corresponding with the expected lease term. Certain of our retail store leases include rental payments based upon a percentage of retail sales in excess of a minimum fixed rental. In some cases, there is no fixed minimum rental and the entire rental payment is based upon a percentage of sales. In addition, certain leases include rental payments adjusted periodically for changes in price level indices. We recognize expense for these types of payments as incurred and report them as variable lease expense. See Note 6 — Leases for additional information. Derivative Foreign Currency Contracts We enter into forward foreign currency exchange contracts to mitigate the potential impact of foreign currency exchange rate risk. By policy, we do not enter into these contracts for trading purposes or speculation. The fair value of these contracts is reported either as an asset or liability in our consolidated balance sheets. Changes in the fair value of these contracts are recorded in ‘Foreign currency losses, net’ in our consolidated statements of operations. We did not designate any derivative instruments for hedge accounting during any of the periods presented. See Note 8 — Derivative Financial Instruments for further information. Other Comprehensive Income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disposition of a subsidiary, at which time accumulated translation gains or losses are reclassified into net income. Revenue Recognition See Note 11 — Revenues for a summary of our revenue recognition policy. Shipping and Handling Costs and Fees Shipping and handling costs are expensed as incurred and are included in ‘Cost of sales’ in the consolidated statements of operations. Shipping and handling fees billed to customers are included in revenues. Taxes Assessed by Governmental Authorities Taxes assessed by governmental authorities that are directly imposed on a revenue transaction, including value added tax, are recorded on a net basis and are therefore excluded from revenues. Cost of Sales Our cost of sales includes costs incurred to design, produce, procure, and ship our footwear. These costs include our raw materials, both direct and indirect labor, shipping and handling including freight costs, utilities, maintenance costs, depreciation, packaging, and other warehouse and distribution overhead and costs. Selling, General and Administrative Expenses Selling, general and administrative expenses consist primarily of labor and outside services, rent expense, bad debt expense, legal costs, amortization of intangible assets, as well as certain depreciation costs related to corporate and non-product assets and share-based compensation. Selling, general and administrative expenses also include costs for our marketing and sales organizations, and other functions including finance, legal, human resources, and information technology. Our selling, general and administrative expenses also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our promotional expenses result from payments under endorsement contracts. Endorsement-related expenses are recognized as performance is received over the term of each endorsement agreement. Total marketing expenses, inclusive of advertising, production, promotion, and agency expenses, including variable marketing expenses, were $172.7 million, $101.0 million, and $83.2 million for the years ended December 31, 2021, 2020, and 2019, respectively. Prepaid advertising and promotional endorsement expenses of $1.2 million and $2.0 million, were included in ‘Prepaid expenses and other assets’ in the consolidated balance sheets at December 31, 2021 and 2020, respectively. Research, Design, and Development Expenses We continue to dedicate resources to product design and development based on opportunities we identify in the marketplace. We incurred expenses of $13.7 million, $10.2 million, and $11.8 million in research, design, and development activities for the years ended December 31, 2021, 2020, and 2019, respectively, which are expensed as incurred and are reported in ‘Selling, general and administrative expenses’ in the consolidated statements of operations. Share-Based Compensation Stock Options Stock options are granted with exercise prices equal to the fair market value of our common stock on the date of grant. We use the Black-Scholes option-pricing model to estimate the grant date fair value of stock options, which requires the use of assumptions, including the expected term of the option, expected volatility of our stock price, our expected dividend yield, and the risk-free interest rate, among others. These assumptions reflect our best estimates; however, they involve inherent uncertainties including market conditions and employee behavior that are generally outside of our control. We expense all share-based compensation awarded based on the grant date fair value of the awards using the straight-line method over the requisite service period, adjusted for forfeitures as they occur. Restricted Stock Awards (“RSAs”) and Restricted Stock Units (“RSUs”) We grant RSAs, service-condition RSUs, performance-condition RSUs, and market-condition RSUs. The grant date fair values of RSAs, service-condition RSUs, and performance-condition RSUs are based on the closing market price of our common stock on the grant date; the grant date fair value and derived service period of market-condition RSUs are estimated using a Monte Carlo simulation valuation model. Our service-condition RSUs vest based on continued service; our performance-condition RSUs vest based on achievement of multiple weighted performance goals, certification of performance achievement by the Compensation Committee of the Board of Directors, and continued service; and our market-condition RSUs vest based on the market price of our stock and continued service. Compensation expense, net of forfeitures, is recognized on a straight-line basis over the requisite service period. For performance-condition RSUs, compensation expense is updated for our expected performance level against performance goals at the end of each reporting period, which involves judgment as to the achievement of certain performance metrics. See Note 12 — Share-Based Compensation for additional information related to share-based compensation. 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We assess recoverability by comparing the sum of projected undiscounted cash flows from the use and eventual disposition over the remaining economic life of a long-lived asset or asset group to its carrying value, and record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leasehold improvements, and right-of-use assets related to our retail locations for impairment. Assets or asset groups to be abandoned are written down to zero in the period it is determined they will no longer be used and are removed entirely from service. See Note 3 — Property and Equipment, Net and Note 6 — Leases for a discussion of impairment losses recorded during the periods presented. Foreign Currency Losses, Net Foreign currency losse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currency exchange derivative contracts. Other Income, Net Other income, net primarily includes gains and losses associated with activities not directly related to making and selling footwear.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s of operations. See Note 13 — Income Taxes for further discussion. Earnings per Share Basic and diluted earnings per common share (“EPS”) is presented using the treasury stock method. Diluted EPS reflects the potential dilution to common shareholders from securities that could share in our earnings and is calculated by adjusting weighted average outstanding shares, assuming conversion of all potentially dilutive stock options and awards. Anti-dilutive securities are excluded from diluted EPS. See Note 14 — Earnings per Share for additional information. Fair Value U.S. GAAP for fair value establishes a hierarchy that prioritizes fair value measurements based on the types of inputs used for the various valuation techniques (market approach, income approach, and cost approach). We utilize a combination of market and income approaches to value derivative instruments. Our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 Our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7 — Fair Value Measurements for further discussion related to estimated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RECENT ACCOUNTING PRONOUNCEMENTS New Accounting Pronouncement Adopted Simplifying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On January 1, 2021, we adopted the guidance. The adoption did not have a material effect on our consolidated financial statements. New Accounting Pronouncements Not Yet Adopted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revolving borrowing instruments, which use LIBOR as a reference rate, and is available for adoption effective immediately, but is only available through December 31, 2022. We are currently evaluating the potential impact of this standard on our consolidated financial statements. Business Combinations In October 2021, the FASB issued new guidance primarily related to the accounting for contract assets and contract liabilities from contracts with customers in a business combination. The standard will be effective for annual reporting periods beginning after December 31, 2022, including interim reporting periods within those periods, with early adoption permitted. We are currently evaluating the impact of adopting this new accounting guidance on our consolidated financial statements. Other Pronouncements Other new pronouncements issued but not effective until after December 31, 2021 are not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December 31, 2021 2020 (in thousands) Leasehold improvements $ 64,625 $ 66,661 Machinery and equipment 53,976 47,107 Furniture, fixtures, and other 20,210 21,817 Construction-in-progress 53,332 8,187 Property and equipment 192,143 143,772 Less: Accumulated depreciation and amortization (83,745) (86,305) Property and equipment, net $ 108,398 $ 57,467 Asset Retirement Obligations We are contractually obligated, under certain of our lease agreements, to restore certain retail and office facilities back to their original condition. At lease inception, the estimated fair value of these liabilities is recorded along with a related asset. Asset retirement obligations were not material to the consolidated balance sheets in the years ended December 31, 2021 or 2020. Depreciation and Amortization Expense Depreciation and amortization expense related to property and equipment, reported in ‘Cost of sales’ and ‘Selling, general and administrative expenses’ was: Year Ended December 31, 2021 2020 2019 (in thousands) Cost of sales $ 6,234 $ 3,921 $ 1,711 Selling, general and administrative expenses 8,708 7,914 7,174 Total depreciation and amortization expense $ 14,942 $ 11,835 $ 8,885 Disposals of Property and Equipment and Intangible Assets We recognized net gains on disposals of property and equipment and intangible assets of $0.3 million and $0.2 million, respectively, for the years ended December 31, 2021 and 2019, and a net loss on disposals of property and equipment and intangible assets of $0.3 million for the year ended December 31, 2020, which are included in ‘Selling, general and administrative expenses’ in the consolidated statement of operations. Additionally, we impaired our leasehold improvement assets for a retail location in the year ended December 31, 2020, as described in Note 7 —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In the years ended December 31, 2021 and 2020, there were no changes to our goodwill, which is in our EMEA segment, aside from immaterial changes related to foreign currency translation. At December 31, 2021, accumulated goodwill impairment was $0.8 million. Intangible Assets, Net ‘Intangible assets, net’ reported in the consolidated balance sheets consist of the following: December 31, 2021 December 31, 2020 Gross Accum. Amortiz. Net Gross Accum. Amortiz. Net (in thousands) Intangible assets subject to amortization: Capitalized software $ 128,843 $ (104,637) $ 24,206 $ 124,544 $ (92,075) $ 32,469 Patents, copyrights, and trademarks 4,308 (3,530) 778 3,774 (3,351) 423 Intangible assets not subject to amortization: In progress 3,739 — 3,739 4,660 — 4,660 Trademarks and other 79 — 79 84 — 84 Total $ 136,969 $ (108,167) $ 28,802 $ 133,062 $ (95,426) $ 37,636 At December 31, 2021, the weighted average remaining useful life of intangibles subject to amortization was approximately 5.9 years. Amortization Expense Amortization expense related to definite-lived intangible assets, reported in ‘Cost of sales’ and ‘Selling, general and administrative expenses’ was: Year Ended December 31, 2021 2020 2019 (in thousands) Cost of sales $ 4,779 $ 3,975 $ 3,398 Selling, general and administrative expenses 12,255 11,809 11,930 Total amortization expense $ 17,034 $ 15,784 $ 15,328 Estimated future annual amortization expense of intangible assets is: As of December 31, 2021 (in thousands) 2022 $ 6,999 2023 6,280 2024 5,107 2025 3,805 2026 2,132 Thereafter 661 Total $ 24,9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mounts reported in ‘Accrued expenses and other liabilities’ in the consolidated balance sheets were: December 31, 2021 2020 (in thousands) Accrued compensation and benefits $ 62,945 $ 48,870 Professional services 33,997 18,478 Fulfillment, freight, and duties 15,629 17,868 Sales/use and value added taxes payable 13,049 12,480 Return liabilities 10,342 6,906 Accrued rent and occupancy 7,431 3,818 Royalties payable and deferred revenue 7,425 6,254 Other 16,069 12,030 Total accrued expenses and other liabilities $ 166,887 $ 126,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a result of the COVID-19 pandemic, we received lease concessions from landlords in the form of rent abatements and rent deferrals in the years ended December 31, 2021 and 2020. We chose to implement the policy election provided by the FASB in April 2020 to record rent concessions as if no modification to lease contracts were made, and thus no changes to the lease obligations were recorded in respect to these concessions. In the year ended December 31, 2021, we received $1.4 million of rent abatements, and we had an immaterial amount of outstanding deferred rent as of December 31, 2021. In the year ended December 31, 2020, we received rent abatements of $1.5 million, and we had outstanding deferred rent of $0.4 million as of December 31, 2020. Right-of-Use Assets and Operating Lease Liabilities Amounts reported in the consolidated balance sheets were: December 31, 2021 2020 (in thousands) Assets: Right-of-use assets $ 160,768 $ 167,421 Liabilities: Current operating lease liabilities $ 42,932 $ 47,064 Long-term operating lease liabilities 149,237 146,401 Total operating lease liabilities $ 192,169 $ 193,465 Lease Costs and Other Information Lease-related costs reported within ‘Cost of sales’ and ‘Selling, general and administrative expenses’ were: Year Ended December 31, 2021 2020 (in thousands) Operating lease cost $ 58,283 $ 61,583 Short-term lease cost 7,585 4,898 Variable lease cost 32,490 15,691 Total lease costs $ 98,358 $ 82,172 Other information related to leases, including supplemental cash flow information, consists of: Year Ended December 31, 2021 2020 (in thousands) Cash paid for operating leases $ 61,412 $ 59,579 Right-of-use assets obtained in exchange for operating lease liabilities 55,035 55,369 The weighted average remaining lease term and discount rate related to our lease liabilities as of December 31, 2021 were 7.1 years and 3.8%, respectively. As of December 31, 2020, the weighted average remaining lease term and discount rate related to our lease liabilities were 6.7 years and 4.4%, respectively. We also impaired our right-of-use assets for a retail location and our former corporate headquarters in the year ended December 31, 2020, as described in Note 7 — Fair Value Measurements. Maturities The maturities of our operating lease liabilities were: As of December 31, 2021 (in thousands) 2022 $ 44,898 2023 38,819 2024 25,802 2025 18,934 2026 16,605 Thereafter 75,421 Total future minimum lease payments 220,479 Less: imputed interest (28,310) Total operating lease liabilities $ 192,169 Leases That Have Not Yet Commenced As of December 31, 2021, we had significant obligations for a lease not yet commenced related to the expansion of our Americas distribution center in Dayton, Ohio. The total contractual commitment related to the lease, with payments expected to begin in the first quarter of 2022 and continue through September 2032, is approximately $39 million. Additionally, as of December 31, 2021, we had significant obligations for a lease not yet commenced related to the upcoming move of our corporate headquarters within Broomfield, Colorado. The total contractual commitment related to this lease, with regular payments expected to begin in November 2023 and continue through September 2033, is approximately $4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Fair Value Measurements The financial assets and liabilities that are measured and recorded at fair value on a recurring basis consist of our derivative instruments. Our derivative instruments are forward foreign currency exchange contracts. We manage credit risk of our derivative instruments on the basis of our net exposure with our counterparty. All of our derivative instruments are classified as Level 2 of the fair value hierarchy and are reported in the consolidated balance sheets within either ‘Prepaid expenses and other assets’ or ‘Accrued expenses and other liabilities’ at December 31, 2021 and 2020. The fair values of our derivative instruments were a liability of $0.2 million and a liability of $0.4 million at December 31, 2021 and 2020, respectively. See Note 8 — Derivative Financial Instruments for more information. The carrying amounts of our cash, cash equivalents, and restricted cash, accounts receivable, accounts payable, and current accrued expenses and other liabilities approximate their fair value as recorded due to the short-term maturity of these instruments. Our borrowing instruments are recorded at their carrying values in the consolidated balance sheets, which may differ from their respective fair values. During the year ended December 31, 2021, we completed the issuance and sale of $350.0 million aggregate principal amount of 2029 Notes (as defined below) and $350.0 million aggregate principal amount of 2031 Notes (as defined below), as described in more detail in Note 9 — Long-Term Borrowings. The Notes (as defined below) are classified as Level 1 of the fair value hierarchy and are reported in our consolidated balance sheet at face value, less unamortized issuance costs. The carrying and fair values of our revolving credit facilities approximate their carrying values at December 31, 2021 and 2020 based on interest rates currently available to us for similar borrowings. The carrying values and fair values of our borrowing instruments as of December 31, 2021 and 2020 were: December 31, 2021 December 31, 2020 Carrying Value Fair Carrying Value Fair (in thousands) 2029 Notes $ 350,000 $ 346,281 $ — $ — 2031 Notes 350,000 341,250 — — Revolving credit facilities 85,000 85,000 180,000 180,000 Inventory donations were immaterial during the years ended December 31, 2021 or 2019. During the year ended December 31, 2020, we recorded inventory donations of $9.9 million at fair value within ‘Selling, general and administrative expenses’ in our consolidated statements of operations. 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were determined based on Level 3 measurements, including estimates of the amount and timing of future cash flows based upon historical experience, expected market conditions, and management’s plans. We recorded impairments as follows: Year Ended December 31, 2021 2020 2019 (in thousands) Retail store assets impairment (1) $ — $ 2,412 $ — Right-of-use assets impairment (1) — 18,659 — Total asset impairments $ — $ 21,071 $ — (1) During the year ended December 31, 2020 , we recognized impairments for a retail location in New York City of $2.4 million to retail store assets and $17.6 million to the right-of-use asset. We also recognized an impairment of $1.1 million to the right-of-use asset for our corporate headquarters in Niwot, Colorado, as a result of our relocation to Broomfield, Colorad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ountries and are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December 31, 2021 or 2020. Our derivative instruments are recorded at fair value as a derivative asset or liability in the consolidated balance sheets. We report derivative instruments with the same counterparty on a net basis when a master netting arrangement is in place. Changes in fair value are recognized within ‘Foreign currency losses, net’ in the consolidated statements of operations. For the consolidated statements of cash flows, we classify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are reported within either ‘Prepaid expenses and other assets’ or ‘Accrued expenses and other liabilities’ in the consolidated balance sheets and were: December 31, 2021 December 31, 2020 Derivative Assets Derivative Liabilities Derivative Assets Derivative Liabilities (in thousands) Forward foreign currency exchange contracts $ 724 $ (938) $ 794 $ (1,225) Netting of counterparty contracts (724) 724 (794) 794 Foreign currency forward contract derivatives $ — $ (214) $ — $ (431) The notional amounts of outstanding forward foreign currency exchange contracts shown below report the total U.S. Dollar equivalent position and the net contract fair values for each foreign currency position. December 31, 2021 December 31, 2020 Notional Fair Value Notional Fair Value (in thousands) Singapore Dollar $ 43,723 $ (296) $ 24,211 $ 457 British Pound Sterling 25,795 104 16,134 (182) Euro 21,198 162 28,851 (82) South Korean Won 14,201 (112) 3,741 (56) Japanese Yen 12,910 80 17,447 (240) Indian Rupee 10,379 (86) 18,937 (134) Other currencies 19,481 (66) 9,675 (194) Total $ 147,687 $ (214) $ 118,996 $ (431) Latest maturity date January 2022 January 2021 Amounts reported in ‘Foreign currency losses, net’ in the consolidated statements of operations include both realized and unrealized gains (losses) from foreign currency transactions and derivative contracts and were as follows: Year Ended December 31, 2021 2020 2019 (in thousands) Foreign currency transaction gains (losses) $ 100 $ 941 $ (356) Foreign currency forward exchange contracts losses (240) (2,069) (967) Foreign currency losses, net $ (140) $ (1,128) $ (1,3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LONG-TERM BORROWINGS Our borrowings were as follows: Stated Interest Rate Effective Interest Rate December 31, Maturity 2021 2020 (in thousands) Notes issuance of $350.0 million 2029 4.250 % 4.64 % $ 350,000 $ — Notes issuance of $350.0 million 2031 4.125 % 4.35 % 350,000 — Revolving credit facilities 85,000 180,000 Total face value of long-term borrowings 785,000 180,000 Less: Unamortized issuance costs 13,610 — Current portion of borrowings — — Total long-term borrowings $ 771,390 $ 180,000 Senior Revolving Credit Facility In July 2019, Crocs, Inc. and certain of its subsidiaries (the “Borrowers”) entered into a Second Amended and Restated Credit Agreement (as amended, the “Revolving Credit Agreement”), with the lenders named therein and PNC Bank, National Association, as a lender and administrative agent for the lenders, which provides for a revolving credit facility of $500.0 million, which can be increased by an additional $100.0 million subject to certain conditions (the “Revolving Facility”). Borrowings under the Revolving Credit Agreement bear interest at a variable rate based on (A) a domestic base rate (defined as the highest of (i) the Federal Funds open rate, plus 0.25%, (ii) the Prime Rate, and (iii) the Daily LIBOR rate, plus 1.00%), plus an applicable margin ranging from 0.25% to 0.875% based on our leverage ratio, or (B) a LIBOR rate, plus an applicable margin ranging from 1.25% to 1.875% based on our leverage ratio. Borrowings under the Revolving Credit Agreement are secured by all of the assets of the Borrowers and guaranteed by certain other subsidiaries of the Borrowers. The Revolving Credit Agreement required us to maintain a minimum interest coverage ratio of 4.00 to 1.00 and a maximum leverage ratio of 3.50 to 1.00 from the quarter ended December 31, 2020 to the quarter ended December 31, 2021. Additionally, the Revolving Credit Agreement requires us to maintain a minimum interest coverage ratio of 4.00 to 1.00 and a maximum leverage ratio of 3.25 to 1.00 from the quarter ending March 31, 2022 and thereafter (subject to adjustment in certain circumstances). The Revolving Credit Agreement permits (i) stock repurchases subject to certain restrictions, including after giving effect to such stock repurchases, the maximum leverage ratio does not exceed certain levels; and (ii) certain acquisitions so long as there is borrowing availability under the Revolving Credit Agreement of at least $40.0 million. As of December 31, 2021, we were in compliance with all financial covenants under the Revolving Credit Agreement. As of December 31, 2021, the total commitments available from the lenders under the Revolving Facility were $500.0 million. At December 31, 2021, we had $85.0 million in outstanding borrowings, which are due when the Revolving Facility matures in July 2024, and $0.3 million in outstanding letters of credit under the Revolving Facility, which reduces amounts available for borrowing under the Revolving Facility. As of December 31, 2021 and 2020, we had $414.7 million and $319.4 million, respectively, of available borrowing capacity under the Revolving Facility. Asia Revolving Credit Facilities Our revolving credit facility with China Merchants Bank Company Limited, Shanghai Branch (the “CMBC Facility”), matured in May 2021 and provided up to 30.0 million RMB, or $4.7 million using current exchange rates as of May 2021. We renewed the CMBC Facility, effective January 2022. The CMBC Facility now provides a revolving credit facility of up to 10.0 million RMB, or $1.6 million at current exchange rates, and matures in January 2023. For RMB loans under the CMBC Facility, interest is determined at the time of borrowing based on variable rates in effect at that time. The revolving credit facility with Citibank (China) Company Limited, Shanghai Branch (the “Citibank Facility”) provides up to an equivalent of $10.0 million. For RMB loans under the Citibank Facility, interest is based on a National Interbank Funding Center 1-year prime rate, plus 65 basis points. For USD loans under the Citibank Facility, interest is based on a LIBOR rate, plus 1.5%. We had no borrowings under our Asia revolving facilities during the years ended December 31, 2021 and 2020 or outstanding at December 31, 2021 or 2020. Senior Notes Issuances On March 12, 2021, the Company completed the issuance and sale of $350.0 million aggregate principal amount of 4.250% Senior Notes due March 15, 2029 (the “2029 Notes”), pursuant to the indenture related thereto (“the March Indenture”). Additionally, on August 10, 2021, the Company completed the issuance and sale of $350.0 million aggregate principal amount of 4.125% Senior Notes due August 15, 2031 (the “2031 Notes”), pursuant to the indenture related thereto (“the August Indenture” and, together with the March Indenture, the “Indentures”). Interest on each of the 2029 Notes and the 2031 Notes (collectively, the “Notes”) is payable semi-annually. The Company will have the option to redeem all or any portion of the 2029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will also have the option to redeem some or all of the 2029 Notes at any time before March 15, 2024 at a redemption price of 100% of the principal amount to be redeemed, plus a “make-whole” premium and accrued and unpaid interest, if any, to, but excluding, the date of redemption. In addition, at any time before March 15, 2024, the Company may redeem up to 40% of the aggregate principal amount of the 2029 Notes at a redemption price of 104.250% of the principal amount with the proceeds from certain equity issuances, plus accrued and unpaid interest, if any, to, but excluding, the date of redemption. The Company will have the option to redeem all or any portion of the 2031 Notes, at once or over time, at any time on or after August 15, 2026, at a redemption price equal to 100% of the principal amount thereof, plus a premium declining ratably on an annual basis to par and accrued and unpaid interest, if any, to, but excluding, the date of redemption. The Company will also have the option to redeem some or all of the 2031 Notes at any time before August 15, 2026 at a redemption price of 100% of the principal amount to be redeemed, plus a “make-whole” premium and accrued and unpaid interest, if any, to, but excluding, the date of redemption. In addition, at any time before August 15, 2024, the Company may redeem up to 40% of the aggregate principal amount of the 2031 Notes at a redemption price of 104.125% of the principal amount with the proceeds from certain equity issuances, plus accrued and unpaid interest, if any, to, but excluding, the date of redemption. The Notes rank pari passu in right of payment with all of the Company’s existing and future senior debt, including the Revolving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Revolving Credit Agreement and by each of the Company’s wholly-owned restricted subsidiaries that guarantees any debt of the Company or any guarantor under any syndicated credit facility or capital markets debt in an aggregate principal amount in excess of $25.0 million. The Indentures contain covenants that, among other things, limit the ability of the Company and its restricted subsidiaries to incur additional debt or issue certain preferred stock; declare and pay dividends or repurchase or redeem capital stock or make other restricted payments; declare and pay dividends or other payments; incur liens; enter into certain types of transactions with the Company’s affiliates; and consolidate or merge with or into other companies. As of December 31, 2021, we were in compliance with all financial covenants under the Ind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We have one class of common stock with a par value of $0.001 per share. There are 250.0 million shares of common stock authorized for issuance. Holders of common stock are entitled to one vote per share on all matters presented to common stockholders. Common Stock Repurchase Program On February 20, 2018, the Board of Directors approved and authorized a program to repurchase up to $500.0 million of our common stock. On May 5, 2019, the Board approved an increase to the repurchase authorization of an additional $500.0 million of our common stock. On April 23, 2021, the Board approved a $712.2 million increase to our share repurchase authorization. Additionally, on September 23, 2021, the Board approved an increase of $1,000.0 million to our share repurchase authorization. The number, price, structure, and timing of the repurchases are at our sole discretion and may be made depending on market conditions, liquidity needs, restrictions under the agreements governing our indebtedness, and other factors. The Board of Directors may suspend, modify, or terminate the program at any time without prior notice. Share repurchases may be made in the open market or in privately negotiated transactions. The repurchase authorization does not have an expiration date and does not obligate us to acquire any amount of our common stock. Under Delaware state law, these shares are not retired, and we have the right to resell any of the shares repurchased. We repurchased 8.2 million shares of our common stock at a cost of $1,000.0 million, including commissions, during the year ended December 31, 2021. This includes 3.2 million shares delivered under the $500.0 million accelerated share repurchase arrangement (“ASR”) entered into in September 2021, 2.9 million shares delivered under the $300.0 million ASR entered into in April 2021, and 0.5 million shares delivered in January 2021 at the conclusion of the purchase period for the ASR entered into in November 2020. Under each ASR, a financial institution delivered shares of our common stock during the purchase period in exchange for an up-front payment. The total number of shares ultimately delivered under the ASR, and therefore the average repurchase price paid per share, was determined based on the volume-weighted average price of our common stock during the purchase period. The shares received were recorded in the period they were delivered, and the up-front payment was accounted for as a reduction to stockholders’ equity in our consolidated balance sheet in the period the payment was made. As of December 31, 2021, we had remaining authorization to repurchase approximately $1,050.0 million of our common stock, subject to restrictions under the agreements governing our indebtedness. During the year ended December 31, 2020, we repurchased 3.2 million shares of our common stock at a cost of $170.8 million, including commissions. This included 1.5 million shares delivered under a $125.0 million November 2020 ASR. During the year ended December 31, 2019, we repurchased 6.1 million shares of our common stock at a cost of $147.2 million, including commissions. Preferred Stock We have authorized and available for issuance 5.0 million shares of preferred stock. Of these preferred shares, 1.0 million were authorized as Series A Convertible Preferred Stock with a par value of $0.001 per share and none were issued and outstanding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Revenues by reportable operating segment and by channel were: Year Ended December 31, 2021 Americas Asia Pacific EMEA Other Businesses Total (in thousands) Channel: Wholesale $ 727,264 $ 184,335 $ 262,395 $ 87 $ 1,174,081 Direct-to-consumer (1) 879,748 165,825 93,762 — 1,139,335 Total revenues $ 1,607,012 $ 350,160 $ 356,157 $ 87 $ 2,313,416 Year Ended December 31, 2020 Americas Asia Pacific EMEA Other Businesses Total (in thousands) Channel: Wholesale $ 390,930 $ 133,416 $ 168,410 $ 163 $ 692,919 Direct-to-consumer (1) 472,683 145,099 75,250 — 693,032 Total revenues $ 863,613 $ 278,515 $ 243,660 $ 163 $ 1,385,951 Year Ended December 31, 2019 Americas Asia Pacific EMEA Other Businesses Total (in thousands) Channel: Wholesale $ 275,284 $ 207,405 $ 173,480 $ 58 $ 656,227 Direct-to-consumer (1) 365,231 140,667 68,468 — 574,366 Total revenues $ 640,515 $ 348,072 $ 241,948 $ 58 $ 1,230,593 (1) Direct-to-consumer revenues consist of sales generated through our company-operated retail stores (previously our “Retail” channel) and company-operated e-commerce websites and third-party e-commerce marketplaces (previously our “E-commerce” channel). Revenues are recognized in the amount expected to be received in exchange for when control of the products transfers to customers and excludes various forms of promotions, which range from contractually-fixed percentage price reductions to sales returns, discounts, rebates, and other incentives that may vary in amount, must be estimated, and are reported as a reduction in revenues. Variable amounts are estimated based on an analysis of historical experience and adjusted as better estimates become available. During the year ended December 31, 2021, we recognized no changes to estimates for wholesale or direct-to-consumer revenues. During the year ended December 31, 2020, we recognized a net increase of $0.6 million to wholesale revenues and an increase of $1.1 million to direct-to-consumer revenues due to changes in estimates related to products transferred to customers in prior periods. During the year ended December 31, 2019, we recognized a net increase of $0.4 million to wholesale revenues and a decrease of $0.1 million to direct-to-consumer revenues due to changes in estimates related to products transferred to customers in prior periods. We have also elected to expense incremental costs to obtain customer contracts, consisting primarily of commission incentives, when incurred because the related amortization period is short-term. These costs are reported within ‘Selling, general and administrative expenses’ in our consolidated statement of operations. The following is a description of our principal revenue-generating activities by distribution channel. We have three reportable operating segments and sell our products using two primary distribution channels. For more detailed information about reportable operating segments, see Note 16 — Operating Segments and Geographic Information. Wholesale Channel For the majority of wholesale customers, control transfers and revenues are recognized when the product is shipped or delivered from a manufacturing facility or distribution center to the wholesale customer. In certain cases, control of the product transfers and revenues are recognized when the customer receives the product at the designated delivery point. For certain customers, primarily in the Asia Pacific region, cash payment is required in advance of delivery and revenues are recognized upon the transfer of control to the customer. For a small number of customers in the Asia Pacific region, products are sold on consignment and revenues are recognized on a sell-through basis. We have arrangements that grant certain wholesale customers exclusive licenses, concurrent with the terms of the related distribution agreements, to use our intellectual property in exchange for a sales-based royalty. Sales-based royalty revenues are recognized over the terms of the related license agreements as sales are made by the wholesalers. Direct-to-Consumer Channel Direct-to-consumer revenues consist of sales generated through our company-operated retail stores (previously our “Retail” channel) and company-operated e-commerce websites and third-party e-commerce marketplaces (previously our “E-commerce” channel). We transfer control of products and recognize revenues at company-operated retail stores at the point of sale, in exchange for cash or other payment. For sales made through company-operated e-commerce websites and third-party e-commerce marketplaces, we transfer control and recognize revenues when the product is shipped from the distribution centers, the point at which payment, primarily through debit and credit card and other e-payment methods, is made. A portion of the transaction price charged to our customers is variable, primarily due to promotional discounts or allowances. When recognizing revenues, the amount of revenues associated with expected sales returns is estimated based on historical experience, and adjustments to our estimates are made when the most likely amount of consideration we expect to receive changes. Contract Liabilities Contract liabilities consist of advance cash deposits received from wholesale customers to secure product orders in connection with selling seasons and payments received in advance of delivery. As products are shipped and control transfers, we recognize the deferred revenue in ‘Revenues’ in the consolidated statements of operations. At December 31, 2021 and 2020, $0.1 million and $0.7 million, respectively, of deferred revenues associated with advance customer deposits were reported in ‘Accrued expenses and other liabilities’ in the consolidated balance sheets. Refund Liabilities Refund liabilities, primarily associated with product sales returns, retrospective volume rebates, and early payment discounts are estimated based on an analysis of historical experience, and adjustments to revenues made when the most likely amount of consideration expected changes. At December 31, 2021 and 2020, $10.3 million and $6.9 million, respectively, of refund liabilities, primarily associated with product returns, were reported in ‘Accrued expenses and other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ur share-based compensation awards are issued under the 2020 Equity Incentive Plan (“2020 Plan”) and predecessor plan, the 2015 Equity Incentive Plan (“2015 Plan”). Any awards that expire or are forfeited under the 2015 Plan become available for issuance under the 2020 Plan. We account for forfeitures as they occur when calculating share-based compensation expense. The aforementioned plans provide for the issuance of previously unissued common stock in connection with the exercise of stock options and conversion of other share-based awards. As of December 31, 2021, 4.3 million shares of common stock remained available for future issuance under all plans, subject to adjustment for future stock splits, stock dividends, and similar changes in capitalization. Share-Based Compensation Expense Pre-tax share-based compensation expense reported in the consolidated statements of operations was: Year Ended December 31, 2021 2020 2019 (in thousands) Cost of sales $ 461 $ 210 $ 580 Selling, general and administrative expenses 37,661 16,151 13,832 Total share-based compensation expense $ 38,122 $ 16,361 $ 14,412 Stock Option Activity Stock option activity during the year ended December 31, 2021 was: Number of Options Weighted Average Exercise Price Weighted Average Contractual Life (Years) Aggregate Intrinsic Value (in thousands, except exercise price and years) Outstanding as of December 31, 2020 232 $ 8.29 5.84 $ 12,586 Granted — — Exercised (15) 15.73 Forfeited or expired — — Outstanding as of December 31, 2021 217 $ 7.78 5.14 $ 26,076 Exercisable at December 31, 2021 217 $ 7.78 5.14 $ 26,076 Vested at December 31, 2021 217 $ 7.78 5.14 $ 26,076 No stock options were granted during 2021, 2020, or 2019. The aggregate intrinsic value of stock options exercised during the years ended December 31, 2021, 2020, and 2019 was $0.8 million, $0.8 million, and $0.4 million, respectively. During the years ended December 31, 2021, 2020, and 2019, we received $0.2 million, $1.4 million, and $0.4 million cash, respectively, in connection with the exercise of stock options. As of December 31, 2021, we did not have any unrecognized share-based compensation expense related to unvested options. Stock options under our equity incentive plans generally vest ratably over four years with the first vesting occurring one year from the date of grant, followed by monthly vesting for the remaining three years, and expire ten years after the date of grant. Restricted Stock Awards and Restricted Stock Units Activity From time to time, we grant RSAs and RSUs. RSAs and RSUs generally vest over three years, depending on the terms of the grant. Holders of unvested RSAs have the same rights as those of common stockholders including voting rights and non-forfeitable dividend rights. However, ownership of unvested RSAs cannot be transferred until vested. Holders of unvested RSUs have a contractual right to receive shares of common stock upon vesting. RSUs have dividend equivalent rights, which accrue over the term of the award and are paid if and when the RSUs vest, but RSU holders have no voting rights. We grant service-condition RSUs, performance-condition RSUs, and market-condition RSUs. Service-condition RSUs are typically granted on an annual basis and vest over time in three equal annual installments, beginning one year after the grant date. During the years ended December 31, 2021, 2020, and 2019, we granted 0.2 million, 0.6 million, and 0.3 million service-condition RSUs, respectively. Performance-condition RSUs are typically granted on an annual basis and consist of a performance-based and service-based component. The performance targets and vesting conditions for performance-condition RSUs are based on achievement of multiple weighted performance goals. The number of performance-condition RSUs ultimately awarded may be between 0% and 200%, based on performance. These RSUs vest in three equal annual installments beginning one year after the grant date, pending certification of performance achievement by the Compensation Committee of our Board of Directors and continued service. The fair value of performance-condition awards is based on the closing market price of our common stock on the grant date. Compensation expense, net of forfeitures, is updated for our probable expected performance level against performance goals at the end of each reporting period. We also periodically grant market-condition RSUs to certain executives. The grant date fair value and derived service period for market-condition RSUs are estimated using a Monte Carlo simulation model. On January 11, 2021, our Board awarded 0.4 million market-condition RSUs to certain senior executives (“January market-condition RSUs”). For the executives to earn the target number of shares, the 30 trading day average of the daily volume weighted average trading price of the common stock must meet or exceed certain performance hurdles. Any earned shares will also be subject to time vesting. When a performance hurdle is met or exceeded, one third of the earned portion of the RSUs will vest immediately, and the remaining two thirds will be subject to the executive’s continued employment, with one third vesting one year later and the remaining one third vesting two years later, but in no case later than the fourth anniversary of the award, in each case, subject to certain change in control provisions. As of December 31, 2021, each of the performance hurdles of the January market-condition RSUs had been met or exceeded. During the years ended December 31, 2021, 2020, and 2019, we granted 0.6 million, 0.5 million, and 1.0 million performance- and market-condition RSUs, respectively. RSA and RSU activity during the year ended December 31, 2021 was: Restricted Stock Awards Restricted Stock Units Shares Weighted Average Grant Date Fair Value Shares Weighted Average Grant Date Fair Value (in thousands, except fair value data) Unvested at December 31, 2020 3 $ 37.79 1,830 $ 25.25 Granted 5 88.68 774 76.28 Vested (6) 63.24 (895) 27.79 Forfeited — — (254) 31.67 Unvested at December 31, 2021 2 $ 105.18 1,455 $ 49.70 The weighted average grant date fair value of RSAs granted during the years ended December 31, 2021, 2020, and 2019 was $88.68, $38.10, and $20.53 per share, respectively. RSAs vested during the years ended December 31, 2021, 2020, and 2019 consisted entirely of service-condition awards. The total grant date fair value of RSAs vested in the years ended December 31, 2021, 2020, and 2019 was $0.4 million, $0.2 million and $0.2 million, respectively. As of December 31, 2021, unrecognized share-based compensation expense for RSAs was $0.1 million, which is expected to amortize over a remaining weighted average period of 0.4 years. The weighted average grant date fair value of RSUs granted during the years ended December 31, 2021, 2020, and 2019 was $76.28, $29.14, and $25.37 per share, respectively. RSUs vested during the year ended December 31, 2021 consisted of 0.4 million service-condition awards and 0.5 million performance- and market-condition awards. RSUs vested during the year ended December 31, 2020 consisted of 0.5 million service-condition awards and 0.4 million performance- and market-condition awards. RSUs vested during the year ended December 31, 2019 consisted of 0.6 million service-condition awards and 0.4 million performance- and market-condition awards. The total grant date fair value of RSUs vested during the years ended December 31, 2021, 2020, and 2019 was $24.9 million, $11.9 million and $9.9 million, respectively. As of December 31, 2021, unrecognized share-based compensation expenses for service-condition RSUs were $20.4 million and for performance- and market-condition RSUs were $18.5 million, and are expected to amortize over remaining weighted average periods of 1.5 years and 1.8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uring the three months ended December 31, 2021, we completed an intra-entity transfer of certain intellectual property rights primarily to align with current and future international operations. This transaction was executed using transfer pricing guidelines issued by the relevant taxing authorities. Significant estimates and assumptions were required to compute the valuation of this transaction. These estimates and assumptions include, but are not limited to, estimated future revenue growth and discount rates, which by their nature are inherently uncertain, and, therefore, may ultimately differ materially from our actual results. We have recorded certain tax reserves to address potential differences involving our income tax positions. These potential tax liabilities result from the varying application of statutes, rules, regulations and interpretations by different taxing jurisdictions. While our tax position is not uncertain, because of the significant estimates used in the value of certain intellectual property rights, our tax reserves contain assumptions based on past experiences and judgments about the interpretation of statutes, rules and regulations by taxing jurisdictions. It is possible that the costs of the ultimate tax liability or benefit from these matters may be materially more or less than the amount that we estimated. In order to support and sustain the amortizable tax basis (and associated deferred tax asset, net of uncertain tax position), we must demonstrate economic ownership, including the appropriate authority and expertise to manage the intellectual property owned and serviced in the Netherlands. The determination of economic substance is a judgment that has to be evaluated by management on a continual basis requiring understanding and expertise of local laws of each associated tax jurisdiction. The Netherlands subsidiary serves as the principal Crocs corporate headquarters outside of the U.S. and already performs significant functions in support of the economic ownership of the intellectual property in the Netherlands. In 2021, we undertook many additional activities to align business operations that support the economic substance of the intellectual property in the Netherlands. The transfer resulted in a step-up in tax basis of intellectual property rights and a correlated increase in foreign deferred tax assets based on the fair value of the transferred intellectual property rights. We recorded a deferred tax asset of $40.3 million, net of a reserve for uncertain tax positions of $16.1 million. As such, a net deferred tax asset of $24.2 million was recognized along with a corresponding foreign deferred income tax benefit. The following table sets forth income before taxes and the expense for income taxes: Year Ended December 31, 2021 2020 2019 (in thousands) Income before taxes: U.S. $ 510,706 $ 133,574 $ 58,822 Foreign 153,143 73,405 60,500 Total income before taxes $ 663,849 $ 206,979 $ 119,322 Income tax expense (benefit): Current income taxes: U.S. federal $ 94,548 $ 698 $ 1,284 U.S. state 28,460 6,577 1,427 Foreign 56,430 211,904 13,373 Total current income taxes 179,438 219,179 16,084 Deferred income taxes: U.S. federal 791 529 (10,249) U.S. state 32 (2,381) (3,579) Foreign (242,106) (323,209) (2,431) Total deferred income taxes (241,283) (325,061) (16,259) Total income tax benefit $ (61,845) $ (105,882) $ (175) The following table sets forth income reconciliations of the statutory federal income tax rate to actual rates based on income or loss before income taxes: Year Ended December 31, 2021 2020 2019 (in thousands) Income tax expense and rate attributable to: Federal income tax rate $ 139,408 21.0 % $ 43,466 21.0 % $ 25,058 21.0 % State income tax rate, net of federal benefit 22,952 3.5 % 7,231 3.5 % 5,983 5.0 % Foreign income tax rate differential 18,890 2.8 % (6,060) (2.9) % 1,994 1.7 % GILTI, net 14,157 2.1 % 7,515 3.6 % 7,585 6.4 % Non-deductible / non-taxable items 9,637 1.5 % 6,871 3.3 % 6,727 5.7 % Change in valuation allowance (192,337) (29.0) % 143,012 69.0 % (33,691) (28.2) % Foreign tax credits (19,925) (3.0) % (15,904) (7.7) % (12,541) (10.4) % Research and development credits (13,104) (2.0) % (148) (0.1) % (189) (0.2) % Uncertain tax positions 21,341 3.2 % 200,571 96.9 % 278 0.2 % Share-based compensation (11,930) (1.8) % (1,303) (0.6) % (2,715) (2.3) % Intra-Entity IP Transfer (41,858) (6.3) % (492,470) (237.9) % — — % Enacted changes in tax law (9,554) (1.4) % — — % 634 0.5 % Other 478 0.1 % 1,337 0.7 % 702 0.5 % Effective income tax expense and rate $ (61,845) (9.3) % $ (105,882) (51.2) % $ (175) (0.1) % 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December 31, 2021 2020 (in thousands) Non-current deferred tax assets: Share-based compensation expense $ 2,706 $ 1,934 Accruals, reserves, and other expenses 24,346 16,905 Net operating loss 24,573 26,842 Intangible assets 502,100 493,701 Foreign tax credit 39,442 38,948 Operating lease liabilities 35,755 41,391 Other 5,811 5,601 Valuation allowance (26,467) (226,655) Total non-current deferred tax assets $ 608,266 $ 398,667 Non-current deferred tax liabilities: Unrealized gain on foreign currency $ — $ (506) Property and equipment (12,189) (13,583) Right-of-use assets (28,598) (33,769) Other (278) (25) Total non-current deferred tax liabilities $ (41,065) $ (47,883) During 2021, valuation allowances recorded against deferred tax assets decreased by $200.2 million. The change in the valuation allowance includes $192.3 million related to income tax benefit and $7.9 million that does not impact the tax provision because this amount reflects the cumulative impact of unrecorded tax attributes related to changes in cumulative translation adjustments. During 2020, valuation allowances increased by $147.6 million. The change in the valuation allowance includes $143.0 million related to income tax expense and $4.6 million that does not impact the tax provision because this amount reflects the impact of unrecorded tax attributes related to changes in cumulative translation adjustments.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In assessing our valuation allowance we considered all available evidence, including the magnitude of recent and current operating results, the duration of statutory carryforward periods, our historical experience utilizing tax attributes prior to their expiration dates, the historical volatility of operating results of these jurisdictions, and our assessment regarding the sustainability of their profitability. The weight we give to any particular item is, in part, dependent upon the degree to which it can be objectively verified. During the three months ended June 30, 2021, a jurisdiction for which we have historically recorded significant valuation allowances enacted a favorable change in the tax law related to net operating loss carryforwards. The change in tax law impacted the assessment of valuation allowances in the jurisdiction as the reversal of existing deferred tax assets would generate indefinite carryforward net operating losses instead of losses with a limited carryforward period. During 2021, valuation allowances recorded against deferred tax assets decreased by $200.2 million. In certain other jurisdictions, we recorded additional attributes, primarily driven by operational losses recognized based on local tax accounting requirements. These carryforwards were generated in jurisdictions where results indicate it is not more likely than not the deferred tax assets would be realized. We maintain a valuation allowance against the majority of these balances. During 2021, all U.S. federal tax credits were utilized. We have included in the table above the prior year deferred tax assets related to U.S. federal tax carryforwards, including foreign tax credits and other tax credits, of $5.8 million as of December 31, 2020. We have included in the table above deferred tax assets related to U.S. state tax net operating loss carryforwards, some of which expire at various dates beginning in 2031 and some of which do not expire, of $2.4 million and $3.6 million at December 31, 2021 and 2020, respectively. We have recorded deferred tax assets related to foreign tax carryforwards, including foreign tax credits and net operating losses, which expire starting in 2022 and those which do not expire of $61.5 million and $58.4 million as of December 31, 2021 and 2020, respectively. We maintain a valuation allowance against a portion of the foreign carryforwards and other attributes. The transition tax in the Tax Act imposed a tax on undistributed and previously untaxed foreign earnings at various tax rates. This tax largely eliminated the differences between the financial reporting and income tax basis of foreign undistributed earnings. Furthermore, as of December 31, 2021, foreign withholding taxes have not been provided on unremitted earnings of subsidiaries operating outside of the U.S. as these amounts are considered to be indefinitely reinvested. The following table sets forth a reconciliation of the beginning and ending amount of unrecognized tax benefits: Year Ended December 31, 2021 2020 2019 (in thousands) Unrecognized tax benefit as of January 1 $ 206,209 $ 4,613 $ 4,511 Additions in tax positions taken in prior period 6,169 519 631 Reductions in tax positions taken in prior period (963) (340) (1,532) Additions in tax positions taken in current period 23,061 200,947 1,786 Settlements (763) (294) (391) Lapse of statute of limitations (342) (258) (368) Cumulative foreign currency translation adjustment (14,972) 1,022 (24) Unrecognized tax benefit as of December 31 $ 218,399 $ 206,209 $ 4,613 We recorded a net expense of $21.3 million related to increases in 2021 unrecognized tax benefits combined with amounts effectively settled under audit. Unrecognized tax benefits as of December 31, 2021 relate to tax years that are currently open under the statute of limitation. The primary impact of uncertain tax benefits on the rate reconciliation includes audit settlements, net increases in position changes, and accrued interest expense. Any settlements or statute of limitations expirations could result in a significant decrease in our uncertain tax positions. Our assessments are based on estimates and assumptions using the best available information to management. However, our estimates of unrecognized tax benefits and potential tax benefits may not be representative of actual outcomes, and any variation from such estimates could materially affect our financial statements in the period of settlement or when the statutes of limitations expire. Finalizing audits with the relevant taxing authorities can include formal administrative and legal proceedings, and, as a result, it is difficult to estimate the timing and range of possible change related to our uncertain tax positions, and such changes could be significant. Interest and penalties related to income tax liabilities are included in ‘Income tax benefit’ in the consolidated statements of operations. For the years ended December 31, 2021, 2020, and 2019, we recorded approximately $1.0 million, $0.6 million, and $0.4 million, respectively, of penalties and interest. During the year ended December 31, 2021, we released $0.1 million of interest from settlements, lapse of statutes, and change in certainty. The cumulative accrued balance of penalties and interest was $2.0 million, $1.2 million, and $0.7 million, as of December 31, 2021, 2020, and 2019, respectively. Unrecognized tax benefits of $218.7 million, $205.6 million, and $4.0 million as of December 31, 2021, 2020, and 2019, respectively, if recognized, would reduce the annual effective tax rate offset by deferred tax assets recorded for uncertain tax positions. The following table sets forth the tax years subject to examination for the major jurisdictions where we conduct business as of December 31, 2021: The Netherlands 2009 to 2021 Canada 2014 to 2021 Japan 2014 to 2021 China 2011 to 2021 Singapore 2017 to 2021 United States 2007 to 2021 We are currently under audit in China. U.S. stat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 As such, U.S. state income tax returns for us are generally subject to examination for the years 2016 to 2021. Although the timing of income tax audit resolutions and negotiations with taxing authorities is highly uncertain, we do not anticipate a significant change in the total amount of unrecognized tax benefi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and diluted EPS for the years ended December 31, 2021, 2020, and 2019 were as follows: Year Ended December 31, 2021 2020 2019 (in thousands, except per share data) Numerator: Net income attributable to common stockholders $ 725,694 $ 312,861 $ 119,497 Denominator: Weighted average common shares outstanding - basic 62,464 67,386 70,357 Plus: Dilutive effect of stock options and unvested restricted stock units 1,254 1,158 1,414 Weighted average common shares outstanding - diluted 63,718 68,544 71,771 Net income per common share: Basic $ 11.62 $ 4.64 $ 1.70 Diluted $ 11.39 $ 4.56 $ 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and 2020, we had purchase commitments to our third-party manufacturers, primarily for materials and supplies used in the manufacture of our products, for an aggregate of $274.9 million and $220.8 million, respectively. We expect to fulfill our commitments under these agreements in the normal course of business, and as such, no liability has been recorded. HEYDUDE Acquisition On December 22, 2021, we entered into a definitive agreement to acquire the HEYDUDE brand (the “HEYDUDE Acquisition”), a privately-owned casual footwear brand, pursuant to a Securities Purchase Agreement (the “Securities Purchase Agreement”). The Securities Purchase Agreement provides that we will purchase all of the issued and outstanding equity securities of HEYDUDE for a purchase price of $2.05 billion in cash (the “Cash Consideration”) and 2,852,280 in Crocs shares to be issued to one of the sellers. The Cash Consideration is subject to adjustment based on, among other things, the cash, indebtedness, transaction expenses, and working capital of HEYDUDE as of the closing of the HEYDUDE Acquisition. The HEYDUDE Acquisition is expected to close in February 2022, subject to customary closing conditions. Other We are regularly subject to, and are currently undergoing, audits by various tax authorities in the U.S. and several foreign jurisdictions, including customs duties, import and other taxes for prior tax years. During our normal course of business, we may make certain indemnities, commitments, and guarantees under which we may be required to make payments in relation to certain matters. We cannot determine a range of estimated future payments and have not recorded any liability for such payments in the accompanying consolidated balance sheets. See Note 17 — Legal Proceedings for further details regarding potential loss contingencies related to government tax audits and other current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1</t>
        </is>
      </c>
    </row>
    <row r="3">
      <c r="A3" s="3" t="inlineStr">
        <is>
          <t>Segment Reporting [Abstract]</t>
        </is>
      </c>
    </row>
    <row r="4">
      <c r="A4" s="4" t="inlineStr">
        <is>
          <t>OPERATING SEGMENTS AND GEOGRAPHIC INFORMATION</t>
        </is>
      </c>
      <c r="B4" s="4" t="inlineStr">
        <is>
          <t>OPERATING SEGMENTS AND GEOGRAPHIC INFORMATION We have three reportable operating segments: the Americas, Asia Pacific, and Europe, Middle East, and Africa (“EMEA”). Each of the reportable operating segments derives its revenues from the sale of footwear and accessories to external customers.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other businesses and unallocated corporate expenses, as well as inter-segment eliminations. In the three months ended March 31, 2021, certain costs previously reported within ‘Other Businesses’ were shifted to the Americas, Asia Pacific, and EMEA segments, as applicable, to reflect changes in the way management evaluates segment performance, makes operating decisions, and allocates resources. Additionally, any costs remaining in ‘Other Businesses,’ including depreciation and amortization, had been consolidated into ‘Unallocated corporate and other.’ The previously reported amounts for income from operations for the years ended December 31, 2020 and 2019 have been revised to conform to current period presentation, as shown in the following tables. In the three months ended June 30, 2021, to reflect changes in the way management evaluates segment performance, makes operating decisions, and allocates resources, and as a response to our incremental investments in marketing in line with our growth, certain marketing expenses previously reported within ‘Unallocated corporate and other’ were shifted to the Americas, Asia Pacific, and EMEA segments, as applicable, to better align these investments with segment profitability. The previously reported amounts for income from operations for the years ended December 31, 2020 and 2019 have been revised to conform to current period presentation, as shown in the following tables. We do not report asset information by segment because that information is not used to evaluate performance or allocate resources between segments. The following tables set forth information related to reportable operating segments: Year Ended December 31, 2021 2020 2019 (in thousands) Revenues: Americas $ 1,607,012 $ 863,613 $ 640,515 Asia Pacific 350,160 278,515 348,072 EMEA 356,157 243,660 241,948 Segment revenues 2,313,329 1,385,788 1,230,535 Other businesses 87 163 58 Total consolidated revenues $ 2,313,416 $ 1,385,951 $ 1,230,593 Income from operations (1)(2) : Americas $ 778,310 $ 323,512 $ 179,199 Asia Pacific 71,936 32,830 60,724 EMEA 111,539 65,914 64,771 Total segment income from operations 961,785 422,256 304,694 Reconciliation of segment income from operations to income before income taxes: Unallocated corporate and other (1)(2) (278,721) (208,132) (176,045) Total consolidated income from operations 683,064 214,124 128,649 Foreign currency gains (losses), net (140) (1,128) (1,323) Interest income 775 215 601 Interest expense (21,647) (6,742) (8,636) Other income, net 1,797 510 31 Income before income taxes $ 663,849 $ 206,979 $ 119,322 Depreciation and amortization: Americas $ 7,747 $ 3,528 $ 3,593 Asia Pacific 1,629 1,138 963 EMEA 1,728 730 793 Total segment depreciation and amortization 11,104 5,396 5,349 Unallocated corporate and other (1)(2) 20,872 22,223 18,864 Total consolidated depreciation and amortization $ 31,976 $ 27,619 $ 24,213 (1) In the first quarter of 2021, certain costs previously reported within ‘Other Businesses’ were shifted to the Americas, Asia Pacific, and EMEA segments. Additionally, any costs remaining in ‘Other Businesses,’ including depreciation and amortization, have been consolidated into ‘Unallocated corporate and other.’ In the second quarter of 2021, certain marketing expenses previously reported within ‘Unallocated corporate and other’ were shifted to the Americas, Asia Pacific, and EMEA segments. The previously reported amounts for income from operations for the years ended December 31, 2020 and 2019 have been revised to conform to current period presentation. See the ‘Impacts of segment composition change’ and ‘Impacts of marketing expense allocations’ tables below for more information. (2) Unallocated corporate and other primarily includes corporate support and administrative functions, certain royalty income, costs associated with share-based compensation, research and development, brand marketing, legal, and depreciation and amortization of corporate and other assets not allocated to operating segments. Impacts of segment composition change: Year Ended December 31, 2020 2019 (in thousands) Impacts on income from operations: Americas $ (29,285) $ (12,123) Asia Pacific (4,512) (6,497) EMEA 4,410 (3,240) Total impact on segment income from operations $ (29,387) $ (21,860) Unallocated corporate and other $ 29,387 $ 21,860 Impacts of marketing expense allocations: Year Ended December 31, 2020 2019 (in thousands) Impacts on income from operations: Americas $ (9,133) $ (13,546) Asia Pacific (10,100) (13,424) EMEA (1,810) (2,315) Total impact on segment income from operations $ (21,043) $ (29,285) Unallocated corporate and other $ 21,043 $ 29,285 There were no customers who represented 10% or more of consolidated revenues during the years ended December 31, 2021, 2020 and 2019. The following table sets forth certain geographical information regarding Crocs’ revenues for the periods as shown: Year Ended December 31, 2021 2020 2019 (in thousands) Location: United States $ 1,507,482 $ 802,952 $ 563,473 International (1) 805,934 582,999 667,120 Total revenues $ 2,313,416 $ 1,385,951 $ 1,230,593 (1) No individual international country represented 10% or more of consolidated revenues in any of the years presented. The following table sets forth geographical information regarding property and equipment assets as of the dates shown: December 31, 2021 2020 (in thousands) Location: United States $ 80,613 $ 49,527 International (1) 27,785 7,940 Total property and equipment, net $ 108,398 $ 57,467 (1) During the year ended December 31, 2021, property and equipment, net in the Netherlands represented approximately 20% of consolidated property and equipment, net, comprised primarily of property and equipment related to the distribution center in Dordrecht and the warehouses in Rotterdam and Oudenbosch. No other individual country represented 10% or more of consolidated property and equipment, net in any of the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We were subject to an audit by the Brazilian Federal Tax Authorities related to imports of footwear from China between 2010 and 2014. On January 13, 2015, we were notified about the issuance of assessments totaling 14.4 million Brazilian Real (“BRL”), or approximately $2.6 million at current exchange rates, plus interest and penalties, for the period January 2010 through May 2011. We disputed these assessments and asserted defenses to the claims. On February 25, 2015, we received additional assessments totaling 33.3 million BRL, or approximately $6.0 million at current exchange rates, plus interest and penalties, related to the remainder of the audit period. We also disputed these assessments and asserted defenses to these claims in administrative appeals. On August 29, 2017, we received a favorable ruling on our appeal of the first assessment, which dismissed all fines, penalties, and interest. The tax authorities have appealed that decision and we challenged the appeal on both the merits and procedure. Additionally, the second appeal for the remaining assessments was heard on March 22, 2018. That decision was partially favorable for us and resulted in an approximately 38% reduction in principal, penalties, and interest. The tax authorities have appealed that decision, and we filed a response to the tax authorities’ appeal as well as a separate appeal against the unfavorable portion of the ruling. Taking current rulings into consideration, we estimate the remaining principal for these assessments to be $4.5 million at current exchange rates, plus interest and penalties. Should the Brazilian Tax Authority prevail in these final administrative appeals, we may challenge the assessments through the court system, which would likely require the posting of a bond. We have not recorded these items within the consolidated financial statements as it is not possible at this time to predict the timing or outcome of this matter or to estimate a potential amount of loss, if any. For all other claims and disputes, we have accrued estimated losses of $1.5 million within ‘Accrued expenses and other liabilities’ in our consolidated balance sheet as of December 31, 2021. As we are able, we estimate reasonably possible losses or a range of reasonably possible losses for claims and other disputes. As of December 31, 2021, we estimated that reasonably possible losses could potentially exceed amounts accrued by an immaterial amount. Although we are subject to other litigation from time to time in the ordinary course of business, including employment, intellectual property and product liability claims, other than as set forth above, we are not party to any other pending legal proceedings that we believe would reasonably have a material adverse impact on our business, financial result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Defined Contribution PlanWe sponsor a qualified defined contribution benefit plan (the “Plan”), covering substantially all of our U.S. employees. The Plan includes a savings plan feature under Section 401(k) of the Internal Revenue Code. We make matching contributions to the plans equal to 100% of the first 3%, and up to 50% of the next 2% of salary contributed by an eligible employee. Participants are vested 100% in our matching contributions when made. Contributions made by us under the Plan were $7.4 million, $4.7 million and $5.1 million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AUDITED QUARTERLY CONSOLIDATED FINANCIAL INFORMATION</t>
        </is>
      </c>
      <c r="B1" s="2" t="inlineStr">
        <is>
          <t>12 Months Ended</t>
        </is>
      </c>
    </row>
    <row r="2">
      <c r="B2" s="2" t="inlineStr">
        <is>
          <t>Dec. 31, 2021</t>
        </is>
      </c>
    </row>
    <row r="3">
      <c r="A3" s="3" t="inlineStr">
        <is>
          <t>Quarterly Financial Information Disclosure [Abstract]</t>
        </is>
      </c>
    </row>
    <row r="4">
      <c r="A4" s="4" t="inlineStr">
        <is>
          <t>UNAUDITED QUARTERLY CONSOLIDATED FINANCIAL INFORMATION</t>
        </is>
      </c>
      <c r="B4" s="4" t="inlineStr">
        <is>
          <t>UNAUDITED QUARTERLY CONSOLIDATED FINANCIAL INFORMATION For the Quarter Ended March 31, 2021 June 30, 2021 September 30, 2021 December 31, 2021 (in thousands, except per share data) Revenues $ 460,098 $ 640,773 $ 625,919 $ 586,626 Gross profit 253,219 395,181 399,796 372,024 Income from operations 124,686 195,322 203,068 159,988 Net income (1) 98,398 318,954 153,489 154,853 Basic income per common share (2) $ 1.50 $ 5.02 $ 2.47 $ 2.63 Diluted income per common share (2) $ 1.47 $ 4.93 $ 2.42 $ 2.57 (1) During the three months ended June 30, 2021, a jurisdiction for which we have historically recorded significant valuation allowances enacted a favorable change in the tax law related to net operating loss carryforwards. This change in tax law impacted the assessment of valuation allowances in the jurisdiction. This resulted in a $176.9 million discrete tax benefit for the release of valuation allowances resulting from the enactment of this tax law change. (2) Basic and diluted income per common share are computed independently for each of the quarters presented. Therefore, the sum of the quarters may not equal the annual amounts presented in the consolidated statements of operations. For the Quarter Ended March 31, 2020 June 30, 2020 September 30, 2020 December 31, 2020 (in thousands, except per share data) Revenues $ 281,160 $ 331,549 $ 361,736 $ 411,506 Gross profit 134,162 179,933 206,769 229,084 Income from operations 20,812 56,595 72,086 64,631 Net income (1) 11,091 56,551 61,889 183,330 Basic income (loss) per common share (2) $ 0.16 $ 0.84 $ 0.92 $ 2.75 Diluted income (loss) per common share (2) $ 0.16 $ 0.83 $ 0.91 $ 2.69 (1) During the three months ended December 31, 2020, we completed an intra-entity transfer of certain intellectual property rights, resulting in the recognition of a $127.7 million tax benefit. See Note 13 — Income Taxes for more information. Additionally, in the three months ended December 31, 2020, we recorded an impairment for a retail location in New York City of $20.0 million and for our former corporate headquarters of $1.1 million. (2) Basic and diluted income per common share are computed independently for each of the quarters presented. Therefore, the sum of the quarters may not equal the annual amounts presented in the consolidated statements of operations. Additionally, for the three months ended December 31, 2020, basic and diluted income per common share include the impact of the repurchase of 1.7 million shares of our common stock for $131.7 million, including a $125.0 million ASR, as described in more detail in Note 10 —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CROCS, INC. AND SUBSIDIARIES Balance at Beginning of Period Charged to Costs and Expenses Deductions (1) Balance at End of Period (in thousands) Year Ended December 31, 2021 Allowance for doubtful accounts $ 11,154 $ — $ (3,326) $ 7,828 Reserve for sales returns and allowances 5,782 148,893 (145,069) 9,606 Reserve for unapplied rebates 4,157 4,678 (5,554) 3,281 Total $ 21,093 $ 153,571 $ (153,949) $ 20,715 Year Ended December 31, 2020 Allowance for doubtful accounts $ 8,276 $ 5,779 $ (2,901) $ 11,154 Reserve for sales returns and allowances 5,261 95,740 (95,219) 5,782 Reserve for unapplied rebates 5,260 4,920 (6,023) 4,157 Total $ 18,797 $ 106,439 $ (104,143) $ 21,093 Year Ended December 31, 2019 Allowance for doubtful accounts $ 10,959 $ 1,566 $ (4,249) $ 8,276 Reserve for sales returns and allowances 2,741 73,027 (70,507) 5,261 Reserve for unapplied rebates 6,777 6,837 (8,354) 5,260 Total $ 20,477 $ 81,430 $ (83,110) $ 18,797 (1) Deductions include accounts written off, net of recoveries, and the effects of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2313416</v>
      </c>
      <c r="C4" s="7" t="n">
        <v>1385951</v>
      </c>
      <c r="D4" s="7" t="n">
        <v>1230593</v>
      </c>
    </row>
    <row r="5">
      <c r="A5" s="4" t="inlineStr">
        <is>
          <t>Cost of sales</t>
        </is>
      </c>
      <c r="B5" s="6" t="n">
        <v>893196</v>
      </c>
      <c r="C5" s="6" t="n">
        <v>636003</v>
      </c>
      <c r="D5" s="6" t="n">
        <v>613537</v>
      </c>
    </row>
    <row r="6">
      <c r="A6" s="4" t="inlineStr">
        <is>
          <t>Gross profit</t>
        </is>
      </c>
      <c r="B6" s="6" t="n">
        <v>1420220</v>
      </c>
      <c r="C6" s="6" t="n">
        <v>749948</v>
      </c>
      <c r="D6" s="6" t="n">
        <v>617056</v>
      </c>
    </row>
    <row r="7">
      <c r="A7" s="4" t="inlineStr">
        <is>
          <t>Selling, general and administrative expenses</t>
        </is>
      </c>
      <c r="B7" s="6" t="n">
        <v>737156</v>
      </c>
      <c r="C7" s="6" t="n">
        <v>514753</v>
      </c>
      <c r="D7" s="6" t="n">
        <v>488407</v>
      </c>
    </row>
    <row r="8">
      <c r="A8" s="4" t="inlineStr">
        <is>
          <t>Asset impairments</t>
        </is>
      </c>
      <c r="B8" s="6" t="n">
        <v>0</v>
      </c>
      <c r="C8" s="6" t="n">
        <v>21071</v>
      </c>
      <c r="D8" s="6" t="n">
        <v>0</v>
      </c>
    </row>
    <row r="9">
      <c r="A9" s="4" t="inlineStr">
        <is>
          <t>Income from operations</t>
        </is>
      </c>
      <c r="B9" s="6" t="n">
        <v>683064</v>
      </c>
      <c r="C9" s="6" t="n">
        <v>214124</v>
      </c>
      <c r="D9" s="6" t="n">
        <v>128649</v>
      </c>
    </row>
    <row r="10">
      <c r="A10" s="4" t="inlineStr">
        <is>
          <t>Foreign currency losses, net</t>
        </is>
      </c>
      <c r="B10" s="6" t="n">
        <v>-140</v>
      </c>
      <c r="C10" s="6" t="n">
        <v>-1128</v>
      </c>
      <c r="D10" s="6" t="n">
        <v>-1323</v>
      </c>
    </row>
    <row r="11">
      <c r="A11" s="4" t="inlineStr">
        <is>
          <t>Interest income</t>
        </is>
      </c>
      <c r="B11" s="6" t="n">
        <v>775</v>
      </c>
      <c r="C11" s="6" t="n">
        <v>215</v>
      </c>
      <c r="D11" s="6" t="n">
        <v>601</v>
      </c>
    </row>
    <row r="12">
      <c r="A12" s="4" t="inlineStr">
        <is>
          <t>Interest expense</t>
        </is>
      </c>
      <c r="B12" s="6" t="n">
        <v>-21647</v>
      </c>
      <c r="C12" s="6" t="n">
        <v>-6742</v>
      </c>
      <c r="D12" s="6" t="n">
        <v>-8636</v>
      </c>
    </row>
    <row r="13">
      <c r="A13" s="4" t="inlineStr">
        <is>
          <t>Other income, net</t>
        </is>
      </c>
      <c r="B13" s="6" t="n">
        <v>1797</v>
      </c>
      <c r="C13" s="6" t="n">
        <v>510</v>
      </c>
      <c r="D13" s="6" t="n">
        <v>31</v>
      </c>
    </row>
    <row r="14">
      <c r="A14" s="4" t="inlineStr">
        <is>
          <t>Income before income taxes</t>
        </is>
      </c>
      <c r="B14" s="6" t="n">
        <v>663849</v>
      </c>
      <c r="C14" s="6" t="n">
        <v>206979</v>
      </c>
      <c r="D14" s="6" t="n">
        <v>119322</v>
      </c>
    </row>
    <row r="15">
      <c r="A15" s="4" t="inlineStr">
        <is>
          <t>Income tax benefit</t>
        </is>
      </c>
      <c r="B15" s="6" t="n">
        <v>-61845</v>
      </c>
      <c r="C15" s="6" t="n">
        <v>-105882</v>
      </c>
      <c r="D15" s="6" t="n">
        <v>-175</v>
      </c>
    </row>
    <row r="16">
      <c r="A16" s="4" t="inlineStr">
        <is>
          <t>Net income</t>
        </is>
      </c>
      <c r="B16" s="7" t="n">
        <v>725694</v>
      </c>
      <c r="C16" s="7" t="n">
        <v>312861</v>
      </c>
      <c r="D16" s="7" t="n">
        <v>119497</v>
      </c>
    </row>
    <row r="17">
      <c r="A17" s="3" t="inlineStr">
        <is>
          <t>Net income per common share:</t>
        </is>
      </c>
    </row>
    <row r="18">
      <c r="A18" s="4" t="inlineStr">
        <is>
          <t>Basic (in dollars per share)</t>
        </is>
      </c>
      <c r="B18" s="8" t="n">
        <v>11.62</v>
      </c>
      <c r="C18" s="8" t="n">
        <v>4.64</v>
      </c>
      <c r="D18" s="8" t="n">
        <v>1.7</v>
      </c>
    </row>
    <row r="19">
      <c r="A19" s="4" t="inlineStr">
        <is>
          <t>Diluted (in dollars per share)</t>
        </is>
      </c>
      <c r="B19" s="8" t="n">
        <v>11.39</v>
      </c>
      <c r="C19" s="8" t="n">
        <v>4.56</v>
      </c>
      <c r="D19" s="8" t="n">
        <v>1.66</v>
      </c>
    </row>
    <row r="20">
      <c r="A20" s="3" t="inlineStr">
        <is>
          <t>Weighted average common shares outstanding:</t>
        </is>
      </c>
    </row>
    <row r="21">
      <c r="A21" s="4" t="inlineStr">
        <is>
          <t>Basic (shares)</t>
        </is>
      </c>
      <c r="B21" s="6" t="n">
        <v>62464</v>
      </c>
      <c r="C21" s="6" t="n">
        <v>67386</v>
      </c>
      <c r="D21" s="6" t="n">
        <v>70357</v>
      </c>
    </row>
    <row r="22">
      <c r="A22" s="4" t="inlineStr">
        <is>
          <t>Diluted (shares)</t>
        </is>
      </c>
      <c r="B22" s="6" t="n">
        <v>63718</v>
      </c>
      <c r="C22" s="6" t="n">
        <v>68544</v>
      </c>
      <c r="D22" s="6" t="n">
        <v>717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Our consolidated financial statements include our accounts and those of our wholly-owned subsidiaries, and they reflect all adjustments which are necessary for a fair statement of results of operations, financial position, and cash flows for the periods presented in accordance with accounting principles generally accepted in the United States of America (“U.S. GAAP”).</t>
        </is>
      </c>
    </row>
    <row r="5">
      <c r="A5" s="4" t="inlineStr">
        <is>
          <t>Basis of Consolidation</t>
        </is>
      </c>
      <c r="B5" s="4" t="inlineStr">
        <is>
          <t>All intercompany balances and transactions have been eliminated in consolidation.</t>
        </is>
      </c>
    </row>
    <row r="6">
      <c r="A6" s="4" t="inlineStr">
        <is>
          <t>Use of Estimates</t>
        </is>
      </c>
      <c r="B6" s="4" t="inlineStr">
        <is>
          <t>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Additionally, we are periodically exposed to various contingencies in the ordinary course of conducting our business, including certain litigation, contractual disputes, employee relations matters, various tax or other governmental audits, and trademark and intellectual property matters and disputes. We record a liability for such contingencies to the extent that we conclude their occurrence is probable and the related losses are estimable. If it is reasonably possible that an unfavorable settlement of a contingency could exceed the established liability, we disclose the estimated impact on our liquidity, financial condition, and results of operations, if practicable. As the ultimate resolution of contingencies is inherently unpredictable, these assessments can involve a series of complex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7 — Legal Proceedings for additional information regarding our contingencies and legal proceedings. The full impact of COVID-19 is unknown and cannot be reasonably estimated as of the reporting date. However, we have made appropriate accounting estimates based on the facts and circumstances available as of the reporting date. To the extent there are differences between these estimates and actual results, our consolidated financial statements may be materially affected.</t>
        </is>
      </c>
    </row>
    <row r="7">
      <c r="A7" s="4" t="inlineStr">
        <is>
          <t>Cash and Cash Equivalents</t>
        </is>
      </c>
      <c r="B7" s="4" t="inlineStr">
        <is>
          <t>Cash and Cash Equivalents Cash and cash equivalents represent cash and short-term, highly-liquid investments with maturities of three months or less at the date of purchase. We report receivables from credit card companies, if expected to be received within five days, in cash and cash equivalents.</t>
        </is>
      </c>
    </row>
    <row r="8">
      <c r="A8" s="4" t="inlineStr">
        <is>
          <t>Restricted Cash</t>
        </is>
      </c>
      <c r="B8" s="4" t="inlineStr">
        <is>
          <t>Restricted Cash Restricted cash primarily consists of funds to secure certain retail store leases, certain customs requirements, and other contractual arrangements.</t>
        </is>
      </c>
    </row>
    <row r="9">
      <c r="A9" s="4" t="inlineStr">
        <is>
          <t>Accounts Receivable, net</t>
        </is>
      </c>
      <c r="B9" s="4" t="inlineStr">
        <is>
          <t>Accounts Receivable, Net Accounts receivable are recorded at invoiced amounts, net of reserves and allowances. We reduce the carrying value for estimated uncollectible accounts based on a variety of factors including the length of time receivables are past due, economic trends and conditions affecting our customer base, and historical collection experience. Specific provisions are recorded for individual receivables when we become aware of a customer’s inability to meet its financial obligations. We write off accounts receivable to the reserves when they are deemed uncollectible or, in certain jurisdictions, when legally able to do so. See Schedule II in Item 15. Exhibits, Financial Statement Schedule of this Annual Report on Form 10-K for more information.</t>
        </is>
      </c>
    </row>
    <row r="10">
      <c r="A10" s="4" t="inlineStr">
        <is>
          <t>Inventories</t>
        </is>
      </c>
      <c r="B10" s="4" t="inlineStr">
        <is>
          <t>Inventories Inventories are comprised of finished goods, are stated at the lower of cost or net realizable value, and recognized using the first-in-first-out method of inventory costing.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they are recorded within ‘Cost of sales’ in our consolidated statements of operations.</t>
        </is>
      </c>
    </row>
    <row r="11">
      <c r="A11" s="4" t="inlineStr">
        <is>
          <t>Property and Equipment, Net</t>
        </is>
      </c>
      <c r="B11" s="4" t="inlineStr">
        <is>
          <t>Property and Equipment, Net Property, equipment, furniture, and fixtures are stated at original cost, less accumulated depreciation. Depreciation is provided using the straight-line method over the estimated useful asset lives. The useful lives are reviewed periodically and range from 2 to 10 years for machinery and equipment and furniture, fixtures and othe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warehouse- and distribution-related assets is included in ‘Cost of sales’ in our consolidated statements of operations. Depreciation related to retail store,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from operations’ in the consolidated statements of operations.</t>
        </is>
      </c>
    </row>
    <row r="12">
      <c r="A12" s="4" t="inlineStr">
        <is>
          <t>Goodwill and Other Intangible Assets, Net</t>
        </is>
      </c>
      <c r="B12" s="4" t="inlineStr">
        <is>
          <t>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Our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8 years. Amortization of capitalized software used in warehouse- and distribution-related activities is included in ‘Cost of sales’ in the consolidated statements of operations. Amortization related to corporate, non-product, and non-manufacturing assets, such as our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t>
        </is>
      </c>
    </row>
    <row r="13">
      <c r="A13" s="4" t="inlineStr">
        <is>
          <t>Leases</t>
        </is>
      </c>
      <c r="B13" s="4" t="inlineStr">
        <is>
          <t xml:space="preserve">Leases Our lease portfolio consists primarily of real estate assets, which includes retail, warehouse, distribution center, and office spaces, under operating leases expiring at various dates through 2033. Leases with an original term of twelve months or less are not reported in the consolidated balance sheets; expense for these short-term leases is recognized on a straight-line basis over the lease term. Many leases include one or more options to renew, with renewal terms that, if exercised by us, may extend the lease term. The exercise of these renewal options is at our discretion. When assessing the likelihood of a renewal or termination, we consider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We determine the lease term for each lease based on the terms of each contract and factor in renewal and early termination options if such options are reasonably certain to be exercised. Due to our centralized treasury function, we utilize a portfolio approach to discount our lease obligations. We assess the expected lease term at lease inception and discount the lease using a fully-secured annual incremental borrowing rate, adjusted for time value corresponding with the expected lease term. </t>
        </is>
      </c>
    </row>
    <row r="14">
      <c r="A14" s="4" t="inlineStr">
        <is>
          <t>Derivative Foreign Currency Contracts</t>
        </is>
      </c>
      <c r="B14" s="4" t="inlineStr">
        <is>
          <t xml:space="preserve">Derivative Foreign Currency Contracts We enter into forward foreign currency exchange contracts to mitigate the potential impact of foreign currency exchange rate risk. By policy, we do not enter into these contracts for trading purposes or speculation. The fair value of these contracts is reported either as an asset or liability in our consolidated balance sheets. Changes in the fair value of these contracts are recorded in ‘Foreign currency losses, net’ in our consolidated statements of operations. We did not designate any derivative instruments for hedge accounting during any of the periods presented. See Note 8 — Derivative Financial Instruments for further information. </t>
        </is>
      </c>
    </row>
    <row r="15">
      <c r="A15" s="4" t="inlineStr">
        <is>
          <t>Other Comprehensive Income</t>
        </is>
      </c>
      <c r="B15" s="4" t="inlineStr">
        <is>
          <t>Other Comprehensive Income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disposition of a subsidiary, at which time accumulated translation gains or losses are reclassified into net income.</t>
        </is>
      </c>
    </row>
    <row r="16">
      <c r="A16" s="4" t="inlineStr">
        <is>
          <t>Revenue Recognition, Shipping and Handling Costs and Fees and Cost of Sales</t>
        </is>
      </c>
      <c r="B16" s="4" t="inlineStr">
        <is>
          <t>Revenue Recognition See Note 11 — Revenues for a summary of our revenue recognition policy. Shipping and Handling Costs and Fees Shipping and handling costs are expensed as incurred and are included in ‘Cost of sales’ in the consolidated statements of operations. Shipping and handling fees billed to customers are included in revenues. Cost of Sales Our cost of sales includes costs incurred to design, produce, procure, and ship our footwear. These costs include our raw materials, both direct and indirect labor, shipping and handling including freight costs, utilities, maintenance costs, depreciation, packaging, and other warehouse and distribution overhead and costs.</t>
        </is>
      </c>
    </row>
    <row r="17">
      <c r="A17" s="4" t="inlineStr">
        <is>
          <t>Taxes Assessed by Governmental Authorities</t>
        </is>
      </c>
      <c r="B17" s="4" t="inlineStr">
        <is>
          <t>Taxes Assessed by Governmental Authorities Taxes assessed by governmental authorities that are directly imposed on a revenue transaction, including value added tax, are recorded on a net basis and are therefore excluded from revenues.</t>
        </is>
      </c>
    </row>
    <row r="18">
      <c r="A18" s="4" t="inlineStr">
        <is>
          <t>Selling, General and Administrative Expenses</t>
        </is>
      </c>
      <c r="B18" s="4" t="inlineStr">
        <is>
          <t>Selling, General and Administrative Expenses Selling, general and administrative expenses consist primarily of labor and outside services, rent expense, bad debt expense, legal costs, amortization of intangible assets, as well as certain depreciation costs related to corporate and non-product assets and share-based compensation. Selling, general and administrative expenses also include costs for our marketing and sales organizations, and other functions including finance, legal, human resources, and information technology. Our selling, general and administrative expenses also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our promotional expenses result from payments under endorsement contracts. Endorsement-related expenses are recognized as performance is received over the term of each endorsement agreement.</t>
        </is>
      </c>
    </row>
    <row r="19">
      <c r="A19" s="4" t="inlineStr">
        <is>
          <t>Share-Based Compensation</t>
        </is>
      </c>
      <c r="B19" s="4" t="inlineStr">
        <is>
          <t>Share-Based Compensation Stock Options Stock options are granted with exercise prices equal to the fair market value of our common stock on the date of grant. We use the Black-Scholes option-pricing model to estimate the grant date fair value of stock options, which requires the use of assumptions, including the expected term of the option, expected volatility of our stock price, our expected dividend yield, and the risk-free interest rate, among others. These assumptions reflect our best estimates; however, they involve inherent uncertainties including market conditions and employee behavior that are generally outside of our control. We expense all share-based compensation awarded based on the grant date fair value of the awards using the straight-line method over the requisite service period, adjusted for forfeitures as they occur. Restricted Stock Awards (“RSAs”) and Restricted Stock Units (“RSUs”) We grant RSAs, service-condition RSUs, performance-condition RSUs, and market-condition RSUs. The grant date fair values of RSAs, service-condition RSUs, and performance-condition RSUs are based on the closing market price of our common stock on the grant date; the grant date fair value and derived service period of market-condition RSUs are estimated using a Monte Carlo simulation valuation model. Our service-condition RSUs vest based on continued service; our performance-condition RSUs vest based on achievement of multiple weighted performance goals, certification of performance achievement by the Compensation Committee of the Board of Directors, and continued service; and our market-condition RSUs vest based on the market price of our stock and continued service. Compensation expense, net of forfeitures, is recognized on a straight-line basis over the requisite service period. For performance-condition RSUs, compensation expense is updated for our expected performance level against performance goals at the end of each reporting period, which involves judgment as to the achievement of certain performance metrics. See Note 12 — Share-Based Compensation for additional information related to share-based compensation.</t>
        </is>
      </c>
    </row>
    <row r="20">
      <c r="A20" s="4" t="inlineStr">
        <is>
          <t>Impairment of Long-Lived Assets</t>
        </is>
      </c>
      <c r="B20" s="4" t="inlineStr">
        <is>
          <t>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We assess recoverability by comparing the sum of projected undiscounted cash flows from the use and eventual disposition over the remaining economic life of a long-lived asset or asset group to its carrying value, and record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leasehold improvements, and right-of-use assets related to our retail locations for impairment. Assets or asset groups to be abandoned are written down to zero in the period it is determined they will no longer be used and are removed entirely from service. See Note 3 — Property and Equipment, Net and Note 6 — Leases for a discussion of impairment losses recorded during the periods presented.</t>
        </is>
      </c>
    </row>
    <row r="21">
      <c r="A21" s="4" t="inlineStr">
        <is>
          <t>Foreign Currency Losses, Net</t>
        </is>
      </c>
      <c r="B21" s="4" t="inlineStr">
        <is>
          <t>Foreign Currency Losses, NetForeign currency losse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currency exchange derivative contracts.</t>
        </is>
      </c>
    </row>
    <row r="22">
      <c r="A22" s="4" t="inlineStr">
        <is>
          <t>Other Income, Net</t>
        </is>
      </c>
      <c r="B22" s="4" t="inlineStr">
        <is>
          <t>Other Income, Net Other income, net primarily includes gains and losses associated with activities not directly related to making and selling footwear.</t>
        </is>
      </c>
    </row>
    <row r="23">
      <c r="A23" s="4" t="inlineStr">
        <is>
          <t>Income Taxes</t>
        </is>
      </c>
      <c r="B23" s="4" t="inlineStr">
        <is>
          <t>Income Taxes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s of operations.</t>
        </is>
      </c>
    </row>
    <row r="24">
      <c r="A24" s="4" t="inlineStr">
        <is>
          <t>Earnings per Share</t>
        </is>
      </c>
      <c r="B24" s="4" t="inlineStr">
        <is>
          <t>Earnings per ShareBasic and diluted earnings per common share (“EPS”) is presented using the treasury stock method. Diluted EPS reflects the potential dilution to common shareholders from securities that could share in our earnings and is calculated by adjusting weighted average outstanding shares, assuming conversion of all potentially dilutive stock options and awards. Anti-dilutive securities are excluded from diluted EPS.</t>
        </is>
      </c>
    </row>
    <row r="25">
      <c r="A25" s="4" t="inlineStr">
        <is>
          <t>Fair Value</t>
        </is>
      </c>
      <c r="B25" s="4" t="inlineStr">
        <is>
          <t>Fair Value U.S. GAAP for fair value establishes a hierarchy that prioritizes fair value measurements based on the types of inputs used for the various valuation techniques (market approach, income approach, and cost approach). We utilize a combination of market and income approaches to value derivative instruments. Our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 Our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7 — Fair Value Measurements for further discussion related to estimated fair value measurements.</t>
        </is>
      </c>
    </row>
    <row r="26">
      <c r="A26" s="4" t="inlineStr">
        <is>
          <t>Recent Accounting Pronouncements</t>
        </is>
      </c>
      <c r="B26" s="4" t="inlineStr">
        <is>
          <t>New Accounting Pronouncement Adopted Simplifying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On January 1, 2021, we adopted the guidance. The adoption did not have a material effect on our consolidated financial statements. New Accounting Pronouncements Not Yet Adopted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revolving borrowing instruments, which use LIBOR as a reference rate, and is available for adoption effective immediately, but is only available through December 31, 2022. We are currently evaluating the potential impact of this standard on our consolidated financial statements. Business Combinations In October 2021, the FASB issued new guidance primarily related to the accounting for contract assets and contract liabilities from contracts with customers in a business combination. The standard will be effective for annual reporting periods beginning after December 31, 2022, including interim reporting periods within those periods, with early adoption permitted. We are currently evaluating the impact of adopting this new accounting guidance on our consolidated financial statements. Other Pronouncements Other new pronouncements issued but not effective until after December 31, 2021 are not expected to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Fair Value Measurements, Valuation Techniques</t>
        </is>
      </c>
      <c r="B4" s="4" t="inlineStr">
        <is>
          <t>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and Depreciation Expense</t>
        </is>
      </c>
      <c r="B4" s="4" t="inlineStr">
        <is>
          <t xml:space="preserve">‘Property and equipment, net’ consists of the following: December 31, 2021 2020 (in thousands) Leasehold improvements $ 64,625 $ 66,661 Machinery and equipment 53,976 47,107 Furniture, fixtures, and other 20,210 21,817 Construction-in-progress 53,332 8,187 Property and equipment 192,143 143,772 Less: Accumulated depreciation and amortization (83,745) (86,305) Property and equipment, net $ 108,398 $ 57,467 Depreciation and amortization expense related to property and equipment, reported in ‘Cost of sales’ and ‘Selling, general and administrative expenses’ was: Year Ended December 31, 2021 2020 2019 (in thousands) Cost of sales $ 6,234 $ 3,921 $ 1,711 Selling, general and administrative expenses 8,708 7,914 7,174 Total depreciation and amortization expense $ 14,942 $ 11,835 $ 8,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Intangible assets, net’ reported in the consolidated balance sheets consist of the following: December 31, 2021 December 31, 2020 Gross Accum. Amortiz. Net Gross Accum. Amortiz. Net (in thousands) Intangible assets subject to amortization: Capitalized software $ 128,843 $ (104,637) $ 24,206 $ 124,544 $ (92,075) $ 32,469 Patents, copyrights, and trademarks 4,308 (3,530) 778 3,774 (3,351) 423 Intangible assets not subject to amortization: In progress 3,739 — 3,739 4,660 — 4,660 Trademarks and other 79 — 79 84 — 84 Total $ 136,969 $ (108,167) $ 28,802 $ 133,062 $ (95,426) $ 37,636 </t>
        </is>
      </c>
    </row>
    <row r="5">
      <c r="A5" s="4" t="inlineStr">
        <is>
          <t>Schedule of Intangible Asset Amortization Expense</t>
        </is>
      </c>
      <c r="B5" s="4" t="inlineStr">
        <is>
          <t xml:space="preserve">Amortization expense related to definite-lived intangible assets, reported in ‘Cost of sales’ and ‘Selling, general and administrative expenses’ was: Year Ended December 31, 2021 2020 2019 (in thousands) Cost of sales $ 4,779 $ 3,975 $ 3,398 Selling, general and administrative expenses 12,255 11,809 11,930 Total amortization expense $ 17,034 $ 15,784 $ 15,328 </t>
        </is>
      </c>
    </row>
    <row r="6">
      <c r="A6" s="4" t="inlineStr">
        <is>
          <t>Schedule of Future Amortization of Intangible Assets</t>
        </is>
      </c>
      <c r="B6" s="4" t="inlineStr">
        <is>
          <t xml:space="preserve">Estimated future annual amortization expense of intangible assets is: As of December 31, 2021 (in thousands) 2022 $ 6,999 2023 6,280 2024 5,107 2025 3,805 2026 2,132 Thereafter 661 Total $ 24,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mounts reported in ‘Accrued expenses and other liabilities’ in the consolidated balance sheets were: December 31, 2021 2020 (in thousands) Accrued compensation and benefits $ 62,945 $ 48,870 Professional services 33,997 18,478 Fulfillment, freight, and duties 15,629 17,868 Sales/use and value added taxes payable 13,049 12,480 Return liabilities 10,342 6,906 Accrued rent and occupancy 7,431 3,818 Royalties payable and deferred revenue 7,425 6,254 Other 16,069 12,030 Total accrued expenses and other liabilities $ 166,887 $ 126,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s-of-use Assets and Operating Lease Liabilities</t>
        </is>
      </c>
      <c r="B4" s="4" t="inlineStr">
        <is>
          <t xml:space="preserve">Amounts reported in the consolidated balance sheets were: December 31, 2021 2020 (in thousands) Assets: Right-of-use assets $ 160,768 $ 167,421 Liabilities: Current operating lease liabilities $ 42,932 $ 47,064 Long-term operating lease liabilities 149,237 146,401 Total operating lease liabilities $ 192,169 $ 193,465 </t>
        </is>
      </c>
    </row>
    <row r="5">
      <c r="A5" s="4" t="inlineStr">
        <is>
          <t>Schedule of Lease Costs and Other Information</t>
        </is>
      </c>
      <c r="B5" s="4" t="inlineStr">
        <is>
          <t xml:space="preserve">Lease-related costs reported within ‘Cost of sales’ and ‘Selling, general and administrative expenses’ were: Year Ended December 31, 2021 2020 (in thousands) Operating lease cost $ 58,283 $ 61,583 Short-term lease cost 7,585 4,898 Variable lease cost 32,490 15,691 Total lease costs $ 98,358 $ 82,172 Other information related to leases, including supplemental cash flow information, consists of: Year Ended December 31, 2021 2020 (in thousands) Cash paid for operating leases $ 61,412 $ 59,579 Right-of-use assets obtained in exchange for operating lease liabilities 55,035 55,369 </t>
        </is>
      </c>
    </row>
    <row r="6">
      <c r="A6" s="4" t="inlineStr">
        <is>
          <t>Schedule of Maturities of Operating Lease Liabilities</t>
        </is>
      </c>
      <c r="B6" s="4" t="inlineStr">
        <is>
          <t xml:space="preserve">The maturities of our operating lease liabilities were: As of December 31, 2021 (in thousands) 2022 $ 44,898 2023 38,819 2024 25,802 2025 18,934 2026 16,605 Thereafter 75,421 Total future minimum lease payments 220,479 Less: imputed interest (28,310) Total operating lease liabilities $ 192,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Company's Notes Payable</t>
        </is>
      </c>
      <c r="B4" s="4" t="inlineStr">
        <is>
          <t xml:space="preserve">The carrying values and fair values of our borrowing instruments as of December 31, 2021 and 2020 were: December 31, 2021 December 31, 2020 Carrying Value Fair Carrying Value Fair (in thousands) 2029 Notes $ 350,000 $ 346,281 $ — $ — 2031 Notes 350,000 341,250 — — Revolving credit facilities 85,000 85,000 180,000 180,000 </t>
        </is>
      </c>
    </row>
    <row r="5">
      <c r="A5" s="4" t="inlineStr">
        <is>
          <t>Fair Value of Company's Non-financial Assets</t>
        </is>
      </c>
      <c r="B5" s="4" t="inlineStr">
        <is>
          <t>The fair values of these assets were determined based on Level 3 measurements, including estimates of the amount and timing of future cash flows based upon historical experience, expected market conditions, and management’s plans. We recorded impairments as follows: Year Ended December 31, 2021 2020 2019 (in thousands) Retail store assets impairment (1) $ — $ 2,412 $ — Right-of-use assets impairment (1) — 18,659 — Total asset impairments $ — $ 21,071 $ — (1) During the year ended December 31, 2020 , we recognized impairments for a retail location in New York City of $2.4 million to retail store assets and $17.6 million to the right-of-use asset. We also recognized an impairment of $1.1 million to the right-of-use asset for our corporate headquarters in Niwot, Colorado, as a result of our relocation to Broomfield, Colorad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Assets and Liabilities</t>
        </is>
      </c>
      <c r="B4" s="4" t="inlineStr">
        <is>
          <t>The fair values of derivative assets and liabilities, net, all of which are classified as Level 2, are reported within either ‘Prepaid expenses and other assets’ or ‘Accrued expenses and other liabilities’ in the consolidated balance sheets and were: December 31, 2021 December 31, 2020 Derivative Assets Derivative Liabilities Derivative Assets Derivative Liabilities (in thousands) Forward foreign currency exchange contracts $ 724 $ (938) $ 794 $ (1,225) Netting of counterparty contracts (724) 724 (794) 794 Foreign currency forward contract derivatives $ — $ (214) $ — $ (431)</t>
        </is>
      </c>
    </row>
    <row r="5">
      <c r="A5" s="4" t="inlineStr">
        <is>
          <t>Summary of Derivative Financial Instruments Notional Amounts on Outstanding Positions</t>
        </is>
      </c>
      <c r="B5" s="4" t="inlineStr">
        <is>
          <t>The notional amounts of outstanding forward foreign currency exchange contracts shown below report the total U.S. Dollar equivalent position and the net contract fair values for each foreign currency position. December 31, 2021 December 31, 2020 Notional Fair Value Notional Fair Value (in thousands) Singapore Dollar $ 43,723 $ (296) $ 24,211 $ 457 British Pound Sterling 25,795 104 16,134 (182) Euro 21,198 162 28,851 (82) South Korean Won 14,201 (112) 3,741 (56) Japanese Yen 12,910 80 17,447 (240) Indian Rupee 10,379 (86) 18,937 (134) Other currencies 19,481 (66) 9,675 (194) Total $ 147,687 $ (214) $ 118,996 $ (431) Latest maturity date January 2022 January 2021</t>
        </is>
      </c>
    </row>
    <row r="6">
      <c r="A6" s="4" t="inlineStr">
        <is>
          <t>Schedule of Gains / Losses from Foreign Currency Transactions and Derivative Contracts</t>
        </is>
      </c>
      <c r="B6" s="4" t="inlineStr">
        <is>
          <t>Amounts reported in ‘Foreign currency losses, net’ in the consolidated statements of operations include both realized and unrealized gains (losses) from foreign currency transactions and derivative contracts and were as follows: Year Ended December 31, 2021 2020 2019 (in thousands) Foreign currency transaction gains (losses) $ 100 $ 941 $ (356) Foreign currency forward exchange contracts losses (240) (2,069) (967) Foreign currency losses, net $ (140) $ (1,128) $ (1,3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Components Of Our Consolidated Debt</t>
        </is>
      </c>
      <c r="B4" s="4" t="inlineStr">
        <is>
          <t xml:space="preserve">Our borrowings were as follows: Stated Interest Rate Effective Interest Rate December 31, Maturity 2021 2020 (in thousands) Notes issuance of $350.0 million 2029 4.250 % 4.64 % $ 350,000 $ — Notes issuance of $350.0 million 2031 4.125 % 4.35 % 350,000 — Revolving credit facilities 85,000 180,000 Total face value of long-term borrowings 785,000 180,000 Less: Unamortized issuance costs 13,610 — Current portion of borrowings — — Total long-term borrowings $ 771,390 $ 18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s by Reportable Operating Segment and by Channel</t>
        </is>
      </c>
      <c r="B4" s="4" t="inlineStr">
        <is>
          <t>Revenues by reportable operating segment and by channel were: Year Ended December 31, 2021 Americas Asia Pacific EMEA Other Businesses Total (in thousands) Channel: Wholesale $ 727,264 $ 184,335 $ 262,395 $ 87 $ 1,174,081 Direct-to-consumer (1) 879,748 165,825 93,762 — 1,139,335 Total revenues $ 1,607,012 $ 350,160 $ 356,157 $ 87 $ 2,313,416 Year Ended December 31, 2020 Americas Asia Pacific EMEA Other Businesses Total (in thousands) Channel: Wholesale $ 390,930 $ 133,416 $ 168,410 $ 163 $ 692,919 Direct-to-consumer (1) 472,683 145,099 75,250 — 693,032 Total revenues $ 863,613 $ 278,515 $ 243,660 $ 163 $ 1,385,951 Year Ended December 31, 2019 Americas Asia Pacific EMEA Other Businesses Total (in thousands) Channel: Wholesale $ 275,284 $ 207,405 $ 173,480 $ 58 $ 656,227 Direct-to-consumer (1) 365,231 140,667 68,468 — 574,366 Total revenues $ 640,515 $ 348,072 $ 241,948 $ 58 $ 1,230,593 (1) Direct-to-consumer revenues consist of sales generated through our company-operated retail stores (previously our “Retail” channel) and company-operated e-commerce websites and third-party e-commerce marketplaces (previously our “E-commerce” channe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7" t="n">
        <v>725694</v>
      </c>
      <c r="D4" s="7" t="n">
        <v>312861</v>
      </c>
      <c r="E4" s="7" t="n">
        <v>119497</v>
      </c>
    </row>
    <row r="5">
      <c r="A5" s="3" t="inlineStr">
        <is>
          <t>Other comprehensive income:</t>
        </is>
      </c>
    </row>
    <row r="6">
      <c r="A6" s="4" t="inlineStr">
        <is>
          <t>Foreign currency gains (losses), net</t>
        </is>
      </c>
      <c r="C6" s="6" t="n">
        <v>-20484</v>
      </c>
      <c r="D6" s="6" t="n">
        <v>2189</v>
      </c>
      <c r="E6" s="6" t="n">
        <v>-3659</v>
      </c>
    </row>
    <row r="7">
      <c r="A7" s="4" t="inlineStr">
        <is>
          <t>Reclassification of foreign currency translation loss to income</t>
        </is>
      </c>
      <c r="B7" s="4" t="inlineStr">
        <is>
          <t>[1]</t>
        </is>
      </c>
      <c r="C7" s="6" t="n">
        <v>0</v>
      </c>
      <c r="D7" s="6" t="n">
        <v>-164</v>
      </c>
      <c r="E7" s="6" t="n">
        <v>-68</v>
      </c>
    </row>
    <row r="8">
      <c r="A8" s="4" t="inlineStr">
        <is>
          <t>Total comprehensive income</t>
        </is>
      </c>
      <c r="C8" s="7" t="n">
        <v>705210</v>
      </c>
      <c r="D8" s="7" t="n">
        <v>314886</v>
      </c>
      <c r="E8" s="7" t="n">
        <v>115770</v>
      </c>
    </row>
    <row r="9"/>
    <row r="10">
      <c r="A10" s="4" t="inlineStr">
        <is>
          <t>[1]</t>
        </is>
      </c>
      <c r="B10" s="4" t="inlineStr">
        <is>
          <t>Represents the reclassification of cumulative foreign currency translation adjustment upon liquidation of foreign subsidiaries during the year ended December 31, 2020, and upon closure of manufacturing operations during the year ended December 31, 2019, both of which are presented within ‘Selling, general and administrative expenses’ in the consolidated statements of operations.</t>
        </is>
      </c>
    </row>
  </sheetData>
  <mergeCells count="4">
    <mergeCell ref="A1:B2"/>
    <mergeCell ref="C1:E1"/>
    <mergeCell ref="A9:D9"/>
    <mergeCell ref="B10:D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Pre-tax share-based compensation expense reported in the consolidated statements of operations was: Year Ended December 31, 2021 2020 2019 (in thousands) Cost of sales $ 461 $ 210 $ 580 Selling, general and administrative expenses 37,661 16,151 13,832 Total share-based compensation expense $ 38,122 $ 16,361 $ 14,412 </t>
        </is>
      </c>
    </row>
    <row r="5">
      <c r="A5" s="4" t="inlineStr">
        <is>
          <t>Stock Option Activity</t>
        </is>
      </c>
      <c r="B5" s="4" t="inlineStr">
        <is>
          <t xml:space="preserve">Stock option activity during the year ended December 31, 2021 was: Number of Options Weighted Average Exercise Price Weighted Average Contractual Life (Years) Aggregate Intrinsic Value (in thousands, except exercise price and years) Outstanding as of December 31, 2020 232 $ 8.29 5.84 $ 12,586 Granted — — Exercised (15) 15.73 Forfeited or expired — — Outstanding as of December 31, 2021 217 $ 7.78 5.14 $ 26,076 Exercisable at December 31, 2021 217 $ 7.78 5.14 $ 26,076 Vested at December 31, 2021 217 $ 7.78 5.14 $ 26,076 </t>
        </is>
      </c>
    </row>
    <row r="6">
      <c r="A6" s="4" t="inlineStr">
        <is>
          <t>Schedule Of Restricted Stock Award And Restricted Stock Unit Activity</t>
        </is>
      </c>
      <c r="B6" s="4" t="inlineStr">
        <is>
          <t xml:space="preserve">RSA and RSU activity during the year ended December 31, 2021 was: Restricted Stock Awards Restricted Stock Units Shares Weighted Average Grant Date Fair Value Shares Weighted Average Grant Date Fair Value (in thousands, except fair value data) Unvested at December 31, 2020 3 $ 37.79 1,830 $ 25.25 Granted 5 88.68 774 76.28 Vested (6) 63.24 (895) 27.79 Forfeited — — (254) 31.67 Unvested at December 31, 2021 2 $ 105.18 1,455 $ 4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following table sets forth income before taxes and the expense for income taxes: Year Ended December 31, 2021 2020 2019 (in thousands) Income before taxes: U.S. $ 510,706 $ 133,574 $ 58,822 Foreign 153,143 73,405 60,500 Total income before taxes $ 663,849 $ 206,979 $ 119,322 Income tax expense (benefit): Current income taxes: U.S. federal $ 94,548 $ 698 $ 1,284 U.S. state 28,460 6,577 1,427 Foreign 56,430 211,904 13,373 Total current income taxes 179,438 219,179 16,084 Deferred income taxes: U.S. federal 791 529 (10,249) U.S. state 32 (2,381) (3,579) Foreign (242,106) (323,209) (2,431) Total deferred income taxes (241,283) (325,061) (16,259) Total income tax benefit $ (61,845) $ (105,882) $ (175)</t>
        </is>
      </c>
    </row>
    <row r="5">
      <c r="A5" s="4" t="inlineStr">
        <is>
          <t>Summary of Tax Expense and Effective Tax Rates</t>
        </is>
      </c>
      <c r="B5" s="4" t="inlineStr">
        <is>
          <t>The following table sets forth income reconciliations of the statutory federal income tax rate to actual rates based on income or loss before income taxes: Year Ended December 31, 2021 2020 2019 (in thousands) Income tax expense and rate attributable to: Federal income tax rate $ 139,408 21.0 % $ 43,466 21.0 % $ 25,058 21.0 % State income tax rate, net of federal benefit 22,952 3.5 % 7,231 3.5 % 5,983 5.0 % Foreign income tax rate differential 18,890 2.8 % (6,060) (2.9) % 1,994 1.7 % GILTI, net 14,157 2.1 % 7,515 3.6 % 7,585 6.4 % Non-deductible / non-taxable items 9,637 1.5 % 6,871 3.3 % 6,727 5.7 % Change in valuation allowance (192,337) (29.0) % 143,012 69.0 % (33,691) (28.2) % Foreign tax credits (19,925) (3.0) % (15,904) (7.7) % (12,541) (10.4) % Research and development credits (13,104) (2.0) % (148) (0.1) % (189) (0.2) % Uncertain tax positions 21,341 3.2 % 200,571 96.9 % 278 0.2 % Share-based compensation (11,930) (1.8) % (1,303) (0.6) % (2,715) (2.3) % Intra-Entity IP Transfer (41,858) (6.3) % (492,470) (237.9) % — — % Enacted changes in tax law (9,554) (1.4) % — — % 634 0.5 % Other 478 0.1 % 1,337 0.7 % 702 0.5 % Effective income tax expense and rate $ (61,845) (9.3) % $ (105,882) (51.2) % $ (175) (0.1) %</t>
        </is>
      </c>
    </row>
    <row r="6">
      <c r="A6" s="4" t="inlineStr">
        <is>
          <t>Schedule of Deferred Tax Assets and Liabilities</t>
        </is>
      </c>
      <c r="B6" s="4" t="inlineStr">
        <is>
          <t>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December 31, 2021 2020 (in thousands) Non-current deferred tax assets: Share-based compensation expense $ 2,706 $ 1,934 Accruals, reserves, and other expenses 24,346 16,905 Net operating loss 24,573 26,842 Intangible assets 502,100 493,701 Foreign tax credit 39,442 38,948 Operating lease liabilities 35,755 41,391 Other 5,811 5,601 Valuation allowance (26,467) (226,655) Total non-current deferred tax assets $ 608,266 $ 398,667 Non-current deferred tax liabilities: Unrealized gain on foreign currency $ — $ (506) Property and equipment (12,189) (13,583) Right-of-use assets (28,598) (33,769) Other (278) (25) Total non-current deferred tax liabilities $ (41,065) $ (47,883)</t>
        </is>
      </c>
    </row>
    <row r="7">
      <c r="A7" s="4" t="inlineStr">
        <is>
          <t>Schedule of Unrecognized Tax Benefits Roll Forward</t>
        </is>
      </c>
      <c r="B7" s="4" t="inlineStr">
        <is>
          <t xml:space="preserve">The following table sets forth a reconciliation of the beginning and ending amount of unrecognized tax benefits: Year Ended December 31, 2021 2020 2019 (in thousands) Unrecognized tax benefit as of January 1 $ 206,209 $ 4,613 $ 4,511 Additions in tax positions taken in prior period 6,169 519 631 Reductions in tax positions taken in prior period (963) (340) (1,532) Additions in tax positions taken in current period 23,061 200,947 1,786 Settlements (763) (294) (391) Lapse of statute of limitations (342) (258) (368) Cumulative foreign currency translation adjustment (14,972) 1,022 (24) Unrecognized tax benefit as of December 31 $ 218,399 $ 206,209 $ 4,613 </t>
        </is>
      </c>
    </row>
    <row r="8">
      <c r="A8" s="4" t="inlineStr">
        <is>
          <t>Summary of Income Tax Examinations</t>
        </is>
      </c>
      <c r="B8" s="4" t="inlineStr">
        <is>
          <t>The following table sets forth the tax years subject to examination for the major jurisdictions where we conduct business as of December 31, 2021: The Netherlands 2009 to 2021 Canada 2014 to 2021 Japan 2014 to 2021 China 2011 to 2021 Singapore 2017 to 2021 United States 2007 to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arnings Per Share</t>
        </is>
      </c>
      <c r="B4" s="4" t="inlineStr">
        <is>
          <t xml:space="preserve">Basic and diluted EPS for the years ended December 31, 2021, 2020, and 2019 were as follows: Year Ended December 31, 2021 2020 2019 (in thousands, except per share data) Numerator: Net income attributable to common stockholders $ 725,694 $ 312,861 $ 119,497 Denominator: Weighted average common shares outstanding - basic 62,464 67,386 70,357 Plus: Dilutive effect of stock options and unvested restricted stock units 1,254 1,158 1,414 Weighted average common shares outstanding - diluted 63,718 68,544 71,771 Net income per common share: Basic $ 11.62 $ 4.64 $ 1.70 Diluted $ 11.39 $ 4.56 $ 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1</t>
        </is>
      </c>
    </row>
    <row r="3">
      <c r="A3" s="3" t="inlineStr">
        <is>
          <t>Segment Reporting [Abstract]</t>
        </is>
      </c>
    </row>
    <row r="4">
      <c r="A4" s="4" t="inlineStr">
        <is>
          <t>Information Related to Reportable Operating Segments</t>
        </is>
      </c>
      <c r="B4" s="4" t="inlineStr">
        <is>
          <t>The following tables set forth information related to reportable operating segments: Year Ended December 31, 2021 2020 2019 (in thousands) Revenues: Americas $ 1,607,012 $ 863,613 $ 640,515 Asia Pacific 350,160 278,515 348,072 EMEA 356,157 243,660 241,948 Segment revenues 2,313,329 1,385,788 1,230,535 Other businesses 87 163 58 Total consolidated revenues $ 2,313,416 $ 1,385,951 $ 1,230,593 Income from operations (1)(2) : Americas $ 778,310 $ 323,512 $ 179,199 Asia Pacific 71,936 32,830 60,724 EMEA 111,539 65,914 64,771 Total segment income from operations 961,785 422,256 304,694 Reconciliation of segment income from operations to income before income taxes: Unallocated corporate and other (1)(2) (278,721) (208,132) (176,045) Total consolidated income from operations 683,064 214,124 128,649 Foreign currency gains (losses), net (140) (1,128) (1,323) Interest income 775 215 601 Interest expense (21,647) (6,742) (8,636) Other income, net 1,797 510 31 Income before income taxes $ 663,849 $ 206,979 $ 119,322 Depreciation and amortization: Americas $ 7,747 $ 3,528 $ 3,593 Asia Pacific 1,629 1,138 963 EMEA 1,728 730 793 Total segment depreciation and amortization 11,104 5,396 5,349 Unallocated corporate and other (1)(2) 20,872 22,223 18,864 Total consolidated depreciation and amortization $ 31,976 $ 27,619 $ 24,213 (1) In the first quarter of 2021, certain costs previously reported within ‘Other Businesses’ were shifted to the Americas, Asia Pacific, and EMEA segments. Additionally, any costs remaining in ‘Other Businesses,’ including depreciation and amortization, have been consolidated into ‘Unallocated corporate and other.’ In the second quarter of 2021, certain marketing expenses previously reported within ‘Unallocated corporate and other’ were shifted to the Americas, Asia Pacific, and EMEA segments. The previously reported amounts for income from operations for the years ended December 31, 2020 and 2019 have been revised to conform to current period presentation. See the ‘Impacts of segment composition change’ and ‘Impacts of marketing expense allocations’ tables below for more information. (2) Unallocated corporate and other primarily includes corporate support and administrative functions, certain royalty income, costs associated with share-based compensation, research and development, brand marketing, legal, and depreciation and amortization of corporate and other assets not allocated to operating segments. Impacts of segment composition change: Year Ended December 31, 2020 2019 (in thousands) Impacts on income from operations: Americas $ (29,285) $ (12,123) Asia Pacific (4,512) (6,497) EMEA 4,410 (3,240) Total impact on segment income from operations $ (29,387) $ (21,860) Unallocated corporate and other $ 29,387 $ 21,860 Impacts of marketing expense allocations: Year Ended December 31, 2020 2019 (in thousands) Impacts on income from operations: Americas $ (9,133) $ (13,546) Asia Pacific (10,100) (13,424) EMEA (1,810) (2,315) Total impact on segment income from operations $ (21,043) $ (29,285) Unallocated corporate and other $ 21,043 $ 29,285 There were no customers who represented 10% or more of consolidated revenues during the years ended December 31, 2021, 2020 and 2019. The following table sets forth certain geographical information regarding Crocs’ revenues for the periods as shown: Year Ended December 31, 2021 2020 2019 (in thousands) Location: United States $ 1,507,482 $ 802,952 $ 563,473 International (1) 805,934 582,999 667,120 Total revenues $ 2,313,416 $ 1,385,951 $ 1,230,593 (1) No individual international country represented 10% or more of consolidated revenues in any of the years presented. The following table sets forth geographical information regarding property and equipment assets as of the dates shown: December 31, 2021 2020 (in thousands) Location: United States $ 80,613 $ 49,527 International (1) 27,785 7,940 Total property and equipment, net $ 108,398 $ 57,467 (1) During the year ended December 31, 2021, property and equipment, net in the Netherlands represented approximately 20% of consolidated property and equipment, net, comprised primarily of property and equipment related to the distribution center in Dordrecht and the warehouses in Rotterdam and Oudenbosch. No other individual country represented 10% or more of consolidated property and equipment, net in any of the year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AUDITED QUARTERLY CONSOLIDATED FINANCIAL INFORMATION (Tables)</t>
        </is>
      </c>
      <c r="B1" s="2" t="inlineStr">
        <is>
          <t>12 Months Ended</t>
        </is>
      </c>
    </row>
    <row r="2">
      <c r="B2" s="2" t="inlineStr">
        <is>
          <t>Dec. 31, 2021</t>
        </is>
      </c>
    </row>
    <row r="3">
      <c r="A3" s="3" t="inlineStr">
        <is>
          <t>Quarterly Financial Information Disclosure [Abstract]</t>
        </is>
      </c>
    </row>
    <row r="4">
      <c r="A4" s="4" t="inlineStr">
        <is>
          <t>Unaudited Quarterly Consolidated Financial Information</t>
        </is>
      </c>
      <c r="B4" s="4" t="inlineStr">
        <is>
          <t xml:space="preserve"> For the Quarter Ended March 31, 2021 June 30, 2021 September 30, 2021 December 31, 2021 (in thousands, except per share data) Revenues $ 460,098 $ 640,773 $ 625,919 $ 586,626 Gross profit 253,219 395,181 399,796 372,024 Income from operations 124,686 195,322 203,068 159,988 Net income (1) 98,398 318,954 153,489 154,853 Basic income per common share (2) $ 1.50 $ 5.02 $ 2.47 $ 2.63 Diluted income per common share (2) $ 1.47 $ 4.93 $ 2.42 $ 2.57 (1) During the three months ended June 30, 2021, a jurisdiction for which we have historically recorded significant valuation allowances enacted a favorable change in the tax law related to net operating loss carryforwards. This change in tax law impacted the assessment of valuation allowances in the jurisdiction. This resulted in a $176.9 million discrete tax benefit for the release of valuation allowances resulting from the enactment of this tax law change. (2) Basic and diluted income per common share are computed independently for each of the quarters presented. Therefore, the sum of the quarters may not equal the annual amounts presented in the consolidated statements of operations. For the Quarter Ended March 31, 2020 June 30, 2020 September 30, 2020 December 31, 2020 (in thousands, except per share data) Revenues $ 281,160 $ 331,549 $ 361,736 $ 411,506 Gross profit 134,162 179,933 206,769 229,084 Income from operations 20,812 56,595 72,086 64,631 Net income (1) 11,091 56,551 61,889 183,330 Basic income (loss) per common share (2) $ 0.16 $ 0.84 $ 0.92 $ 2.75 Diluted income (loss) per common share (2) $ 0.16 $ 0.83 $ 0.91 $ 2.69 (1) During the three months ended December 31, 2020, we completed an intra-entity transfer of certain intellectual property rights, resulting in the recognition of a $127.7 million tax benefit. See Note 13 — Income Taxes for more information. Additionally, in the three months ended December 31, 2020, we recorded an impairment for a retail location in New York City of $20.0 million and for our former corporate headquarters of $1.1 million. (2) Basic and diluted income per common share are computed independently for each of the quarters presented. Therefore, the sum of the quarters may not equal the annual amounts presented in the consolidated statements of operations. Additionally, for the three months ended December 31, 2020, basic and diluted income per common share include the impact of the repurchase of 1.7 million shares of our common stock for $131.7 million, including a $125.0 million ASR, as described in more detail in Note 10 — Equ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0" customWidth="1" min="2" max="2"/>
    <col width="21" customWidth="1" min="3" max="3"/>
    <col width="34" customWidth="1" min="4" max="4"/>
    <col width="21" customWidth="1" min="5" max="5"/>
    <col width="30" customWidth="1" min="6" max="6"/>
    <col width="20" customWidth="1" min="7" max="7"/>
  </cols>
  <sheetData>
    <row r="1">
      <c r="A1" s="1" t="inlineStr">
        <is>
          <t>BASIS OF PRESENTATION AND SUMMARY OF SIGNIFICANT ACCOUNTING POLICIES (Details) $ in Millions</t>
        </is>
      </c>
      <c r="B1" s="2" t="inlineStr">
        <is>
          <t>Nov. 04, 2019shares</t>
        </is>
      </c>
      <c r="C1" s="2" t="inlineStr">
        <is>
          <t>Nov. 04, 2019USD ($)</t>
        </is>
      </c>
      <c r="D1" s="2" t="inlineStr">
        <is>
          <t>Dec. 31, 2021USD ($)renewalOption</t>
        </is>
      </c>
      <c r="E1" s="2" t="inlineStr">
        <is>
          <t>Dec. 31, 2020USD ($)</t>
        </is>
      </c>
      <c r="F1" s="2" t="inlineStr">
        <is>
          <t>Dec. 31, 2019USD ($)affiliate</t>
        </is>
      </c>
      <c r="G1" s="2" t="inlineStr">
        <is>
          <t>Nov. 03, 2019shares</t>
        </is>
      </c>
    </row>
    <row r="2">
      <c r="A2" s="3" t="inlineStr">
        <is>
          <t>Related Party Transaction [Line Items]</t>
        </is>
      </c>
    </row>
    <row r="3">
      <c r="A3" s="4" t="inlineStr">
        <is>
          <t>Number of affiliates that provided services | affiliate</t>
        </is>
      </c>
      <c r="F3" s="6" t="n">
        <v>3</v>
      </c>
    </row>
    <row r="4">
      <c r="A4" s="4" t="inlineStr">
        <is>
          <t>Number of renewal options (or more) | renewalOption</t>
        </is>
      </c>
      <c r="D4" s="6" t="n">
        <v>1</v>
      </c>
    </row>
    <row r="5">
      <c r="A5" s="4" t="inlineStr">
        <is>
          <t>Marketing expenses, including advertising, production, promotion, and agency expenses</t>
        </is>
      </c>
      <c r="D5" s="5" t="n">
        <v>172.7</v>
      </c>
      <c r="E5" s="7" t="n">
        <v>101</v>
      </c>
      <c r="F5" s="5" t="n">
        <v>83.2</v>
      </c>
    </row>
    <row r="6">
      <c r="A6" s="4" t="inlineStr">
        <is>
          <t>Prepaid advertising and promotional endorsement costs</t>
        </is>
      </c>
      <c r="D6" s="10" t="n">
        <v>1.2</v>
      </c>
      <c r="E6" s="6" t="n">
        <v>2</v>
      </c>
    </row>
    <row r="7">
      <c r="A7" s="4" t="inlineStr">
        <is>
          <t>Research, design and development expense</t>
        </is>
      </c>
      <c r="D7" s="5" t="n">
        <v>13.7</v>
      </c>
      <c r="E7" s="5" t="n">
        <v>10.2</v>
      </c>
      <c r="F7" s="10" t="n">
        <v>11.8</v>
      </c>
    </row>
    <row r="8">
      <c r="A8" s="4" t="inlineStr">
        <is>
          <t>Minimum | Capitalized software</t>
        </is>
      </c>
    </row>
    <row r="9">
      <c r="A9" s="3" t="inlineStr">
        <is>
          <t>Related Party Transaction [Line Items]</t>
        </is>
      </c>
    </row>
    <row r="10">
      <c r="A10" s="4" t="inlineStr">
        <is>
          <t>Intangible asset useful life</t>
        </is>
      </c>
      <c r="D10" s="4" t="inlineStr">
        <is>
          <t>2 years</t>
        </is>
      </c>
    </row>
    <row r="11">
      <c r="A11" s="4" t="inlineStr">
        <is>
          <t>Minimum | Patents, copyrights, and trademarks</t>
        </is>
      </c>
    </row>
    <row r="12">
      <c r="A12" s="3" t="inlineStr">
        <is>
          <t>Related Party Transaction [Line Items]</t>
        </is>
      </c>
    </row>
    <row r="13">
      <c r="A13" s="4" t="inlineStr">
        <is>
          <t>Intangible asset useful life</t>
        </is>
      </c>
      <c r="D13" s="4" t="inlineStr">
        <is>
          <t>7 years</t>
        </is>
      </c>
    </row>
    <row r="14">
      <c r="A14" s="4" t="inlineStr">
        <is>
          <t>Minimum | Machinery and equipment</t>
        </is>
      </c>
    </row>
    <row r="15">
      <c r="A15" s="3" t="inlineStr">
        <is>
          <t>Related Party Transaction [Line Items]</t>
        </is>
      </c>
    </row>
    <row r="16">
      <c r="A16" s="4" t="inlineStr">
        <is>
          <t>Property and equipment useful life</t>
        </is>
      </c>
      <c r="D16" s="4" t="inlineStr">
        <is>
          <t>2 years</t>
        </is>
      </c>
    </row>
    <row r="17">
      <c r="A17" s="4" t="inlineStr">
        <is>
          <t>Minimum | Furniture, fixtures, and other</t>
        </is>
      </c>
    </row>
    <row r="18">
      <c r="A18" s="3" t="inlineStr">
        <is>
          <t>Related Party Transaction [Line Items]</t>
        </is>
      </c>
    </row>
    <row r="19">
      <c r="A19" s="4" t="inlineStr">
        <is>
          <t>Property and equipment useful life</t>
        </is>
      </c>
      <c r="D19" s="4" t="inlineStr">
        <is>
          <t>2 years</t>
        </is>
      </c>
    </row>
    <row r="20">
      <c r="A20" s="4" t="inlineStr">
        <is>
          <t>Maximum | Capitalized software</t>
        </is>
      </c>
    </row>
    <row r="21">
      <c r="A21" s="3" t="inlineStr">
        <is>
          <t>Related Party Transaction [Line Items]</t>
        </is>
      </c>
    </row>
    <row r="22">
      <c r="A22" s="4" t="inlineStr">
        <is>
          <t>Intangible asset useful life</t>
        </is>
      </c>
      <c r="D22" s="4" t="inlineStr">
        <is>
          <t>8 years</t>
        </is>
      </c>
    </row>
    <row r="23">
      <c r="A23" s="4" t="inlineStr">
        <is>
          <t>Maximum | Patents, copyrights, and trademarks</t>
        </is>
      </c>
    </row>
    <row r="24">
      <c r="A24" s="3" t="inlineStr">
        <is>
          <t>Related Party Transaction [Line Items]</t>
        </is>
      </c>
    </row>
    <row r="25">
      <c r="A25" s="4" t="inlineStr">
        <is>
          <t>Intangible asset useful life</t>
        </is>
      </c>
      <c r="D25" s="4" t="inlineStr">
        <is>
          <t>25 years</t>
        </is>
      </c>
    </row>
    <row r="26">
      <c r="A26" s="4" t="inlineStr">
        <is>
          <t>Maximum | Machinery and equipment</t>
        </is>
      </c>
    </row>
    <row r="27">
      <c r="A27" s="3" t="inlineStr">
        <is>
          <t>Related Party Transaction [Line Items]</t>
        </is>
      </c>
    </row>
    <row r="28">
      <c r="A28" s="4" t="inlineStr">
        <is>
          <t>Property and equipment useful life</t>
        </is>
      </c>
      <c r="D28" s="4" t="inlineStr">
        <is>
          <t>10 years</t>
        </is>
      </c>
    </row>
    <row r="29">
      <c r="A29" s="4" t="inlineStr">
        <is>
          <t>Maximum | Furniture, fixtures, and other</t>
        </is>
      </c>
    </row>
    <row r="30">
      <c r="A30" s="3" t="inlineStr">
        <is>
          <t>Related Party Transaction [Line Items]</t>
        </is>
      </c>
    </row>
    <row r="31">
      <c r="A31" s="4" t="inlineStr">
        <is>
          <t>Property and equipment useful life</t>
        </is>
      </c>
      <c r="D31" s="4" t="inlineStr">
        <is>
          <t>10 years</t>
        </is>
      </c>
    </row>
    <row r="32">
      <c r="A32" s="4" t="inlineStr">
        <is>
          <t>Blackstone</t>
        </is>
      </c>
    </row>
    <row r="33">
      <c r="A33" s="3" t="inlineStr">
        <is>
          <t>Related Party Transaction [Line Items]</t>
        </is>
      </c>
    </row>
    <row r="34">
      <c r="A34" s="4" t="inlineStr">
        <is>
          <t>Paid for services received</t>
        </is>
      </c>
      <c r="C34" s="5" t="n">
        <v>2.2</v>
      </c>
    </row>
    <row r="35">
      <c r="A35" s="4" t="inlineStr">
        <is>
          <t>Blackstone | Legal Costs For Blackstone Affiliates Public Offering Transaction</t>
        </is>
      </c>
    </row>
    <row r="36">
      <c r="A36" s="3" t="inlineStr">
        <is>
          <t>Related Party Transaction [Line Items]</t>
        </is>
      </c>
    </row>
    <row r="37">
      <c r="A37" s="4" t="inlineStr">
        <is>
          <t>Paid for services received</t>
        </is>
      </c>
      <c r="F37" s="5" t="n">
        <v>0.3</v>
      </c>
    </row>
    <row r="38">
      <c r="A38" s="4" t="inlineStr">
        <is>
          <t>Blackstone Capital Partners VI LP. | Blackstone</t>
        </is>
      </c>
    </row>
    <row r="39">
      <c r="A39" s="3" t="inlineStr">
        <is>
          <t>Related Party Transaction [Line Items]</t>
        </is>
      </c>
    </row>
    <row r="40">
      <c r="A40" s="4" t="inlineStr">
        <is>
          <t>Number of shares owned (shares) | shares</t>
        </is>
      </c>
      <c r="G40" s="6" t="n">
        <v>6899027</v>
      </c>
    </row>
    <row r="41">
      <c r="A41" s="4" t="inlineStr">
        <is>
          <t>Number of shares sold (shares) | shares</t>
        </is>
      </c>
      <c r="B41" s="6" t="n">
        <v>6864545</v>
      </c>
    </row>
    <row r="42">
      <c r="A42" s="4" t="inlineStr">
        <is>
          <t>Gregg S. Ribatt | Blackstone</t>
        </is>
      </c>
    </row>
    <row r="43">
      <c r="A43" s="3" t="inlineStr">
        <is>
          <t>Related Party Transaction [Line Items]</t>
        </is>
      </c>
    </row>
    <row r="44">
      <c r="A44" s="4" t="inlineStr">
        <is>
          <t>Number of shares sold (shares) | shares</t>
        </is>
      </c>
      <c r="B44" s="6" t="n">
        <v>344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7" t="n">
        <v>192143</v>
      </c>
      <c r="C3" s="7" t="n">
        <v>143772</v>
      </c>
    </row>
    <row r="4">
      <c r="A4" s="4" t="inlineStr">
        <is>
          <t>Less: Accumulated depreciation and amortization</t>
        </is>
      </c>
      <c r="B4" s="6" t="n">
        <v>-83745</v>
      </c>
      <c r="C4" s="6" t="n">
        <v>-86305</v>
      </c>
    </row>
    <row r="5">
      <c r="A5" s="4" t="inlineStr">
        <is>
          <t>Property and equipment, net</t>
        </is>
      </c>
      <c r="B5" s="6" t="n">
        <v>108398</v>
      </c>
      <c r="C5" s="6" t="n">
        <v>57467</v>
      </c>
    </row>
    <row r="6">
      <c r="A6" s="4" t="inlineStr">
        <is>
          <t>Leasehold improvements</t>
        </is>
      </c>
    </row>
    <row r="7">
      <c r="A7" s="3" t="inlineStr">
        <is>
          <t>Property, plant and equipment [Line Items]</t>
        </is>
      </c>
    </row>
    <row r="8">
      <c r="A8" s="4" t="inlineStr">
        <is>
          <t>Property and equipment</t>
        </is>
      </c>
      <c r="B8" s="6" t="n">
        <v>64625</v>
      </c>
      <c r="C8" s="6" t="n">
        <v>66661</v>
      </c>
    </row>
    <row r="9">
      <c r="A9" s="4" t="inlineStr">
        <is>
          <t>Machinery and equipment</t>
        </is>
      </c>
    </row>
    <row r="10">
      <c r="A10" s="3" t="inlineStr">
        <is>
          <t>Property, plant and equipment [Line Items]</t>
        </is>
      </c>
    </row>
    <row r="11">
      <c r="A11" s="4" t="inlineStr">
        <is>
          <t>Property and equipment</t>
        </is>
      </c>
      <c r="B11" s="6" t="n">
        <v>53976</v>
      </c>
      <c r="C11" s="6" t="n">
        <v>47107</v>
      </c>
    </row>
    <row r="12">
      <c r="A12" s="4" t="inlineStr">
        <is>
          <t>Furniture, fixtures, and other</t>
        </is>
      </c>
    </row>
    <row r="13">
      <c r="A13" s="3" t="inlineStr">
        <is>
          <t>Property, plant and equipment [Line Items]</t>
        </is>
      </c>
    </row>
    <row r="14">
      <c r="A14" s="4" t="inlineStr">
        <is>
          <t>Property and equipment</t>
        </is>
      </c>
      <c r="B14" s="6" t="n">
        <v>20210</v>
      </c>
      <c r="C14" s="6" t="n">
        <v>21817</v>
      </c>
    </row>
    <row r="15">
      <c r="A15" s="4" t="inlineStr">
        <is>
          <t>Construction-in-progress</t>
        </is>
      </c>
    </row>
    <row r="16">
      <c r="A16" s="3" t="inlineStr">
        <is>
          <t>Property, plant and equipment [Line Items]</t>
        </is>
      </c>
    </row>
    <row r="17">
      <c r="A17" s="4" t="inlineStr">
        <is>
          <t>Property and equipment</t>
        </is>
      </c>
      <c r="B17" s="7" t="n">
        <v>53332</v>
      </c>
      <c r="C17" s="7" t="n">
        <v>8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Depreciation and Amortiz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14942</v>
      </c>
      <c r="C4" s="7" t="n">
        <v>11835</v>
      </c>
      <c r="D4" s="7" t="n">
        <v>8885</v>
      </c>
    </row>
    <row r="5">
      <c r="A5" s="4" t="inlineStr">
        <is>
          <t>Cost of sales</t>
        </is>
      </c>
    </row>
    <row r="6">
      <c r="A6" s="3" t="inlineStr">
        <is>
          <t>Property, plant and equipment [Line Items]</t>
        </is>
      </c>
    </row>
    <row r="7">
      <c r="A7" s="4" t="inlineStr">
        <is>
          <t>Depreciation</t>
        </is>
      </c>
      <c r="B7" s="6" t="n">
        <v>6234</v>
      </c>
      <c r="C7" s="6" t="n">
        <v>3921</v>
      </c>
      <c r="D7" s="6" t="n">
        <v>1711</v>
      </c>
    </row>
    <row r="8">
      <c r="A8" s="4" t="inlineStr">
        <is>
          <t>Selling, general and administrative expenses</t>
        </is>
      </c>
    </row>
    <row r="9">
      <c r="A9" s="3" t="inlineStr">
        <is>
          <t>Property, plant and equipment [Line Items]</t>
        </is>
      </c>
    </row>
    <row r="10">
      <c r="A10" s="4" t="inlineStr">
        <is>
          <t>Depreciation</t>
        </is>
      </c>
      <c r="B10" s="7" t="n">
        <v>8708</v>
      </c>
      <c r="C10" s="7" t="n">
        <v>7914</v>
      </c>
      <c r="D10" s="7" t="n">
        <v>71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Net gain (loss) on disposal of property and equipment and intangible assets</t>
        </is>
      </c>
      <c r="B4" s="5" t="n">
        <v>0.3</v>
      </c>
      <c r="C4" s="5" t="n">
        <v>-0.3</v>
      </c>
      <c r="D4" s="5" t="n">
        <v>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NET (Goodwill) (Details) $ in Millions</t>
        </is>
      </c>
      <c r="B1" s="2" t="inlineStr">
        <is>
          <t>Dec. 31, 2021USD ($)</t>
        </is>
      </c>
    </row>
    <row r="2">
      <c r="A2" s="3" t="inlineStr">
        <is>
          <t>Goodwill and Intangible Assets Disclosure [Abstract]</t>
        </is>
      </c>
    </row>
    <row r="3">
      <c r="A3" s="4" t="inlineStr">
        <is>
          <t>Accumulated goodwill impairment</t>
        </is>
      </c>
      <c r="B3" s="5"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3197</v>
      </c>
      <c r="C3" s="7" t="n">
        <v>135802</v>
      </c>
    </row>
    <row r="4">
      <c r="A4" s="4" t="inlineStr">
        <is>
          <t>Restricted cash — current</t>
        </is>
      </c>
      <c r="B4" s="6" t="n">
        <v>65</v>
      </c>
      <c r="C4" s="6" t="n">
        <v>1542</v>
      </c>
    </row>
    <row r="5">
      <c r="A5" s="4" t="inlineStr">
        <is>
          <t>Accounts receivable, net of allowances of $20,715 and $21,093, respectively</t>
        </is>
      </c>
      <c r="B5" s="6" t="n">
        <v>182629</v>
      </c>
      <c r="C5" s="6" t="n">
        <v>149847</v>
      </c>
    </row>
    <row r="6">
      <c r="A6" s="4" t="inlineStr">
        <is>
          <t>Inventories</t>
        </is>
      </c>
      <c r="B6" s="6" t="n">
        <v>213520</v>
      </c>
      <c r="C6" s="6" t="n">
        <v>175121</v>
      </c>
    </row>
    <row r="7">
      <c r="A7" s="4" t="inlineStr">
        <is>
          <t>Income taxes receivable</t>
        </is>
      </c>
      <c r="B7" s="6" t="n">
        <v>22301</v>
      </c>
      <c r="C7" s="6" t="n">
        <v>1857</v>
      </c>
    </row>
    <row r="8">
      <c r="A8" s="4" t="inlineStr">
        <is>
          <t>Other receivables</t>
        </is>
      </c>
      <c r="B8" s="6" t="n">
        <v>12252</v>
      </c>
      <c r="C8" s="6" t="n">
        <v>10816</v>
      </c>
    </row>
    <row r="9">
      <c r="A9" s="4" t="inlineStr">
        <is>
          <t>Prepaid expenses and other assets</t>
        </is>
      </c>
      <c r="B9" s="6" t="n">
        <v>22605</v>
      </c>
      <c r="C9" s="6" t="n">
        <v>17856</v>
      </c>
    </row>
    <row r="10">
      <c r="A10" s="4" t="inlineStr">
        <is>
          <t>Total current assets</t>
        </is>
      </c>
      <c r="B10" s="6" t="n">
        <v>666569</v>
      </c>
      <c r="C10" s="6" t="n">
        <v>492841</v>
      </c>
    </row>
    <row r="11">
      <c r="A11" s="4" t="inlineStr">
        <is>
          <t>Property and equipment, net</t>
        </is>
      </c>
      <c r="B11" s="6" t="n">
        <v>108398</v>
      </c>
      <c r="C11" s="6" t="n">
        <v>57467</v>
      </c>
    </row>
    <row r="12">
      <c r="A12" s="4" t="inlineStr">
        <is>
          <t>Intangible assets, net</t>
        </is>
      </c>
      <c r="B12" s="6" t="n">
        <v>28802</v>
      </c>
      <c r="C12" s="6" t="n">
        <v>37636</v>
      </c>
    </row>
    <row r="13">
      <c r="A13" s="4" t="inlineStr">
        <is>
          <t>Goodwill</t>
        </is>
      </c>
      <c r="B13" s="6" t="n">
        <v>1600</v>
      </c>
      <c r="C13" s="6" t="n">
        <v>1719</v>
      </c>
    </row>
    <row r="14">
      <c r="A14" s="4" t="inlineStr">
        <is>
          <t>Deferred tax assets, net</t>
        </is>
      </c>
      <c r="B14" s="6" t="n">
        <v>567201</v>
      </c>
      <c r="C14" s="6" t="n">
        <v>350784</v>
      </c>
    </row>
    <row r="15">
      <c r="A15" s="4" t="inlineStr">
        <is>
          <t>Restricted cash</t>
        </is>
      </c>
      <c r="B15" s="6" t="n">
        <v>3663</v>
      </c>
      <c r="C15" s="6" t="n">
        <v>1929</v>
      </c>
    </row>
    <row r="16">
      <c r="A16" s="4" t="inlineStr">
        <is>
          <t>Right-of-use assets</t>
        </is>
      </c>
      <c r="B16" s="6" t="n">
        <v>160768</v>
      </c>
      <c r="C16" s="6" t="n">
        <v>167421</v>
      </c>
    </row>
    <row r="17">
      <c r="A17" s="4" t="inlineStr">
        <is>
          <t>Other assets</t>
        </is>
      </c>
      <c r="B17" s="6" t="n">
        <v>8067</v>
      </c>
      <c r="C17" s="6" t="n">
        <v>8926</v>
      </c>
    </row>
    <row r="18">
      <c r="A18" s="4" t="inlineStr">
        <is>
          <t>Total assets</t>
        </is>
      </c>
      <c r="B18" s="6" t="n">
        <v>1545068</v>
      </c>
      <c r="C18" s="6" t="n">
        <v>1118723</v>
      </c>
    </row>
    <row r="19">
      <c r="A19" s="3" t="inlineStr">
        <is>
          <t>Current liabilities:</t>
        </is>
      </c>
    </row>
    <row r="20">
      <c r="A20" s="4" t="inlineStr">
        <is>
          <t>Accounts payable</t>
        </is>
      </c>
      <c r="B20" s="6" t="n">
        <v>162145</v>
      </c>
      <c r="C20" s="6" t="n">
        <v>112778</v>
      </c>
    </row>
    <row r="21">
      <c r="A21" s="4" t="inlineStr">
        <is>
          <t>Accrued expenses and other liabilities</t>
        </is>
      </c>
      <c r="B21" s="6" t="n">
        <v>166887</v>
      </c>
      <c r="C21" s="6" t="n">
        <v>126704</v>
      </c>
    </row>
    <row r="22">
      <c r="A22" s="4" t="inlineStr">
        <is>
          <t>Income taxes payable</t>
        </is>
      </c>
      <c r="B22" s="6" t="n">
        <v>16279</v>
      </c>
      <c r="C22" s="6" t="n">
        <v>5038</v>
      </c>
    </row>
    <row r="23">
      <c r="A23" s="4" t="inlineStr">
        <is>
          <t>Current operating lease liabilities</t>
        </is>
      </c>
      <c r="B23" s="6" t="n">
        <v>42932</v>
      </c>
      <c r="C23" s="6" t="n">
        <v>47064</v>
      </c>
    </row>
    <row r="24">
      <c r="A24" s="4" t="inlineStr">
        <is>
          <t>Total current liabilities</t>
        </is>
      </c>
      <c r="B24" s="6" t="n">
        <v>388243</v>
      </c>
      <c r="C24" s="6" t="n">
        <v>291584</v>
      </c>
    </row>
    <row r="25">
      <c r="A25" s="4" t="inlineStr">
        <is>
          <t>Long-term income taxes payable</t>
        </is>
      </c>
      <c r="B25" s="6" t="n">
        <v>219744</v>
      </c>
      <c r="C25" s="6" t="n">
        <v>205974</v>
      </c>
    </row>
    <row r="26">
      <c r="A26" s="4" t="inlineStr">
        <is>
          <t>Long-term borrowings</t>
        </is>
      </c>
      <c r="B26" s="6" t="n">
        <v>771390</v>
      </c>
      <c r="C26" s="6" t="n">
        <v>180000</v>
      </c>
    </row>
    <row r="27">
      <c r="A27" s="4" t="inlineStr">
        <is>
          <t>Long-term operating lease liabilities</t>
        </is>
      </c>
      <c r="B27" s="6" t="n">
        <v>149237</v>
      </c>
      <c r="C27" s="6" t="n">
        <v>146401</v>
      </c>
    </row>
    <row r="28">
      <c r="A28" s="4" t="inlineStr">
        <is>
          <t>Other liabilities</t>
        </is>
      </c>
      <c r="B28" s="6" t="n">
        <v>2372</v>
      </c>
      <c r="C28" s="6" t="n">
        <v>4131</v>
      </c>
    </row>
    <row r="29">
      <c r="A29" s="4" t="inlineStr">
        <is>
          <t>Total liabilities</t>
        </is>
      </c>
      <c r="B29" s="6" t="n">
        <v>1530986</v>
      </c>
      <c r="C29" s="6" t="n">
        <v>828090</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par value $0.001 per share, 105.9 million and 105.0 million issued, 58.3 million and 65.9 million shares outstanding, respectively</t>
        </is>
      </c>
      <c r="B32" s="6" t="n">
        <v>106</v>
      </c>
      <c r="C32" s="6" t="n">
        <v>105</v>
      </c>
    </row>
    <row r="33">
      <c r="A33" s="4" t="inlineStr">
        <is>
          <t>Treasury stock, at cost, 47.6 million and 39.1 million shares, respectively</t>
        </is>
      </c>
      <c r="B33" s="6" t="n">
        <v>-1684262</v>
      </c>
      <c r="C33" s="6" t="n">
        <v>-688849</v>
      </c>
    </row>
    <row r="34">
      <c r="A34" s="4" t="inlineStr">
        <is>
          <t>Additional paid-in capital</t>
        </is>
      </c>
      <c r="B34" s="6" t="n">
        <v>496036</v>
      </c>
      <c r="C34" s="6" t="n">
        <v>482385</v>
      </c>
    </row>
    <row r="35">
      <c r="A35" s="4" t="inlineStr">
        <is>
          <t>Retained earnings</t>
        </is>
      </c>
      <c r="B35" s="6" t="n">
        <v>1279040</v>
      </c>
      <c r="C35" s="6" t="n">
        <v>553346</v>
      </c>
    </row>
    <row r="36">
      <c r="A36" s="4" t="inlineStr">
        <is>
          <t>Accumulated other comprehensive loss</t>
        </is>
      </c>
      <c r="B36" s="6" t="n">
        <v>-76838</v>
      </c>
      <c r="C36" s="6" t="n">
        <v>-56354</v>
      </c>
    </row>
    <row r="37">
      <c r="A37" s="4" t="inlineStr">
        <is>
          <t>Total stockholders’ equity</t>
        </is>
      </c>
      <c r="B37" s="6" t="n">
        <v>14082</v>
      </c>
      <c r="C37" s="6" t="n">
        <v>290633</v>
      </c>
    </row>
    <row r="38">
      <c r="A38" s="4" t="inlineStr">
        <is>
          <t>Total liabilities and stockholders’ equity</t>
        </is>
      </c>
      <c r="B38" s="7" t="n">
        <v>1545068</v>
      </c>
      <c r="C38" s="7" t="n">
        <v>1118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Summary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7" t="n">
        <v>-108167</v>
      </c>
      <c r="C4" s="7" t="n">
        <v>-95426</v>
      </c>
    </row>
    <row r="5">
      <c r="A5" s="4" t="inlineStr">
        <is>
          <t>Total</t>
        </is>
      </c>
      <c r="B5" s="6" t="n">
        <v>24984</v>
      </c>
    </row>
    <row r="6">
      <c r="A6" s="4" t="inlineStr">
        <is>
          <t>Intangible assets, gross</t>
        </is>
      </c>
      <c r="B6" s="6" t="n">
        <v>136969</v>
      </c>
      <c r="C6" s="6" t="n">
        <v>133062</v>
      </c>
    </row>
    <row r="7">
      <c r="A7" s="4" t="inlineStr">
        <is>
          <t>Intangible assets, net</t>
        </is>
      </c>
      <c r="B7" s="7" t="n">
        <v>28802</v>
      </c>
      <c r="C7" s="6" t="n">
        <v>37636</v>
      </c>
    </row>
    <row r="8">
      <c r="A8" s="4" t="inlineStr">
        <is>
          <t>Weighted average remaining useful life of intangible assets</t>
        </is>
      </c>
      <c r="B8" s="4" t="inlineStr">
        <is>
          <t>5 years 10 months 24 days</t>
        </is>
      </c>
    </row>
    <row r="9">
      <c r="A9" s="4" t="inlineStr">
        <is>
          <t>In progress</t>
        </is>
      </c>
    </row>
    <row r="10">
      <c r="A10" s="3" t="inlineStr">
        <is>
          <t>Finite-Lived Intangible Assets [Line Items]</t>
        </is>
      </c>
    </row>
    <row r="11">
      <c r="A11" s="4" t="inlineStr">
        <is>
          <t>Indefinite-lived intangible assets</t>
        </is>
      </c>
      <c r="B11" s="7" t="n">
        <v>3739</v>
      </c>
      <c r="C11" s="6" t="n">
        <v>4660</v>
      </c>
    </row>
    <row r="12">
      <c r="A12" s="4" t="inlineStr">
        <is>
          <t>Trademarks and other</t>
        </is>
      </c>
    </row>
    <row r="13">
      <c r="A13" s="3" t="inlineStr">
        <is>
          <t>Finite-Lived Intangible Assets [Line Items]</t>
        </is>
      </c>
    </row>
    <row r="14">
      <c r="A14" s="4" t="inlineStr">
        <is>
          <t>Indefinite-lived intangible assets</t>
        </is>
      </c>
      <c r="B14" s="6" t="n">
        <v>79</v>
      </c>
      <c r="C14" s="6" t="n">
        <v>84</v>
      </c>
    </row>
    <row r="15">
      <c r="A15" s="4" t="inlineStr">
        <is>
          <t>Capitalized software</t>
        </is>
      </c>
    </row>
    <row r="16">
      <c r="A16" s="3" t="inlineStr">
        <is>
          <t>Finite-Lived Intangible Assets [Line Items]</t>
        </is>
      </c>
    </row>
    <row r="17">
      <c r="A17" s="4" t="inlineStr">
        <is>
          <t>Gross carrying amount of finite-lived intangible assets</t>
        </is>
      </c>
      <c r="B17" s="6" t="n">
        <v>128843</v>
      </c>
      <c r="C17" s="6" t="n">
        <v>124544</v>
      </c>
    </row>
    <row r="18">
      <c r="A18" s="4" t="inlineStr">
        <is>
          <t>Accumulated amortization</t>
        </is>
      </c>
      <c r="B18" s="6" t="n">
        <v>-104637</v>
      </c>
      <c r="C18" s="6" t="n">
        <v>-92075</v>
      </c>
    </row>
    <row r="19">
      <c r="A19" s="4" t="inlineStr">
        <is>
          <t>Total</t>
        </is>
      </c>
      <c r="B19" s="6" t="n">
        <v>24206</v>
      </c>
      <c r="C19" s="6" t="n">
        <v>32469</v>
      </c>
    </row>
    <row r="20">
      <c r="A20" s="4" t="inlineStr">
        <is>
          <t>Patents, copyrights, and trademarks</t>
        </is>
      </c>
    </row>
    <row r="21">
      <c r="A21" s="3" t="inlineStr">
        <is>
          <t>Finite-Lived Intangible Assets [Line Items]</t>
        </is>
      </c>
    </row>
    <row r="22">
      <c r="A22" s="4" t="inlineStr">
        <is>
          <t>Gross carrying amount of finite-lived intangible assets</t>
        </is>
      </c>
      <c r="B22" s="6" t="n">
        <v>4308</v>
      </c>
      <c r="C22" s="6" t="n">
        <v>3774</v>
      </c>
    </row>
    <row r="23">
      <c r="A23" s="4" t="inlineStr">
        <is>
          <t>Accumulated amortization</t>
        </is>
      </c>
      <c r="B23" s="6" t="n">
        <v>-3530</v>
      </c>
      <c r="C23" s="6" t="n">
        <v>-3351</v>
      </c>
    </row>
    <row r="24">
      <c r="A24" s="4" t="inlineStr">
        <is>
          <t>Total</t>
        </is>
      </c>
      <c r="B24" s="7" t="n">
        <v>778</v>
      </c>
      <c r="C24" s="7" t="n">
        <v>4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Intangible Asset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7" t="n">
        <v>17034</v>
      </c>
      <c r="C4" s="7" t="n">
        <v>15784</v>
      </c>
      <c r="D4" s="7" t="n">
        <v>15328</v>
      </c>
    </row>
    <row r="5">
      <c r="A5" s="4" t="inlineStr">
        <is>
          <t>Cost of sales</t>
        </is>
      </c>
    </row>
    <row r="6">
      <c r="A6" s="3" t="inlineStr">
        <is>
          <t>Finite-Lived Intangible Assets [Line Items]</t>
        </is>
      </c>
    </row>
    <row r="7">
      <c r="A7" s="4" t="inlineStr">
        <is>
          <t>Amortization expense</t>
        </is>
      </c>
      <c r="B7" s="6" t="n">
        <v>4779</v>
      </c>
      <c r="C7" s="6" t="n">
        <v>3975</v>
      </c>
      <c r="D7" s="6" t="n">
        <v>3398</v>
      </c>
    </row>
    <row r="8">
      <c r="A8" s="4" t="inlineStr">
        <is>
          <t>Selling, general and administrative expenses</t>
        </is>
      </c>
    </row>
    <row r="9">
      <c r="A9" s="3" t="inlineStr">
        <is>
          <t>Finite-Lived Intangible Assets [Line Items]</t>
        </is>
      </c>
    </row>
    <row r="10">
      <c r="A10" s="4" t="inlineStr">
        <is>
          <t>Amortization expense</t>
        </is>
      </c>
      <c r="B10" s="7" t="n">
        <v>12255</v>
      </c>
      <c r="C10" s="7" t="n">
        <v>11809</v>
      </c>
      <c r="D10" s="7" t="n">
        <v>1193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Future Amortization Of Intangible Assets) (Details) $ in Thousands</t>
        </is>
      </c>
      <c r="B1" s="2" t="inlineStr">
        <is>
          <t>Dec. 31, 2021USD ($)</t>
        </is>
      </c>
    </row>
    <row r="2">
      <c r="A2" s="3" t="inlineStr">
        <is>
          <t>Goodwill and Intangible Assets Disclosure [Abstract]</t>
        </is>
      </c>
    </row>
    <row r="3">
      <c r="A3" s="4" t="inlineStr">
        <is>
          <t>2022</t>
        </is>
      </c>
      <c r="B3" s="7" t="n">
        <v>6999</v>
      </c>
    </row>
    <row r="4">
      <c r="A4" s="4" t="inlineStr">
        <is>
          <t>2023</t>
        </is>
      </c>
      <c r="B4" s="6" t="n">
        <v>6280</v>
      </c>
    </row>
    <row r="5">
      <c r="A5" s="4" t="inlineStr">
        <is>
          <t>2024</t>
        </is>
      </c>
      <c r="B5" s="6" t="n">
        <v>5107</v>
      </c>
    </row>
    <row r="6">
      <c r="A6" s="4" t="inlineStr">
        <is>
          <t>2025</t>
        </is>
      </c>
      <c r="B6" s="6" t="n">
        <v>3805</v>
      </c>
    </row>
    <row r="7">
      <c r="A7" s="4" t="inlineStr">
        <is>
          <t>2026</t>
        </is>
      </c>
      <c r="B7" s="6" t="n">
        <v>2132</v>
      </c>
    </row>
    <row r="8">
      <c r="A8" s="4" t="inlineStr">
        <is>
          <t>Thereafter</t>
        </is>
      </c>
      <c r="B8" s="6" t="n">
        <v>661</v>
      </c>
    </row>
    <row r="9">
      <c r="A9" s="4" t="inlineStr">
        <is>
          <t>Total</t>
        </is>
      </c>
      <c r="B9" s="7" t="n">
        <v>249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Schedule Of Accrued Expenses &amp; Other Current Liabilities) (Details) - USD ($) $ in Thousands</t>
        </is>
      </c>
      <c r="B1" s="2" t="inlineStr">
        <is>
          <t>Dec. 31, 2021</t>
        </is>
      </c>
      <c r="C1" s="2" t="inlineStr">
        <is>
          <t>Dec. 31, 2020</t>
        </is>
      </c>
    </row>
    <row r="2">
      <c r="A2" s="3" t="inlineStr">
        <is>
          <t>Payables and Accruals [Abstract]</t>
        </is>
      </c>
    </row>
    <row r="3">
      <c r="A3" s="4" t="inlineStr">
        <is>
          <t>Accrued compensation and benefits</t>
        </is>
      </c>
      <c r="B3" s="7" t="n">
        <v>62945</v>
      </c>
      <c r="C3" s="7" t="n">
        <v>48870</v>
      </c>
    </row>
    <row r="4">
      <c r="A4" s="4" t="inlineStr">
        <is>
          <t>Professional services</t>
        </is>
      </c>
      <c r="B4" s="6" t="n">
        <v>33997</v>
      </c>
      <c r="C4" s="6" t="n">
        <v>18478</v>
      </c>
    </row>
    <row r="5">
      <c r="A5" s="4" t="inlineStr">
        <is>
          <t>Fulfillment, freight, and duties</t>
        </is>
      </c>
      <c r="B5" s="6" t="n">
        <v>15629</v>
      </c>
      <c r="C5" s="6" t="n">
        <v>17868</v>
      </c>
    </row>
    <row r="6">
      <c r="A6" s="4" t="inlineStr">
        <is>
          <t>Sales/use and value added taxes payable</t>
        </is>
      </c>
      <c r="B6" s="6" t="n">
        <v>13049</v>
      </c>
      <c r="C6" s="6" t="n">
        <v>12480</v>
      </c>
    </row>
    <row r="7">
      <c r="A7" s="4" t="inlineStr">
        <is>
          <t>Return liabilities</t>
        </is>
      </c>
      <c r="B7" s="6" t="n">
        <v>10342</v>
      </c>
      <c r="C7" s="6" t="n">
        <v>6906</v>
      </c>
    </row>
    <row r="8">
      <c r="A8" s="4" t="inlineStr">
        <is>
          <t>Accrued rent and occupancy</t>
        </is>
      </c>
      <c r="B8" s="6" t="n">
        <v>7431</v>
      </c>
      <c r="C8" s="6" t="n">
        <v>3818</v>
      </c>
    </row>
    <row r="9">
      <c r="A9" s="4" t="inlineStr">
        <is>
          <t>Royalties payable and deferred revenue</t>
        </is>
      </c>
      <c r="B9" s="6" t="n">
        <v>7425</v>
      </c>
      <c r="C9" s="6" t="n">
        <v>6254</v>
      </c>
    </row>
    <row r="10">
      <c r="A10" s="4" t="inlineStr">
        <is>
          <t>Other</t>
        </is>
      </c>
      <c r="B10" s="6" t="n">
        <v>16069</v>
      </c>
      <c r="C10" s="6" t="n">
        <v>12030</v>
      </c>
    </row>
    <row r="11">
      <c r="A11" s="4" t="inlineStr">
        <is>
          <t>Total accrued expenses and other liabilities</t>
        </is>
      </c>
      <c r="B11" s="7" t="n">
        <v>166887</v>
      </c>
      <c r="C11" s="7" t="n">
        <v>1267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3" customWidth="1" min="2" max="2"/>
    <col width="25" customWidth="1" min="3" max="3"/>
  </cols>
  <sheetData>
    <row r="1">
      <c r="A1" s="1" t="inlineStr">
        <is>
          <t>LEASES (Narrative) (Details) - USD ($)</t>
        </is>
      </c>
      <c r="B1" s="2" t="inlineStr">
        <is>
          <t>12 Months Ended</t>
        </is>
      </c>
    </row>
    <row r="2">
      <c r="B2" s="2" t="inlineStr">
        <is>
          <t>Dec. 31, 2021</t>
        </is>
      </c>
      <c r="C2" s="2" t="inlineStr">
        <is>
          <t>Dec. 31, 2020</t>
        </is>
      </c>
    </row>
    <row r="3">
      <c r="A3" s="3" t="inlineStr">
        <is>
          <t>Lessee, Lease, Description [Line Items]</t>
        </is>
      </c>
    </row>
    <row r="4">
      <c r="A4" s="4" t="inlineStr">
        <is>
          <t>Rent abatement</t>
        </is>
      </c>
      <c r="B4" s="7" t="n">
        <v>1400000</v>
      </c>
      <c r="C4" s="7" t="n">
        <v>1500000</v>
      </c>
    </row>
    <row r="5">
      <c r="A5" s="4" t="inlineStr">
        <is>
          <t>Outstanding deferred rent</t>
        </is>
      </c>
      <c r="B5" s="7" t="n">
        <v>0</v>
      </c>
      <c r="C5" s="7" t="n">
        <v>400000</v>
      </c>
    </row>
    <row r="6">
      <c r="A6" s="4" t="inlineStr">
        <is>
          <t>Weighted average remaining lease term</t>
        </is>
      </c>
      <c r="B6" s="4" t="inlineStr">
        <is>
          <t>7 years 1 month 6 days</t>
        </is>
      </c>
      <c r="C6" s="4" t="inlineStr">
        <is>
          <t>6 years 8 months 12 days</t>
        </is>
      </c>
    </row>
    <row r="7">
      <c r="A7" s="4" t="inlineStr">
        <is>
          <t>Weighted average discount rate</t>
        </is>
      </c>
      <c r="B7" s="4" t="inlineStr">
        <is>
          <t>3.80%</t>
        </is>
      </c>
      <c r="C7" s="4" t="inlineStr">
        <is>
          <t>4.40%</t>
        </is>
      </c>
    </row>
    <row r="8">
      <c r="A8" s="4" t="inlineStr">
        <is>
          <t>Dayton, Ohio</t>
        </is>
      </c>
    </row>
    <row r="9">
      <c r="A9" s="3" t="inlineStr">
        <is>
          <t>Lessee, Lease, Description [Line Items]</t>
        </is>
      </c>
    </row>
    <row r="10">
      <c r="A10" s="4" t="inlineStr">
        <is>
          <t>Leases not yet commenced</t>
        </is>
      </c>
      <c r="B10" s="7" t="n">
        <v>39000000</v>
      </c>
    </row>
    <row r="11">
      <c r="A11" s="4" t="inlineStr">
        <is>
          <t>Broomfield, Colorado</t>
        </is>
      </c>
    </row>
    <row r="12">
      <c r="A12" s="3" t="inlineStr">
        <is>
          <t>Lessee, Lease, Description [Line Items]</t>
        </is>
      </c>
    </row>
    <row r="13">
      <c r="A13" s="4" t="inlineStr">
        <is>
          <t>Leases not yet commenced</t>
        </is>
      </c>
      <c r="B13" s="7" t="n">
        <v>44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Operating Lease Liabilities) (Details) - USD ($) $ in Thousands</t>
        </is>
      </c>
      <c r="B1" s="2" t="inlineStr">
        <is>
          <t>Dec. 31, 2021</t>
        </is>
      </c>
      <c r="C1" s="2" t="inlineStr">
        <is>
          <t>Dec. 31, 2020</t>
        </is>
      </c>
    </row>
    <row r="2">
      <c r="A2" s="3" t="inlineStr">
        <is>
          <t>Leases [Abstract]</t>
        </is>
      </c>
    </row>
    <row r="3">
      <c r="A3" s="4" t="inlineStr">
        <is>
          <t>Right-of-use assets</t>
        </is>
      </c>
      <c r="B3" s="7" t="n">
        <v>160768</v>
      </c>
      <c r="C3" s="7" t="n">
        <v>167421</v>
      </c>
    </row>
    <row r="4">
      <c r="A4" s="4" t="inlineStr">
        <is>
          <t>Current operating lease liabilities</t>
        </is>
      </c>
      <c r="B4" s="6" t="n">
        <v>42932</v>
      </c>
      <c r="C4" s="6" t="n">
        <v>47064</v>
      </c>
    </row>
    <row r="5">
      <c r="A5" s="4" t="inlineStr">
        <is>
          <t>Long-term operating lease liabilities</t>
        </is>
      </c>
      <c r="B5" s="6" t="n">
        <v>149237</v>
      </c>
      <c r="C5" s="6" t="n">
        <v>146401</v>
      </c>
    </row>
    <row r="6">
      <c r="A6" s="4" t="inlineStr">
        <is>
          <t>Total operating lease liabilities</t>
        </is>
      </c>
      <c r="B6" s="7" t="n">
        <v>192169</v>
      </c>
      <c r="C6" s="7" t="n">
        <v>193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Lease Costs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58283</v>
      </c>
      <c r="C4" s="7" t="n">
        <v>61583</v>
      </c>
      <c r="D4" s="7" t="n">
        <v>60142</v>
      </c>
    </row>
    <row r="5">
      <c r="A5" s="4" t="inlineStr">
        <is>
          <t>Short-term lease cost</t>
        </is>
      </c>
      <c r="B5" s="6" t="n">
        <v>7585</v>
      </c>
      <c r="C5" s="6" t="n">
        <v>4898</v>
      </c>
    </row>
    <row r="6">
      <c r="A6" s="4" t="inlineStr">
        <is>
          <t>Variable lease cost</t>
        </is>
      </c>
      <c r="B6" s="6" t="n">
        <v>32490</v>
      </c>
      <c r="C6" s="6" t="n">
        <v>15691</v>
      </c>
    </row>
    <row r="7">
      <c r="A7" s="4" t="inlineStr">
        <is>
          <t>Total lease costs</t>
        </is>
      </c>
      <c r="B7" s="6" t="n">
        <v>98358</v>
      </c>
      <c r="C7" s="6" t="n">
        <v>82172</v>
      </c>
    </row>
    <row r="8">
      <c r="A8" s="4" t="inlineStr">
        <is>
          <t>Cash paid for operating leases</t>
        </is>
      </c>
      <c r="B8" s="6" t="n">
        <v>61412</v>
      </c>
      <c r="C8" s="6" t="n">
        <v>59579</v>
      </c>
    </row>
    <row r="9">
      <c r="A9" s="4" t="inlineStr">
        <is>
          <t>Right-of-use assets obtained in exchange for operating lease liabilities</t>
        </is>
      </c>
      <c r="B9" s="7" t="n">
        <v>55035</v>
      </c>
      <c r="C9" s="7" t="n">
        <v>553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Company's Operating Lease Liabilities) (Details) - USD ($) $ in Thousands</t>
        </is>
      </c>
      <c r="B1" s="2" t="inlineStr">
        <is>
          <t>Dec. 31, 2021</t>
        </is>
      </c>
      <c r="C1" s="2" t="inlineStr">
        <is>
          <t>Dec. 31, 2020</t>
        </is>
      </c>
    </row>
    <row r="2">
      <c r="A2" s="3" t="inlineStr">
        <is>
          <t>Leases [Abstract]</t>
        </is>
      </c>
    </row>
    <row r="3">
      <c r="A3" s="4" t="inlineStr">
        <is>
          <t>2022</t>
        </is>
      </c>
      <c r="B3" s="7" t="n">
        <v>44898</v>
      </c>
    </row>
    <row r="4">
      <c r="A4" s="4" t="inlineStr">
        <is>
          <t>2023</t>
        </is>
      </c>
      <c r="B4" s="6" t="n">
        <v>38819</v>
      </c>
    </row>
    <row r="5">
      <c r="A5" s="4" t="inlineStr">
        <is>
          <t>2024</t>
        </is>
      </c>
      <c r="B5" s="6" t="n">
        <v>25802</v>
      </c>
    </row>
    <row r="6">
      <c r="A6" s="4" t="inlineStr">
        <is>
          <t>2025</t>
        </is>
      </c>
      <c r="B6" s="6" t="n">
        <v>18934</v>
      </c>
    </row>
    <row r="7">
      <c r="A7" s="4" t="inlineStr">
        <is>
          <t>2026</t>
        </is>
      </c>
      <c r="B7" s="6" t="n">
        <v>16605</v>
      </c>
    </row>
    <row r="8">
      <c r="A8" s="4" t="inlineStr">
        <is>
          <t>Thereafter</t>
        </is>
      </c>
      <c r="B8" s="6" t="n">
        <v>75421</v>
      </c>
    </row>
    <row r="9">
      <c r="A9" s="4" t="inlineStr">
        <is>
          <t>Total future minimum lease payments</t>
        </is>
      </c>
      <c r="B9" s="6" t="n">
        <v>220479</v>
      </c>
    </row>
    <row r="10">
      <c r="A10" s="4" t="inlineStr">
        <is>
          <t>Less: imputed interest</t>
        </is>
      </c>
      <c r="B10" s="6" t="n">
        <v>-28310</v>
      </c>
    </row>
    <row r="11">
      <c r="A11" s="4" t="inlineStr">
        <is>
          <t>Total operating lease liabilities</t>
        </is>
      </c>
      <c r="B11" s="7" t="n">
        <v>192169</v>
      </c>
      <c r="C11" s="7" t="n">
        <v>193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a recurring and nonrecurring Basis [Line Items]</t>
        </is>
      </c>
    </row>
    <row r="4">
      <c r="A4" s="4" t="inlineStr">
        <is>
          <t>Inventory donation</t>
        </is>
      </c>
      <c r="B4" s="7" t="n">
        <v>0</v>
      </c>
      <c r="C4" s="7" t="n">
        <v>9900000</v>
      </c>
      <c r="D4" s="7" t="n">
        <v>0</v>
      </c>
    </row>
    <row r="5">
      <c r="A5" s="4" t="inlineStr">
        <is>
          <t>Senior Notes | 2029 Notes</t>
        </is>
      </c>
    </row>
    <row r="6">
      <c r="A6" s="3" t="inlineStr">
        <is>
          <t>Fair value assets and liabilities measured on a recurring and nonrecurring Basis [Line Items]</t>
        </is>
      </c>
    </row>
    <row r="7">
      <c r="A7" s="4" t="inlineStr">
        <is>
          <t>Aggregate principal amount</t>
        </is>
      </c>
      <c r="B7" s="6" t="n">
        <v>350000000</v>
      </c>
    </row>
    <row r="8">
      <c r="A8" s="4" t="inlineStr">
        <is>
          <t>Senior Notes | 2031 Notes</t>
        </is>
      </c>
    </row>
    <row r="9">
      <c r="A9" s="3" t="inlineStr">
        <is>
          <t>Fair value assets and liabilities measured on a recurring and nonrecurring Basis [Line Items]</t>
        </is>
      </c>
    </row>
    <row r="10">
      <c r="A10" s="4" t="inlineStr">
        <is>
          <t>Aggregate principal amount</t>
        </is>
      </c>
      <c r="B10" s="6" t="n">
        <v>350000000</v>
      </c>
    </row>
    <row r="11">
      <c r="A11" s="4" t="inlineStr">
        <is>
          <t>Recurring</t>
        </is>
      </c>
    </row>
    <row r="12">
      <c r="A12" s="3" t="inlineStr">
        <is>
          <t>Fair value assets and liabilities measured on a recurring and nonrecurring Basis [Line Items]</t>
        </is>
      </c>
    </row>
    <row r="13">
      <c r="A13" s="4" t="inlineStr">
        <is>
          <t>Fair value of Company's derivative liability</t>
        </is>
      </c>
      <c r="B13" s="7" t="n">
        <v>-200000</v>
      </c>
      <c r="C13" s="7" t="n">
        <v>-4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Schedule of Assets and Liabilities at Fair Value)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Fair value assets and liabilities measured on a recurring and nonrecurring Basis [Line Items]</t>
        </is>
      </c>
    </row>
    <row r="4">
      <c r="A4" s="4" t="inlineStr">
        <is>
          <t>Total asset impairments</t>
        </is>
      </c>
      <c r="C4" s="7" t="n">
        <v>0</v>
      </c>
      <c r="D4" s="7" t="n">
        <v>21071</v>
      </c>
      <c r="E4" s="7" t="n">
        <v>0</v>
      </c>
    </row>
    <row r="5">
      <c r="A5" s="4" t="inlineStr">
        <is>
          <t>New York City Retail Location</t>
        </is>
      </c>
    </row>
    <row r="6">
      <c r="A6" s="3" t="inlineStr">
        <is>
          <t>Fair value assets and liabilities measured on a recurring and nonrecurring Basis [Line Items]</t>
        </is>
      </c>
    </row>
    <row r="7">
      <c r="A7" s="4" t="inlineStr">
        <is>
          <t>Retail store assets impairment</t>
        </is>
      </c>
      <c r="D7" s="6" t="n">
        <v>2400</v>
      </c>
    </row>
    <row r="8">
      <c r="A8" s="4" t="inlineStr">
        <is>
          <t>Right-of-use assets impairment</t>
        </is>
      </c>
      <c r="D8" s="6" t="n">
        <v>17600</v>
      </c>
    </row>
    <row r="9">
      <c r="A9" s="4" t="inlineStr">
        <is>
          <t>Corporate Headquarters Relocation</t>
        </is>
      </c>
    </row>
    <row r="10">
      <c r="A10" s="3" t="inlineStr">
        <is>
          <t>Fair value assets and liabilities measured on a recurring and nonrecurring Basis [Line Items]</t>
        </is>
      </c>
    </row>
    <row r="11">
      <c r="A11" s="4" t="inlineStr">
        <is>
          <t>Right-of-use assets impairment</t>
        </is>
      </c>
      <c r="B11" s="7" t="n">
        <v>1100</v>
      </c>
    </row>
    <row r="12">
      <c r="A12" s="4" t="inlineStr">
        <is>
          <t>Carrying Value | Line of Credit | Revolving credit facilities</t>
        </is>
      </c>
    </row>
    <row r="13">
      <c r="A13" s="3" t="inlineStr">
        <is>
          <t>Fair value assets and liabilities measured on a recurring and nonrecurring Basis [Line Items]</t>
        </is>
      </c>
    </row>
    <row r="14">
      <c r="A14" s="4" t="inlineStr">
        <is>
          <t>Outstanding borrowings</t>
        </is>
      </c>
      <c r="B14" s="6" t="n">
        <v>180000</v>
      </c>
      <c r="C14" s="6" t="n">
        <v>85000</v>
      </c>
      <c r="D14" s="6" t="n">
        <v>180000</v>
      </c>
    </row>
    <row r="15">
      <c r="A15" s="4" t="inlineStr">
        <is>
          <t>Carrying Value | 2029 Notes | Senior Notes</t>
        </is>
      </c>
    </row>
    <row r="16">
      <c r="A16" s="3" t="inlineStr">
        <is>
          <t>Fair value assets and liabilities measured on a recurring and nonrecurring Basis [Line Items]</t>
        </is>
      </c>
    </row>
    <row r="17">
      <c r="A17" s="4" t="inlineStr">
        <is>
          <t>Outstanding borrowings</t>
        </is>
      </c>
      <c r="B17" s="6" t="n">
        <v>0</v>
      </c>
      <c r="C17" s="6" t="n">
        <v>350000</v>
      </c>
      <c r="D17" s="6" t="n">
        <v>0</v>
      </c>
    </row>
    <row r="18">
      <c r="A18" s="4" t="inlineStr">
        <is>
          <t>Carrying Value | 2031 Notes | Senior Notes</t>
        </is>
      </c>
    </row>
    <row r="19">
      <c r="A19" s="3" t="inlineStr">
        <is>
          <t>Fair value assets and liabilities measured on a recurring and nonrecurring Basis [Line Items]</t>
        </is>
      </c>
    </row>
    <row r="20">
      <c r="A20" s="4" t="inlineStr">
        <is>
          <t>Outstanding borrowings</t>
        </is>
      </c>
      <c r="B20" s="6" t="n">
        <v>0</v>
      </c>
      <c r="C20" s="6" t="n">
        <v>350000</v>
      </c>
      <c r="D20" s="6" t="n">
        <v>0</v>
      </c>
    </row>
    <row r="21">
      <c r="A21" s="4" t="inlineStr">
        <is>
          <t>Fair Value | Line of Credit | Revolving credit facilities</t>
        </is>
      </c>
    </row>
    <row r="22">
      <c r="A22" s="3" t="inlineStr">
        <is>
          <t>Fair value assets and liabilities measured on a recurring and nonrecurring Basis [Line Items]</t>
        </is>
      </c>
    </row>
    <row r="23">
      <c r="A23" s="4" t="inlineStr">
        <is>
          <t>Outstanding borrowings</t>
        </is>
      </c>
      <c r="B23" s="6" t="n">
        <v>180000</v>
      </c>
      <c r="C23" s="6" t="n">
        <v>85000</v>
      </c>
      <c r="D23" s="6" t="n">
        <v>180000</v>
      </c>
    </row>
    <row r="24">
      <c r="A24" s="4" t="inlineStr">
        <is>
          <t>Fair Value | 2029 Notes | Senior Notes</t>
        </is>
      </c>
    </row>
    <row r="25">
      <c r="A25" s="3" t="inlineStr">
        <is>
          <t>Fair value assets and liabilities measured on a recurring and nonrecurring Basis [Line Items]</t>
        </is>
      </c>
    </row>
    <row r="26">
      <c r="A26" s="4" t="inlineStr">
        <is>
          <t>Outstanding borrowings</t>
        </is>
      </c>
      <c r="B26" s="6" t="n">
        <v>0</v>
      </c>
      <c r="C26" s="6" t="n">
        <v>346281</v>
      </c>
      <c r="D26" s="6" t="n">
        <v>0</v>
      </c>
    </row>
    <row r="27">
      <c r="A27" s="4" t="inlineStr">
        <is>
          <t>Fair Value | 2031 Notes | Senior Notes</t>
        </is>
      </c>
    </row>
    <row r="28">
      <c r="A28" s="3" t="inlineStr">
        <is>
          <t>Fair value assets and liabilities measured on a recurring and nonrecurring Basis [Line Items]</t>
        </is>
      </c>
    </row>
    <row r="29">
      <c r="A29" s="4" t="inlineStr">
        <is>
          <t>Outstanding borrowings</t>
        </is>
      </c>
      <c r="B29" s="7" t="n">
        <v>0</v>
      </c>
      <c r="C29" s="6" t="n">
        <v>341250</v>
      </c>
      <c r="D29" s="6" t="n">
        <v>0</v>
      </c>
    </row>
    <row r="30">
      <c r="A30" s="4" t="inlineStr">
        <is>
          <t>Nonrecurring | Fair Value | Level 3</t>
        </is>
      </c>
    </row>
    <row r="31">
      <c r="A31" s="3" t="inlineStr">
        <is>
          <t>Fair value assets and liabilities measured on a recurring and nonrecurring Basis [Line Items]</t>
        </is>
      </c>
    </row>
    <row r="32">
      <c r="A32" s="4" t="inlineStr">
        <is>
          <t>Retail store assets impairment</t>
        </is>
      </c>
      <c r="C32" s="6" t="n">
        <v>0</v>
      </c>
      <c r="D32" s="6" t="n">
        <v>2412</v>
      </c>
      <c r="E32" s="6" t="n">
        <v>0</v>
      </c>
    </row>
    <row r="33">
      <c r="A33" s="4" t="inlineStr">
        <is>
          <t>Right-of-use assets impairment</t>
        </is>
      </c>
      <c r="C33" s="6" t="n">
        <v>0</v>
      </c>
      <c r="D33" s="6" t="n">
        <v>18659</v>
      </c>
      <c r="E33" s="6" t="n">
        <v>0</v>
      </c>
    </row>
    <row r="34">
      <c r="A34" s="4" t="inlineStr">
        <is>
          <t>Total asset impairments</t>
        </is>
      </c>
      <c r="C34" s="7" t="n">
        <v>0</v>
      </c>
      <c r="D34" s="7" t="n">
        <v>21071</v>
      </c>
      <c r="E34" s="7"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 shares in Millions</t>
        </is>
      </c>
      <c r="B1" s="2" t="inlineStr">
        <is>
          <t>Dec. 31, 2021</t>
        </is>
      </c>
      <c r="C1" s="2" t="inlineStr">
        <is>
          <t>Dec. 31, 2020</t>
        </is>
      </c>
    </row>
    <row r="2">
      <c r="A2" s="3" t="inlineStr">
        <is>
          <t>Statement of Financial Position [Abstract]</t>
        </is>
      </c>
    </row>
    <row r="3">
      <c r="A3" s="4" t="inlineStr">
        <is>
          <t>Allowances</t>
        </is>
      </c>
      <c r="B3" s="7" t="n">
        <v>20715</v>
      </c>
      <c r="C3" s="7" t="n">
        <v>21093</v>
      </c>
    </row>
    <row r="4">
      <c r="A4" s="4" t="inlineStr">
        <is>
          <t>Common stock, par value (in dollars per share)</t>
        </is>
      </c>
      <c r="B4" s="9" t="n">
        <v>0.001</v>
      </c>
      <c r="C4" s="9" t="n">
        <v>0.001</v>
      </c>
    </row>
    <row r="5">
      <c r="A5" s="4" t="inlineStr">
        <is>
          <t>Common stock issued (shares)</t>
        </is>
      </c>
      <c r="B5" s="10" t="n">
        <v>105.9</v>
      </c>
      <c r="C5" s="6" t="n">
        <v>105</v>
      </c>
    </row>
    <row r="6">
      <c r="A6" s="4" t="inlineStr">
        <is>
          <t>Common shares outstanding (shares)</t>
        </is>
      </c>
      <c r="B6" s="10" t="n">
        <v>58.3</v>
      </c>
      <c r="C6" s="10" t="n">
        <v>65.90000000000001</v>
      </c>
    </row>
    <row r="7">
      <c r="A7" s="4" t="inlineStr">
        <is>
          <t>Treasury stock (shares)</t>
        </is>
      </c>
      <c r="B7" s="10" t="n">
        <v>47.6</v>
      </c>
      <c r="C7" s="10" t="n">
        <v>3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Assets and Liabilities) (Details) - Level 2 - USD ($) $ in Thousands</t>
        </is>
      </c>
      <c r="B1" s="2" t="inlineStr">
        <is>
          <t>Dec. 31, 2021</t>
        </is>
      </c>
      <c r="C1" s="2" t="inlineStr">
        <is>
          <t>Dec. 31, 2020</t>
        </is>
      </c>
    </row>
    <row r="2">
      <c r="A2" s="3" t="inlineStr">
        <is>
          <t>Foreign Currency Derivatives [Abstract]</t>
        </is>
      </c>
    </row>
    <row r="3">
      <c r="A3" s="4" t="inlineStr">
        <is>
          <t>Derivative assets - Forward foreign currency exchange contracts</t>
        </is>
      </c>
      <c r="B3" s="7" t="n">
        <v>724</v>
      </c>
      <c r="C3" s="7" t="n">
        <v>794</v>
      </c>
    </row>
    <row r="4">
      <c r="A4" s="4" t="inlineStr">
        <is>
          <t>Derivative assets - Netting of counterparty contracts</t>
        </is>
      </c>
      <c r="B4" s="6" t="n">
        <v>-724</v>
      </c>
      <c r="C4" s="6" t="n">
        <v>-794</v>
      </c>
    </row>
    <row r="5">
      <c r="A5" s="4" t="inlineStr">
        <is>
          <t>Derivative assets - Foreign currency forward contract derivatives</t>
        </is>
      </c>
      <c r="B5" s="6" t="n">
        <v>0</v>
      </c>
      <c r="C5" s="6" t="n">
        <v>0</v>
      </c>
    </row>
    <row r="6">
      <c r="A6" s="4" t="inlineStr">
        <is>
          <t>Derivative liabilities - Forward foreign currency exchange contracts</t>
        </is>
      </c>
      <c r="B6" s="6" t="n">
        <v>-938</v>
      </c>
      <c r="C6" s="6" t="n">
        <v>-1225</v>
      </c>
    </row>
    <row r="7">
      <c r="A7" s="4" t="inlineStr">
        <is>
          <t>Derivative liabilities - Netting of counterparty contracts</t>
        </is>
      </c>
      <c r="B7" s="6" t="n">
        <v>724</v>
      </c>
      <c r="C7" s="6" t="n">
        <v>794</v>
      </c>
    </row>
    <row r="8">
      <c r="A8" s="4" t="inlineStr">
        <is>
          <t>Derivative liabilities - Foreign currency forward contract derivatives</t>
        </is>
      </c>
      <c r="B8" s="7" t="n">
        <v>-214</v>
      </c>
      <c r="C8" s="7" t="n">
        <v>-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Derivative Financial Instruments Notional Amounts On Outstanding Positions) (Details) - USD ($) $ in Thousands</t>
        </is>
      </c>
      <c r="B1" s="2" t="inlineStr">
        <is>
          <t>Dec. 31, 2021</t>
        </is>
      </c>
      <c r="C1" s="2" t="inlineStr">
        <is>
          <t>Dec. 31, 2020</t>
        </is>
      </c>
    </row>
    <row r="2">
      <c r="A2" s="3" t="inlineStr">
        <is>
          <t>Derivatives, Fair Value [Line Items]</t>
        </is>
      </c>
    </row>
    <row r="3">
      <c r="A3" s="4" t="inlineStr">
        <is>
          <t>Notional</t>
        </is>
      </c>
      <c r="B3" s="7" t="n">
        <v>147687</v>
      </c>
      <c r="C3" s="7" t="n">
        <v>118996</v>
      </c>
    </row>
    <row r="4">
      <c r="A4" s="4" t="inlineStr">
        <is>
          <t>Fair Value</t>
        </is>
      </c>
      <c r="B4" s="6" t="n">
        <v>-214</v>
      </c>
      <c r="C4" s="6" t="n">
        <v>-431</v>
      </c>
    </row>
    <row r="5">
      <c r="A5" s="4" t="inlineStr">
        <is>
          <t>Singapore Dollar</t>
        </is>
      </c>
    </row>
    <row r="6">
      <c r="A6" s="3" t="inlineStr">
        <is>
          <t>Derivatives, Fair Value [Line Items]</t>
        </is>
      </c>
    </row>
    <row r="7">
      <c r="A7" s="4" t="inlineStr">
        <is>
          <t>Notional</t>
        </is>
      </c>
      <c r="B7" s="6" t="n">
        <v>43723</v>
      </c>
      <c r="C7" s="6" t="n">
        <v>24211</v>
      </c>
    </row>
    <row r="8">
      <c r="A8" s="4" t="inlineStr">
        <is>
          <t>Fair Value</t>
        </is>
      </c>
      <c r="B8" s="6" t="n">
        <v>-296</v>
      </c>
      <c r="C8" s="6" t="n">
        <v>457</v>
      </c>
    </row>
    <row r="9">
      <c r="A9" s="4" t="inlineStr">
        <is>
          <t>British Pound Sterling</t>
        </is>
      </c>
    </row>
    <row r="10">
      <c r="A10" s="3" t="inlineStr">
        <is>
          <t>Derivatives, Fair Value [Line Items]</t>
        </is>
      </c>
    </row>
    <row r="11">
      <c r="A11" s="4" t="inlineStr">
        <is>
          <t>Notional</t>
        </is>
      </c>
      <c r="B11" s="6" t="n">
        <v>25795</v>
      </c>
      <c r="C11" s="6" t="n">
        <v>16134</v>
      </c>
    </row>
    <row r="12">
      <c r="A12" s="4" t="inlineStr">
        <is>
          <t>Fair Value</t>
        </is>
      </c>
      <c r="B12" s="6" t="n">
        <v>104</v>
      </c>
      <c r="C12" s="6" t="n">
        <v>-182</v>
      </c>
    </row>
    <row r="13">
      <c r="A13" s="4" t="inlineStr">
        <is>
          <t>Euro</t>
        </is>
      </c>
    </row>
    <row r="14">
      <c r="A14" s="3" t="inlineStr">
        <is>
          <t>Derivatives, Fair Value [Line Items]</t>
        </is>
      </c>
    </row>
    <row r="15">
      <c r="A15" s="4" t="inlineStr">
        <is>
          <t>Notional</t>
        </is>
      </c>
      <c r="B15" s="6" t="n">
        <v>21198</v>
      </c>
      <c r="C15" s="6" t="n">
        <v>28851</v>
      </c>
    </row>
    <row r="16">
      <c r="A16" s="4" t="inlineStr">
        <is>
          <t>Fair Value</t>
        </is>
      </c>
      <c r="B16" s="6" t="n">
        <v>162</v>
      </c>
      <c r="C16" s="6" t="n">
        <v>-82</v>
      </c>
    </row>
    <row r="17">
      <c r="A17" s="4" t="inlineStr">
        <is>
          <t>South Korean Won</t>
        </is>
      </c>
    </row>
    <row r="18">
      <c r="A18" s="3" t="inlineStr">
        <is>
          <t>Derivatives, Fair Value [Line Items]</t>
        </is>
      </c>
    </row>
    <row r="19">
      <c r="A19" s="4" t="inlineStr">
        <is>
          <t>Notional</t>
        </is>
      </c>
      <c r="B19" s="6" t="n">
        <v>14201</v>
      </c>
      <c r="C19" s="6" t="n">
        <v>3741</v>
      </c>
    </row>
    <row r="20">
      <c r="A20" s="4" t="inlineStr">
        <is>
          <t>Fair Value</t>
        </is>
      </c>
      <c r="B20" s="6" t="n">
        <v>-112</v>
      </c>
      <c r="C20" s="6" t="n">
        <v>-56</v>
      </c>
    </row>
    <row r="21">
      <c r="A21" s="4" t="inlineStr">
        <is>
          <t>Japanese Yen</t>
        </is>
      </c>
    </row>
    <row r="22">
      <c r="A22" s="3" t="inlineStr">
        <is>
          <t>Derivatives, Fair Value [Line Items]</t>
        </is>
      </c>
    </row>
    <row r="23">
      <c r="A23" s="4" t="inlineStr">
        <is>
          <t>Notional</t>
        </is>
      </c>
      <c r="B23" s="6" t="n">
        <v>12910</v>
      </c>
      <c r="C23" s="6" t="n">
        <v>17447</v>
      </c>
    </row>
    <row r="24">
      <c r="A24" s="4" t="inlineStr">
        <is>
          <t>Fair Value</t>
        </is>
      </c>
      <c r="B24" s="6" t="n">
        <v>80</v>
      </c>
      <c r="C24" s="6" t="n">
        <v>-240</v>
      </c>
    </row>
    <row r="25">
      <c r="A25" s="4" t="inlineStr">
        <is>
          <t>Indian Rupee</t>
        </is>
      </c>
    </row>
    <row r="26">
      <c r="A26" s="3" t="inlineStr">
        <is>
          <t>Derivatives, Fair Value [Line Items]</t>
        </is>
      </c>
    </row>
    <row r="27">
      <c r="A27" s="4" t="inlineStr">
        <is>
          <t>Notional</t>
        </is>
      </c>
      <c r="B27" s="6" t="n">
        <v>10379</v>
      </c>
      <c r="C27" s="6" t="n">
        <v>18937</v>
      </c>
    </row>
    <row r="28">
      <c r="A28" s="4" t="inlineStr">
        <is>
          <t>Fair Value</t>
        </is>
      </c>
      <c r="B28" s="6" t="n">
        <v>-86</v>
      </c>
      <c r="C28" s="6" t="n">
        <v>-134</v>
      </c>
    </row>
    <row r="29">
      <c r="A29" s="4" t="inlineStr">
        <is>
          <t>Other currencies</t>
        </is>
      </c>
    </row>
    <row r="30">
      <c r="A30" s="3" t="inlineStr">
        <is>
          <t>Derivatives, Fair Value [Line Items]</t>
        </is>
      </c>
    </row>
    <row r="31">
      <c r="A31" s="4" t="inlineStr">
        <is>
          <t>Notional</t>
        </is>
      </c>
      <c r="B31" s="6" t="n">
        <v>19481</v>
      </c>
      <c r="C31" s="6" t="n">
        <v>9675</v>
      </c>
    </row>
    <row r="32">
      <c r="A32" s="4" t="inlineStr">
        <is>
          <t>Fair Value</t>
        </is>
      </c>
      <c r="B32" s="7" t="n">
        <v>-66</v>
      </c>
      <c r="C32" s="7" t="n">
        <v>-1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osses on Foreign Currency Derivative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Foreign currency transaction gains (losses)</t>
        </is>
      </c>
      <c r="B4" s="7" t="n">
        <v>100</v>
      </c>
      <c r="C4" s="7" t="n">
        <v>941</v>
      </c>
      <c r="D4" s="7" t="n">
        <v>-356</v>
      </c>
    </row>
    <row r="5">
      <c r="A5" s="4" t="inlineStr">
        <is>
          <t>Foreign currency forward exchange contracts losses</t>
        </is>
      </c>
      <c r="B5" s="6" t="n">
        <v>-240</v>
      </c>
      <c r="C5" s="6" t="n">
        <v>-2069</v>
      </c>
      <c r="D5" s="6" t="n">
        <v>-967</v>
      </c>
    </row>
    <row r="6">
      <c r="A6" s="4" t="inlineStr">
        <is>
          <t>Foreign currency losses, net</t>
        </is>
      </c>
      <c r="B6" s="7" t="n">
        <v>-140</v>
      </c>
      <c r="C6" s="7" t="n">
        <v>-1128</v>
      </c>
      <c r="D6" s="7" t="n">
        <v>-13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omponents Of Our Consolidated Debt And Capital Lease Obligations) (Details) - USD ($)</t>
        </is>
      </c>
      <c r="B1" s="2" t="inlineStr">
        <is>
          <t>Dec. 31, 2021</t>
        </is>
      </c>
      <c r="C1" s="2" t="inlineStr">
        <is>
          <t>Dec. 31, 2020</t>
        </is>
      </c>
    </row>
    <row r="2">
      <c r="A2" s="3" t="inlineStr">
        <is>
          <t>Debt Instrument [Line Items]</t>
        </is>
      </c>
    </row>
    <row r="3">
      <c r="A3" s="4" t="inlineStr">
        <is>
          <t>Total face value of long-term borrowings</t>
        </is>
      </c>
      <c r="B3" s="7" t="n">
        <v>785000000</v>
      </c>
      <c r="C3" s="7" t="n">
        <v>180000000</v>
      </c>
    </row>
    <row r="4">
      <c r="A4" s="4" t="inlineStr">
        <is>
          <t>Unamortized issuance costs</t>
        </is>
      </c>
      <c r="B4" s="6" t="n">
        <v>13610000</v>
      </c>
      <c r="C4" s="6" t="n">
        <v>0</v>
      </c>
    </row>
    <row r="5">
      <c r="A5" s="4" t="inlineStr">
        <is>
          <t>Current portion of borrowings</t>
        </is>
      </c>
      <c r="B5" s="6" t="n">
        <v>0</v>
      </c>
      <c r="C5" s="6" t="n">
        <v>0</v>
      </c>
    </row>
    <row r="6">
      <c r="A6" s="4" t="inlineStr">
        <is>
          <t>Long-term borrowings</t>
        </is>
      </c>
      <c r="B6" s="6" t="n">
        <v>771390000</v>
      </c>
      <c r="C6" s="6" t="n">
        <v>180000000</v>
      </c>
    </row>
    <row r="7">
      <c r="A7" s="4" t="inlineStr">
        <is>
          <t>Senior Notes | 2029 Notes</t>
        </is>
      </c>
    </row>
    <row r="8">
      <c r="A8" s="3" t="inlineStr">
        <is>
          <t>Debt Instrument [Line Items]</t>
        </is>
      </c>
    </row>
    <row r="9">
      <c r="A9" s="4" t="inlineStr">
        <is>
          <t>Aggregate principal amount</t>
        </is>
      </c>
      <c r="B9" s="7" t="n">
        <v>350000000</v>
      </c>
    </row>
    <row r="10">
      <c r="A10" s="4" t="inlineStr">
        <is>
          <t>Stated Interest Rate</t>
        </is>
      </c>
      <c r="B10" s="4" t="inlineStr">
        <is>
          <t>4.25%</t>
        </is>
      </c>
    </row>
    <row r="11">
      <c r="A11" s="4" t="inlineStr">
        <is>
          <t>Effective Interest Rate</t>
        </is>
      </c>
      <c r="B11" s="4" t="inlineStr">
        <is>
          <t>4.64%</t>
        </is>
      </c>
    </row>
    <row r="12">
      <c r="A12" s="4" t="inlineStr">
        <is>
          <t>Total face value of long-term borrowings</t>
        </is>
      </c>
      <c r="B12" s="7" t="n">
        <v>350000000</v>
      </c>
      <c r="C12" s="6" t="n">
        <v>0</v>
      </c>
    </row>
    <row r="13">
      <c r="A13" s="4" t="inlineStr">
        <is>
          <t>Senior Notes | 2031 Notes</t>
        </is>
      </c>
    </row>
    <row r="14">
      <c r="A14" s="3" t="inlineStr">
        <is>
          <t>Debt Instrument [Line Items]</t>
        </is>
      </c>
    </row>
    <row r="15">
      <c r="A15" s="4" t="inlineStr">
        <is>
          <t>Aggregate principal amount</t>
        </is>
      </c>
      <c r="B15" s="7" t="n">
        <v>350000000</v>
      </c>
    </row>
    <row r="16">
      <c r="A16" s="4" t="inlineStr">
        <is>
          <t>Stated Interest Rate</t>
        </is>
      </c>
      <c r="B16" s="4" t="inlineStr">
        <is>
          <t>4.125%</t>
        </is>
      </c>
    </row>
    <row r="17">
      <c r="A17" s="4" t="inlineStr">
        <is>
          <t>Effective Interest Rate</t>
        </is>
      </c>
      <c r="B17" s="4" t="inlineStr">
        <is>
          <t>4.35%</t>
        </is>
      </c>
    </row>
    <row r="18">
      <c r="A18" s="4" t="inlineStr">
        <is>
          <t>Total face value of long-term borrowings</t>
        </is>
      </c>
      <c r="B18" s="7" t="n">
        <v>350000000</v>
      </c>
      <c r="C18" s="6" t="n">
        <v>0</v>
      </c>
    </row>
    <row r="19">
      <c r="A19" s="4" t="inlineStr">
        <is>
          <t>Line of Credit | Revolving credit facilities</t>
        </is>
      </c>
    </row>
    <row r="20">
      <c r="A20" s="3" t="inlineStr">
        <is>
          <t>Debt Instrument [Line Items]</t>
        </is>
      </c>
    </row>
    <row r="21">
      <c r="A21" s="4" t="inlineStr">
        <is>
          <t>Total face value of long-term borrowings</t>
        </is>
      </c>
      <c r="B21" s="7" t="n">
        <v>85000000</v>
      </c>
      <c r="C21" s="7" t="n">
        <v>18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14" customWidth="1" min="11" max="11"/>
  </cols>
  <sheetData>
    <row r="1">
      <c r="A1" s="1" t="inlineStr">
        <is>
          <t>LONG-TERM BORROWINGS (Revolving Credit Facilities and Notes Payable) (Details)</t>
        </is>
      </c>
      <c r="B1" s="2" t="inlineStr">
        <is>
          <t>Aug. 10, 2021USD ($)</t>
        </is>
      </c>
      <c r="C1" s="2" t="inlineStr">
        <is>
          <t>Mar. 12, 2021</t>
        </is>
      </c>
      <c r="D1" s="2" t="inlineStr">
        <is>
          <t>Jul. 31, 2019USD ($)</t>
        </is>
      </c>
      <c r="E1" s="2" t="inlineStr">
        <is>
          <t>Dec. 31, 2021USD ($)</t>
        </is>
      </c>
      <c r="F1" s="2" t="inlineStr">
        <is>
          <t>Dec. 31, 2020USD ($)</t>
        </is>
      </c>
      <c r="G1" s="2" t="inlineStr">
        <is>
          <t>Jan. 31, 2022USD ($)</t>
        </is>
      </c>
      <c r="H1" s="2" t="inlineStr">
        <is>
          <t>Jan. 31, 2022CNY (¥)</t>
        </is>
      </c>
      <c r="I1" s="2" t="inlineStr">
        <is>
          <t>May 31, 2021USD ($)</t>
        </is>
      </c>
      <c r="J1" s="2" t="inlineStr">
        <is>
          <t>May 31, 2021CNY (¥)</t>
        </is>
      </c>
      <c r="K1" s="2" t="inlineStr">
        <is>
          <t>Mar. 31, 2020</t>
        </is>
      </c>
    </row>
    <row r="2">
      <c r="A2" s="3" t="inlineStr">
        <is>
          <t>Line of Credit Facility [Line Items]</t>
        </is>
      </c>
    </row>
    <row r="3">
      <c r="A3" s="4" t="inlineStr">
        <is>
          <t>Borrowings under credit facility</t>
        </is>
      </c>
      <c r="E3" s="7" t="n">
        <v>0</v>
      </c>
      <c r="F3" s="7" t="n">
        <v>0</v>
      </c>
    </row>
    <row r="4">
      <c r="A4" s="4" t="inlineStr">
        <is>
          <t>Revolving credit facilities | Senior Revolving Credit Facility</t>
        </is>
      </c>
    </row>
    <row r="5">
      <c r="A5" s="3" t="inlineStr">
        <is>
          <t>Line of Credit Facility [Line Items]</t>
        </is>
      </c>
    </row>
    <row r="6">
      <c r="A6" s="4" t="inlineStr">
        <is>
          <t>Current borrowing capacity</t>
        </is>
      </c>
      <c r="D6" s="7" t="n">
        <v>500000000</v>
      </c>
      <c r="E6" s="6" t="n">
        <v>500000000</v>
      </c>
    </row>
    <row r="7">
      <c r="A7" s="4" t="inlineStr">
        <is>
          <t>Additional borrowing capacity available under revolving credit facility</t>
        </is>
      </c>
      <c r="D7" s="7" t="n">
        <v>100000000</v>
      </c>
    </row>
    <row r="8">
      <c r="A8" s="4" t="inlineStr">
        <is>
          <t>Minimum interest coverage ratio</t>
        </is>
      </c>
      <c r="D8" s="6" t="n">
        <v>4</v>
      </c>
    </row>
    <row r="9">
      <c r="A9" s="4" t="inlineStr">
        <is>
          <t>Minimum borrowing capacity available for certain acquisitions</t>
        </is>
      </c>
      <c r="D9" s="7" t="n">
        <v>40000000</v>
      </c>
    </row>
    <row r="10">
      <c r="A10" s="4" t="inlineStr">
        <is>
          <t>Outstanding borrowings on the Facility</t>
        </is>
      </c>
      <c r="E10" s="6" t="n">
        <v>85000000</v>
      </c>
    </row>
    <row r="11">
      <c r="A11" s="4" t="inlineStr">
        <is>
          <t>Available borrowing capacity</t>
        </is>
      </c>
      <c r="E11" s="6" t="n">
        <v>414700000</v>
      </c>
      <c r="F11" s="6" t="n">
        <v>319400000</v>
      </c>
    </row>
    <row r="12">
      <c r="A12" s="4" t="inlineStr">
        <is>
          <t>Revolving credit facilities | Senior Revolving Credit Facility | From December 31, 2020 and thereafter</t>
        </is>
      </c>
    </row>
    <row r="13">
      <c r="A13" s="3" t="inlineStr">
        <is>
          <t>Line of Credit Facility [Line Items]</t>
        </is>
      </c>
    </row>
    <row r="14">
      <c r="A14" s="4" t="inlineStr">
        <is>
          <t>Maximum leverage coverage ratio</t>
        </is>
      </c>
      <c r="D14" s="11" t="n">
        <v>3.5</v>
      </c>
      <c r="K14" s="11" t="n">
        <v>3.25</v>
      </c>
    </row>
    <row r="15">
      <c r="A15" s="4" t="inlineStr">
        <is>
          <t>Revolving credit facilities | Senior Revolving Credit Facility | Fed Funds Rate</t>
        </is>
      </c>
    </row>
    <row r="16">
      <c r="A16" s="3" t="inlineStr">
        <is>
          <t>Line of Credit Facility [Line Items]</t>
        </is>
      </c>
    </row>
    <row r="17">
      <c r="A17" s="4" t="inlineStr">
        <is>
          <t>Margin on variable rate</t>
        </is>
      </c>
      <c r="D17" s="4" t="inlineStr">
        <is>
          <t>0.25%</t>
        </is>
      </c>
    </row>
    <row r="18">
      <c r="A18" s="4" t="inlineStr">
        <is>
          <t>Revolving credit facilities | Senior Revolving Credit Facility | Daily London Interbank Offered Rate</t>
        </is>
      </c>
    </row>
    <row r="19">
      <c r="A19" s="3" t="inlineStr">
        <is>
          <t>Line of Credit Facility [Line Items]</t>
        </is>
      </c>
    </row>
    <row r="20">
      <c r="A20" s="4" t="inlineStr">
        <is>
          <t>Margin on variable rate</t>
        </is>
      </c>
      <c r="D20" s="4" t="inlineStr">
        <is>
          <t>1.00%</t>
        </is>
      </c>
    </row>
    <row r="21">
      <c r="A21" s="4" t="inlineStr">
        <is>
          <t>Revolving credit facilities | Senior Revolving Credit Facility | Base Rate | Minimum</t>
        </is>
      </c>
    </row>
    <row r="22">
      <c r="A22" s="3" t="inlineStr">
        <is>
          <t>Line of Credit Facility [Line Items]</t>
        </is>
      </c>
    </row>
    <row r="23">
      <c r="A23" s="4" t="inlineStr">
        <is>
          <t>Margin on variable rate</t>
        </is>
      </c>
      <c r="D23" s="4" t="inlineStr">
        <is>
          <t>0.25%</t>
        </is>
      </c>
    </row>
    <row r="24">
      <c r="A24" s="4" t="inlineStr">
        <is>
          <t>Revolving credit facilities | Senior Revolving Credit Facility | Base Rate | Maximum</t>
        </is>
      </c>
    </row>
    <row r="25">
      <c r="A25" s="3" t="inlineStr">
        <is>
          <t>Line of Credit Facility [Line Items]</t>
        </is>
      </c>
    </row>
    <row r="26">
      <c r="A26" s="4" t="inlineStr">
        <is>
          <t>Margin on variable rate</t>
        </is>
      </c>
      <c r="D26" s="4" t="inlineStr">
        <is>
          <t>0.875%</t>
        </is>
      </c>
    </row>
    <row r="27">
      <c r="A27" s="4" t="inlineStr">
        <is>
          <t>Revolving credit facilities | Senior Revolving Credit Facility | LIBOR | Minimum</t>
        </is>
      </c>
    </row>
    <row r="28">
      <c r="A28" s="3" t="inlineStr">
        <is>
          <t>Line of Credit Facility [Line Items]</t>
        </is>
      </c>
    </row>
    <row r="29">
      <c r="A29" s="4" t="inlineStr">
        <is>
          <t>Margin on variable rate</t>
        </is>
      </c>
      <c r="D29" s="4" t="inlineStr">
        <is>
          <t>1.25%</t>
        </is>
      </c>
    </row>
    <row r="30">
      <c r="A30" s="4" t="inlineStr">
        <is>
          <t>Revolving credit facilities | Senior Revolving Credit Facility | LIBOR | Maximum</t>
        </is>
      </c>
    </row>
    <row r="31">
      <c r="A31" s="3" t="inlineStr">
        <is>
          <t>Line of Credit Facility [Line Items]</t>
        </is>
      </c>
    </row>
    <row r="32">
      <c r="A32" s="4" t="inlineStr">
        <is>
          <t>Margin on variable rate</t>
        </is>
      </c>
      <c r="D32" s="4" t="inlineStr">
        <is>
          <t>1.875%</t>
        </is>
      </c>
    </row>
    <row r="33">
      <c r="A33" s="4" t="inlineStr">
        <is>
          <t>Revolving credit facilities | Asia Pacific CMBC Revolving Credit Facility</t>
        </is>
      </c>
    </row>
    <row r="34">
      <c r="A34" s="3" t="inlineStr">
        <is>
          <t>Line of Credit Facility [Line Items]</t>
        </is>
      </c>
    </row>
    <row r="35">
      <c r="A35" s="4" t="inlineStr">
        <is>
          <t>Current borrowing capacity</t>
        </is>
      </c>
      <c r="I35" s="7" t="n">
        <v>4700000</v>
      </c>
      <c r="J35" s="12" t="n">
        <v>30000000</v>
      </c>
    </row>
    <row r="36">
      <c r="A36" s="4" t="inlineStr">
        <is>
          <t>Revolving credit facilities | Asia Pacific CMBC Revolving Credit Facility | Subsequent event</t>
        </is>
      </c>
    </row>
    <row r="37">
      <c r="A37" s="3" t="inlineStr">
        <is>
          <t>Line of Credit Facility [Line Items]</t>
        </is>
      </c>
    </row>
    <row r="38">
      <c r="A38" s="4" t="inlineStr">
        <is>
          <t>Borrowing capacity under revolving credit facility</t>
        </is>
      </c>
      <c r="G38" s="7" t="n">
        <v>1600000</v>
      </c>
      <c r="H38" s="12" t="n">
        <v>10000000</v>
      </c>
    </row>
    <row r="39">
      <c r="A39" s="4" t="inlineStr">
        <is>
          <t>Revolving credit facilities | Asia Pacific Citybank Revolving Credit Facility</t>
        </is>
      </c>
    </row>
    <row r="40">
      <c r="A40" s="3" t="inlineStr">
        <is>
          <t>Line of Credit Facility [Line Items]</t>
        </is>
      </c>
    </row>
    <row r="41">
      <c r="A41" s="4" t="inlineStr">
        <is>
          <t>Current borrowing capacity</t>
        </is>
      </c>
      <c r="E41" s="7" t="n">
        <v>10000000</v>
      </c>
    </row>
    <row r="42">
      <c r="A42" s="4" t="inlineStr">
        <is>
          <t>Revolving credit facilities | Asia Pacific Citybank Revolving Credit Facility | LIBOR</t>
        </is>
      </c>
    </row>
    <row r="43">
      <c r="A43" s="3" t="inlineStr">
        <is>
          <t>Line of Credit Facility [Line Items]</t>
        </is>
      </c>
    </row>
    <row r="44">
      <c r="A44" s="4" t="inlineStr">
        <is>
          <t>Margin on variable rate</t>
        </is>
      </c>
      <c r="E44" s="4" t="inlineStr">
        <is>
          <t>1.50%</t>
        </is>
      </c>
    </row>
    <row r="45">
      <c r="A45" s="4" t="inlineStr">
        <is>
          <t>Revolving credit facilities | Asia Pacific Citybank Revolving Credit Facility | Prime Rate</t>
        </is>
      </c>
    </row>
    <row r="46">
      <c r="A46" s="3" t="inlineStr">
        <is>
          <t>Line of Credit Facility [Line Items]</t>
        </is>
      </c>
    </row>
    <row r="47">
      <c r="A47" s="4" t="inlineStr">
        <is>
          <t>Margin on variable rate</t>
        </is>
      </c>
      <c r="E47" s="4" t="inlineStr">
        <is>
          <t>0.65%</t>
        </is>
      </c>
    </row>
    <row r="48">
      <c r="A48" s="4" t="inlineStr">
        <is>
          <t>Revolving credit facilities | Asia Pacific Revolving Credit Facility</t>
        </is>
      </c>
    </row>
    <row r="49">
      <c r="A49" s="3" t="inlineStr">
        <is>
          <t>Line of Credit Facility [Line Items]</t>
        </is>
      </c>
    </row>
    <row r="50">
      <c r="A50" s="4" t="inlineStr">
        <is>
          <t>Outstanding borrowings on the Facility</t>
        </is>
      </c>
      <c r="E50" s="7" t="n">
        <v>0</v>
      </c>
      <c r="F50" s="7" t="n">
        <v>0</v>
      </c>
    </row>
    <row r="51">
      <c r="A51" s="4" t="inlineStr">
        <is>
          <t>Letter of Credit | Senior Revolving Credit Facility</t>
        </is>
      </c>
    </row>
    <row r="52">
      <c r="A52" s="3" t="inlineStr">
        <is>
          <t>Line of Credit Facility [Line Items]</t>
        </is>
      </c>
    </row>
    <row r="53">
      <c r="A53" s="4" t="inlineStr">
        <is>
          <t>Outstanding borrowings on the Facility</t>
        </is>
      </c>
      <c r="E53" s="6" t="n">
        <v>300000</v>
      </c>
    </row>
    <row r="54">
      <c r="A54" s="4" t="inlineStr">
        <is>
          <t>Senior Notes | 2029 Notes</t>
        </is>
      </c>
    </row>
    <row r="55">
      <c r="A55" s="3" t="inlineStr">
        <is>
          <t>Line of Credit Facility [Line Items]</t>
        </is>
      </c>
    </row>
    <row r="56">
      <c r="A56" s="4" t="inlineStr">
        <is>
          <t>Aggregate principal amount</t>
        </is>
      </c>
      <c r="E56" s="6" t="n">
        <v>350000000</v>
      </c>
    </row>
    <row r="57">
      <c r="A57" s="4" t="inlineStr">
        <is>
          <t>Senior Notes | 2029 Notes | Debt Instrument, Redemption, Period One</t>
        </is>
      </c>
    </row>
    <row r="58">
      <c r="A58" s="3" t="inlineStr">
        <is>
          <t>Line of Credit Facility [Line Items]</t>
        </is>
      </c>
    </row>
    <row r="59">
      <c r="A59" s="4" t="inlineStr">
        <is>
          <t>Redemption price, percentage</t>
        </is>
      </c>
      <c r="C59" s="4" t="inlineStr">
        <is>
          <t>100.00%</t>
        </is>
      </c>
    </row>
    <row r="60">
      <c r="A60" s="4" t="inlineStr">
        <is>
          <t>Senior Notes | 2029 Notes | Debt Instrument, Redemption, Period Two</t>
        </is>
      </c>
    </row>
    <row r="61">
      <c r="A61" s="3" t="inlineStr">
        <is>
          <t>Line of Credit Facility [Line Items]</t>
        </is>
      </c>
    </row>
    <row r="62">
      <c r="A62" s="4" t="inlineStr">
        <is>
          <t>Redemption price, percentage</t>
        </is>
      </c>
      <c r="C62" s="4" t="inlineStr">
        <is>
          <t>100.00%</t>
        </is>
      </c>
    </row>
    <row r="63">
      <c r="A63" s="4" t="inlineStr">
        <is>
          <t>Senior Notes | 2029 Notes | Debt Instrument, Redemption, Period Three</t>
        </is>
      </c>
    </row>
    <row r="64">
      <c r="A64" s="3" t="inlineStr">
        <is>
          <t>Line of Credit Facility [Line Items]</t>
        </is>
      </c>
    </row>
    <row r="65">
      <c r="A65" s="4" t="inlineStr">
        <is>
          <t>Redemption price, percentage</t>
        </is>
      </c>
      <c r="C65" s="4" t="inlineStr">
        <is>
          <t>104.25%</t>
        </is>
      </c>
    </row>
    <row r="66">
      <c r="A66" s="4" t="inlineStr">
        <is>
          <t>Percentage of principal amount redeemable</t>
        </is>
      </c>
      <c r="C66" s="4" t="inlineStr">
        <is>
          <t>40.00%</t>
        </is>
      </c>
    </row>
    <row r="67">
      <c r="A67" s="4" t="inlineStr">
        <is>
          <t>Senior Notes | 2031 Notes</t>
        </is>
      </c>
    </row>
    <row r="68">
      <c r="A68" s="3" t="inlineStr">
        <is>
          <t>Line of Credit Facility [Line Items]</t>
        </is>
      </c>
    </row>
    <row r="69">
      <c r="A69" s="4" t="inlineStr">
        <is>
          <t>Aggregate principal amount</t>
        </is>
      </c>
      <c r="E69" s="7" t="n">
        <v>350000000</v>
      </c>
    </row>
    <row r="70">
      <c r="A70" s="4" t="inlineStr">
        <is>
          <t>Guarantor</t>
        </is>
      </c>
      <c r="B70" s="7" t="n">
        <v>25000000</v>
      </c>
    </row>
    <row r="71">
      <c r="A71" s="4" t="inlineStr">
        <is>
          <t>Senior Notes | 2031 Notes | Debt Instrument, Redemption, Period One</t>
        </is>
      </c>
    </row>
    <row r="72">
      <c r="A72" s="3" t="inlineStr">
        <is>
          <t>Line of Credit Facility [Line Items]</t>
        </is>
      </c>
    </row>
    <row r="73">
      <c r="A73" s="4" t="inlineStr">
        <is>
          <t>Redemption price, percentage</t>
        </is>
      </c>
      <c r="B73" s="4" t="inlineStr">
        <is>
          <t>100.00%</t>
        </is>
      </c>
    </row>
    <row r="74">
      <c r="A74" s="4" t="inlineStr">
        <is>
          <t>Senior Notes | 2031 Notes | Debt Instrument, Redemption, Period Two</t>
        </is>
      </c>
    </row>
    <row r="75">
      <c r="A75" s="3" t="inlineStr">
        <is>
          <t>Line of Credit Facility [Line Items]</t>
        </is>
      </c>
    </row>
    <row r="76">
      <c r="A76" s="4" t="inlineStr">
        <is>
          <t>Redemption price, percentage</t>
        </is>
      </c>
      <c r="B76" s="4" t="inlineStr">
        <is>
          <t>100.00%</t>
        </is>
      </c>
    </row>
    <row r="77">
      <c r="A77" s="4" t="inlineStr">
        <is>
          <t>Senior Notes | 2031 Notes | Debt Instrument, Redemption, Period Three</t>
        </is>
      </c>
    </row>
    <row r="78">
      <c r="A78" s="3" t="inlineStr">
        <is>
          <t>Line of Credit Facility [Line Items]</t>
        </is>
      </c>
    </row>
    <row r="79">
      <c r="A79" s="4" t="inlineStr">
        <is>
          <t>Redemption price, percentage</t>
        </is>
      </c>
      <c r="B79" s="4" t="inlineStr">
        <is>
          <t>104.125%</t>
        </is>
      </c>
    </row>
    <row r="80">
      <c r="A80" s="4" t="inlineStr">
        <is>
          <t>Percentage of principal amount redeemable</t>
        </is>
      </c>
      <c r="B80" s="4" t="inlineStr">
        <is>
          <t>4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3" customWidth="1" min="1" max="1"/>
    <col width="20" customWidth="1" min="2" max="2"/>
    <col width="37" customWidth="1" min="3" max="3"/>
    <col width="55" customWidth="1" min="4" max="4"/>
    <col width="37" customWidth="1" min="5" max="5"/>
    <col width="27" customWidth="1" min="6" max="6"/>
    <col width="21" customWidth="1" min="7" max="7"/>
    <col width="21" customWidth="1" min="8" max="8"/>
    <col width="20" customWidth="1" min="9" max="9"/>
    <col width="21" customWidth="1" min="10" max="10"/>
  </cols>
  <sheetData>
    <row r="1">
      <c r="A1" s="1" t="inlineStr">
        <is>
          <t>EQUITY (Details)</t>
        </is>
      </c>
      <c r="B1" s="2" t="inlineStr">
        <is>
          <t>1 Months Ended</t>
        </is>
      </c>
      <c r="C1" s="2" t="inlineStr">
        <is>
          <t>3 Months Ended</t>
        </is>
      </c>
      <c r="D1" s="2" t="inlineStr">
        <is>
          <t>12 Months Ended</t>
        </is>
      </c>
    </row>
    <row r="2">
      <c r="B2" s="2" t="inlineStr">
        <is>
          <t>Jan. 31, 2021shares</t>
        </is>
      </c>
      <c r="C2" s="2" t="inlineStr">
        <is>
          <t>Dec. 31, 2020USD ($)$ / sharesshares</t>
        </is>
      </c>
      <c r="D2" s="2" t="inlineStr">
        <is>
          <t>Dec. 31, 2021USD ($)voteclass_of_stock$ / sharesshares</t>
        </is>
      </c>
      <c r="E2" s="2" t="inlineStr">
        <is>
          <t>Dec. 31, 2020USD ($)$ / sharesshares</t>
        </is>
      </c>
      <c r="F2" s="2" t="inlineStr">
        <is>
          <t>Dec. 31, 2019USD ($)shares</t>
        </is>
      </c>
      <c r="G2" s="2" t="inlineStr">
        <is>
          <t>Sep. 23, 2021USD ($)</t>
        </is>
      </c>
      <c r="H2" s="2" t="inlineStr">
        <is>
          <t>Apr. 23, 2021USD ($)</t>
        </is>
      </c>
      <c r="I2" s="2" t="inlineStr">
        <is>
          <t>May 05, 2019USD ($)</t>
        </is>
      </c>
      <c r="J2" s="2" t="inlineStr">
        <is>
          <t>Feb. 20, 2018USD ($)</t>
        </is>
      </c>
    </row>
    <row r="3">
      <c r="A3" s="3" t="inlineStr">
        <is>
          <t>Class of Stock [Line Items]</t>
        </is>
      </c>
    </row>
    <row r="4">
      <c r="A4" s="4" t="inlineStr">
        <is>
          <t>Number of classes of stock | class_of_stock</t>
        </is>
      </c>
      <c r="D4" s="6" t="n">
        <v>1</v>
      </c>
    </row>
    <row r="5">
      <c r="A5" s="4" t="inlineStr">
        <is>
          <t>Common stock, par value (in dollars per share) | $ / shares</t>
        </is>
      </c>
      <c r="C5" s="9" t="n">
        <v>0.001</v>
      </c>
      <c r="D5" s="9" t="n">
        <v>0.001</v>
      </c>
      <c r="E5" s="9" t="n">
        <v>0.001</v>
      </c>
    </row>
    <row r="6">
      <c r="A6" s="4" t="inlineStr">
        <is>
          <t>Common stock authorized (shares)</t>
        </is>
      </c>
      <c r="D6" s="6" t="n">
        <v>250000000</v>
      </c>
    </row>
    <row r="7">
      <c r="A7" s="4" t="inlineStr">
        <is>
          <t>Number of votes entitled to for each common share | vote</t>
        </is>
      </c>
      <c r="D7" s="6" t="n">
        <v>1</v>
      </c>
    </row>
    <row r="8">
      <c r="A8" s="4" t="inlineStr">
        <is>
          <t>Stock repurchased during period (shares)</t>
        </is>
      </c>
      <c r="C8" s="6" t="n">
        <v>1700000</v>
      </c>
    </row>
    <row r="9">
      <c r="A9" s="4" t="inlineStr">
        <is>
          <t>Stock repurchased during period | $</t>
        </is>
      </c>
      <c r="C9" s="7" t="n">
        <v>131700000</v>
      </c>
    </row>
    <row r="10">
      <c r="A10" s="4" t="inlineStr">
        <is>
          <t>Accelerated share repurchase program | $</t>
        </is>
      </c>
      <c r="C10" s="7" t="n">
        <v>125000000</v>
      </c>
    </row>
    <row r="11">
      <c r="A11" s="4" t="inlineStr">
        <is>
          <t>Preferred stock authorized (shares)</t>
        </is>
      </c>
      <c r="D11" s="6" t="n">
        <v>5000000</v>
      </c>
    </row>
    <row r="12">
      <c r="A12" s="4" t="inlineStr">
        <is>
          <t>Common Stock</t>
        </is>
      </c>
    </row>
    <row r="13">
      <c r="A13" s="3" t="inlineStr">
        <is>
          <t>Class of Stock [Line Items]</t>
        </is>
      </c>
    </row>
    <row r="14">
      <c r="A14" s="4" t="inlineStr">
        <is>
          <t>Common stock authorized for repurchase | $</t>
        </is>
      </c>
      <c r="G14" s="7" t="n">
        <v>1000000000</v>
      </c>
      <c r="H14" s="7" t="n">
        <v>712200000</v>
      </c>
      <c r="J14" s="7" t="n">
        <v>500000000</v>
      </c>
    </row>
    <row r="15">
      <c r="A15" s="4" t="inlineStr">
        <is>
          <t>Increase in amounts authorized for repurchase | $</t>
        </is>
      </c>
      <c r="I15" s="7" t="n">
        <v>500000000</v>
      </c>
    </row>
    <row r="16">
      <c r="A16" s="4" t="inlineStr">
        <is>
          <t>Stock repurchased during period (shares)</t>
        </is>
      </c>
      <c r="D16" s="6" t="n">
        <v>8200000</v>
      </c>
      <c r="E16" s="6" t="n">
        <v>3200000</v>
      </c>
      <c r="F16" s="6" t="n">
        <v>6100000</v>
      </c>
    </row>
    <row r="17">
      <c r="A17" s="4" t="inlineStr">
        <is>
          <t>Stock repurchased during period | $</t>
        </is>
      </c>
      <c r="D17" s="7" t="n">
        <v>1000000000</v>
      </c>
      <c r="F17" s="7" t="n">
        <v>147200000</v>
      </c>
    </row>
    <row r="18">
      <c r="A18" s="4" t="inlineStr">
        <is>
          <t>Remaining authorization to repurchase | $</t>
        </is>
      </c>
      <c r="D18" s="7" t="n">
        <v>1050000000</v>
      </c>
    </row>
    <row r="19">
      <c r="A19" s="4" t="inlineStr">
        <is>
          <t>Common Stock | September 2021</t>
        </is>
      </c>
    </row>
    <row r="20">
      <c r="A20" s="3" t="inlineStr">
        <is>
          <t>Class of Stock [Line Items]</t>
        </is>
      </c>
    </row>
    <row r="21">
      <c r="A21" s="4" t="inlineStr">
        <is>
          <t>Stock repurchased during period (shares)</t>
        </is>
      </c>
      <c r="D21" s="6" t="n">
        <v>3200000</v>
      </c>
    </row>
    <row r="22">
      <c r="A22" s="4" t="inlineStr">
        <is>
          <t>Accelerated share repurchase program | $</t>
        </is>
      </c>
      <c r="D22" s="7" t="n">
        <v>500000000</v>
      </c>
    </row>
    <row r="23">
      <c r="A23" s="4" t="inlineStr">
        <is>
          <t>Common Stock | April 2021</t>
        </is>
      </c>
    </row>
    <row r="24">
      <c r="A24" s="3" t="inlineStr">
        <is>
          <t>Class of Stock [Line Items]</t>
        </is>
      </c>
    </row>
    <row r="25">
      <c r="A25" s="4" t="inlineStr">
        <is>
          <t>Stock repurchased during period (shares)</t>
        </is>
      </c>
      <c r="D25" s="6" t="n">
        <v>2900000</v>
      </c>
    </row>
    <row r="26">
      <c r="A26" s="4" t="inlineStr">
        <is>
          <t>Accelerated share repurchase program | $</t>
        </is>
      </c>
      <c r="D26" s="7" t="n">
        <v>300000000</v>
      </c>
    </row>
    <row r="27">
      <c r="A27" s="4" t="inlineStr">
        <is>
          <t>Common Stock | January 2021</t>
        </is>
      </c>
    </row>
    <row r="28">
      <c r="A28" s="3" t="inlineStr">
        <is>
          <t>Class of Stock [Line Items]</t>
        </is>
      </c>
    </row>
    <row r="29">
      <c r="A29" s="4" t="inlineStr">
        <is>
          <t>Stock repurchased during period (shares)</t>
        </is>
      </c>
      <c r="B29" s="6" t="n">
        <v>500000</v>
      </c>
    </row>
    <row r="30">
      <c r="A30" s="4" t="inlineStr">
        <is>
          <t>Common Stock | November 2020</t>
        </is>
      </c>
    </row>
    <row r="31">
      <c r="A31" s="3" t="inlineStr">
        <is>
          <t>Class of Stock [Line Items]</t>
        </is>
      </c>
    </row>
    <row r="32">
      <c r="A32" s="4" t="inlineStr">
        <is>
          <t>Stock repurchased during period (shares)</t>
        </is>
      </c>
      <c r="E32" s="6" t="n">
        <v>1500000</v>
      </c>
    </row>
    <row r="33">
      <c r="A33" s="4" t="inlineStr">
        <is>
          <t>Stock repurchased during period | $</t>
        </is>
      </c>
      <c r="E33" s="7" t="n">
        <v>170800000</v>
      </c>
    </row>
    <row r="34">
      <c r="A34" s="4" t="inlineStr">
        <is>
          <t>Accelerated share repurchase program | $</t>
        </is>
      </c>
      <c r="E34" s="7" t="n">
        <v>125000000</v>
      </c>
    </row>
    <row r="35">
      <c r="A35" s="4" t="inlineStr">
        <is>
          <t>Series A Convertible Preferred Stock</t>
        </is>
      </c>
    </row>
    <row r="36">
      <c r="A36" s="3" t="inlineStr">
        <is>
          <t>Class of Stock [Line Items]</t>
        </is>
      </c>
    </row>
    <row r="37">
      <c r="A37" s="4" t="inlineStr">
        <is>
          <t>Preferred stock authorized (shares)</t>
        </is>
      </c>
      <c r="D37" s="6" t="n">
        <v>1000000</v>
      </c>
    </row>
    <row r="38">
      <c r="A38" s="4" t="inlineStr">
        <is>
          <t>Preferred stock, par value (in dollars per share) | $ / shares</t>
        </is>
      </c>
      <c r="D38" s="9" t="n">
        <v>0.001</v>
      </c>
    </row>
    <row r="39">
      <c r="A39" s="4" t="inlineStr">
        <is>
          <t>Preferred stock issued (shares)</t>
        </is>
      </c>
      <c r="D39" s="6" t="n">
        <v>0</v>
      </c>
    </row>
    <row r="40">
      <c r="A40" s="4" t="inlineStr">
        <is>
          <t>Preferred stock outstanding (shares)</t>
        </is>
      </c>
      <c r="D40" s="6" t="n">
        <v>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Revenue by Reportable Operating Segment and by Channel)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7" t="n">
        <v>586626</v>
      </c>
      <c r="C4" s="7" t="n">
        <v>625919</v>
      </c>
      <c r="D4" s="7" t="n">
        <v>640773</v>
      </c>
      <c r="E4" s="7" t="n">
        <v>460098</v>
      </c>
      <c r="F4" s="7" t="n">
        <v>411506</v>
      </c>
      <c r="G4" s="7" t="n">
        <v>361736</v>
      </c>
      <c r="H4" s="7" t="n">
        <v>331549</v>
      </c>
      <c r="I4" s="7" t="n">
        <v>281160</v>
      </c>
      <c r="J4" s="7" t="n">
        <v>2313416</v>
      </c>
      <c r="K4" s="7" t="n">
        <v>1385951</v>
      </c>
      <c r="L4" s="7" t="n">
        <v>1230593</v>
      </c>
    </row>
    <row r="5">
      <c r="A5" s="4" t="inlineStr">
        <is>
          <t>Americas</t>
        </is>
      </c>
    </row>
    <row r="6">
      <c r="A6" s="3" t="inlineStr">
        <is>
          <t>Disaggregation of Revenue [Line Items]</t>
        </is>
      </c>
    </row>
    <row r="7">
      <c r="A7" s="4" t="inlineStr">
        <is>
          <t>Revenues</t>
        </is>
      </c>
      <c r="J7" s="6" t="n">
        <v>1607012</v>
      </c>
      <c r="K7" s="6" t="n">
        <v>863613</v>
      </c>
      <c r="L7" s="6" t="n">
        <v>640515</v>
      </c>
    </row>
    <row r="8">
      <c r="A8" s="4" t="inlineStr">
        <is>
          <t>Asia Pacific</t>
        </is>
      </c>
    </row>
    <row r="9">
      <c r="A9" s="3" t="inlineStr">
        <is>
          <t>Disaggregation of Revenue [Line Items]</t>
        </is>
      </c>
    </row>
    <row r="10">
      <c r="A10" s="4" t="inlineStr">
        <is>
          <t>Revenues</t>
        </is>
      </c>
      <c r="J10" s="6" t="n">
        <v>350160</v>
      </c>
      <c r="K10" s="6" t="n">
        <v>278515</v>
      </c>
      <c r="L10" s="6" t="n">
        <v>348072</v>
      </c>
    </row>
    <row r="11">
      <c r="A11" s="4" t="inlineStr">
        <is>
          <t>EMEA</t>
        </is>
      </c>
    </row>
    <row r="12">
      <c r="A12" s="3" t="inlineStr">
        <is>
          <t>Disaggregation of Revenue [Line Items]</t>
        </is>
      </c>
    </row>
    <row r="13">
      <c r="A13" s="4" t="inlineStr">
        <is>
          <t>Revenues</t>
        </is>
      </c>
      <c r="J13" s="6" t="n">
        <v>356157</v>
      </c>
      <c r="K13" s="6" t="n">
        <v>243660</v>
      </c>
      <c r="L13" s="6" t="n">
        <v>241948</v>
      </c>
    </row>
    <row r="14">
      <c r="A14" s="4" t="inlineStr">
        <is>
          <t>Other Businesses</t>
        </is>
      </c>
    </row>
    <row r="15">
      <c r="A15" s="3" t="inlineStr">
        <is>
          <t>Disaggregation of Revenue [Line Items]</t>
        </is>
      </c>
    </row>
    <row r="16">
      <c r="A16" s="4" t="inlineStr">
        <is>
          <t>Revenues</t>
        </is>
      </c>
      <c r="J16" s="6" t="n">
        <v>87</v>
      </c>
      <c r="K16" s="6" t="n">
        <v>163</v>
      </c>
      <c r="L16" s="6" t="n">
        <v>58</v>
      </c>
    </row>
    <row r="17">
      <c r="A17" s="4" t="inlineStr">
        <is>
          <t>Wholesale</t>
        </is>
      </c>
    </row>
    <row r="18">
      <c r="A18" s="3" t="inlineStr">
        <is>
          <t>Disaggregation of Revenue [Line Items]</t>
        </is>
      </c>
    </row>
    <row r="19">
      <c r="A19" s="4" t="inlineStr">
        <is>
          <t>Revenues</t>
        </is>
      </c>
      <c r="J19" s="6" t="n">
        <v>1174081</v>
      </c>
      <c r="K19" s="6" t="n">
        <v>692919</v>
      </c>
      <c r="L19" s="6" t="n">
        <v>656227</v>
      </c>
    </row>
    <row r="20">
      <c r="A20" s="4" t="inlineStr">
        <is>
          <t>Wholesale | Americas</t>
        </is>
      </c>
    </row>
    <row r="21">
      <c r="A21" s="3" t="inlineStr">
        <is>
          <t>Disaggregation of Revenue [Line Items]</t>
        </is>
      </c>
    </row>
    <row r="22">
      <c r="A22" s="4" t="inlineStr">
        <is>
          <t>Revenues</t>
        </is>
      </c>
      <c r="J22" s="6" t="n">
        <v>727264</v>
      </c>
      <c r="K22" s="6" t="n">
        <v>390930</v>
      </c>
      <c r="L22" s="6" t="n">
        <v>275284</v>
      </c>
    </row>
    <row r="23">
      <c r="A23" s="4" t="inlineStr">
        <is>
          <t>Wholesale | Asia Pacific</t>
        </is>
      </c>
    </row>
    <row r="24">
      <c r="A24" s="3" t="inlineStr">
        <is>
          <t>Disaggregation of Revenue [Line Items]</t>
        </is>
      </c>
    </row>
    <row r="25">
      <c r="A25" s="4" t="inlineStr">
        <is>
          <t>Revenues</t>
        </is>
      </c>
      <c r="J25" s="6" t="n">
        <v>184335</v>
      </c>
      <c r="K25" s="6" t="n">
        <v>133416</v>
      </c>
      <c r="L25" s="6" t="n">
        <v>207405</v>
      </c>
    </row>
    <row r="26">
      <c r="A26" s="4" t="inlineStr">
        <is>
          <t>Wholesale | EMEA</t>
        </is>
      </c>
    </row>
    <row r="27">
      <c r="A27" s="3" t="inlineStr">
        <is>
          <t>Disaggregation of Revenue [Line Items]</t>
        </is>
      </c>
    </row>
    <row r="28">
      <c r="A28" s="4" t="inlineStr">
        <is>
          <t>Revenues</t>
        </is>
      </c>
      <c r="J28" s="6" t="n">
        <v>262395</v>
      </c>
      <c r="K28" s="6" t="n">
        <v>168410</v>
      </c>
      <c r="L28" s="6" t="n">
        <v>173480</v>
      </c>
    </row>
    <row r="29">
      <c r="A29" s="4" t="inlineStr">
        <is>
          <t>Wholesale | Other Businesses</t>
        </is>
      </c>
    </row>
    <row r="30">
      <c r="A30" s="3" t="inlineStr">
        <is>
          <t>Disaggregation of Revenue [Line Items]</t>
        </is>
      </c>
    </row>
    <row r="31">
      <c r="A31" s="4" t="inlineStr">
        <is>
          <t>Revenues</t>
        </is>
      </c>
      <c r="J31" s="6" t="n">
        <v>87</v>
      </c>
      <c r="K31" s="6" t="n">
        <v>163</v>
      </c>
      <c r="L31" s="6" t="n">
        <v>58</v>
      </c>
    </row>
    <row r="32">
      <c r="A32" s="4" t="inlineStr">
        <is>
          <t>Direct-to-consumer</t>
        </is>
      </c>
    </row>
    <row r="33">
      <c r="A33" s="3" t="inlineStr">
        <is>
          <t>Disaggregation of Revenue [Line Items]</t>
        </is>
      </c>
    </row>
    <row r="34">
      <c r="A34" s="4" t="inlineStr">
        <is>
          <t>Revenues</t>
        </is>
      </c>
      <c r="J34" s="6" t="n">
        <v>1139335</v>
      </c>
      <c r="K34" s="6" t="n">
        <v>693032</v>
      </c>
      <c r="L34" s="6" t="n">
        <v>574366</v>
      </c>
    </row>
    <row r="35">
      <c r="A35" s="4" t="inlineStr">
        <is>
          <t>Direct-to-consumer | Americas</t>
        </is>
      </c>
    </row>
    <row r="36">
      <c r="A36" s="3" t="inlineStr">
        <is>
          <t>Disaggregation of Revenue [Line Items]</t>
        </is>
      </c>
    </row>
    <row r="37">
      <c r="A37" s="4" t="inlineStr">
        <is>
          <t>Revenues</t>
        </is>
      </c>
      <c r="J37" s="6" t="n">
        <v>879748</v>
      </c>
      <c r="K37" s="6" t="n">
        <v>472683</v>
      </c>
      <c r="L37" s="6" t="n">
        <v>365231</v>
      </c>
    </row>
    <row r="38">
      <c r="A38" s="4" t="inlineStr">
        <is>
          <t>Direct-to-consumer | Asia Pacific</t>
        </is>
      </c>
    </row>
    <row r="39">
      <c r="A39" s="3" t="inlineStr">
        <is>
          <t>Disaggregation of Revenue [Line Items]</t>
        </is>
      </c>
    </row>
    <row r="40">
      <c r="A40" s="4" t="inlineStr">
        <is>
          <t>Revenues</t>
        </is>
      </c>
      <c r="J40" s="6" t="n">
        <v>165825</v>
      </c>
      <c r="K40" s="6" t="n">
        <v>145099</v>
      </c>
      <c r="L40" s="6" t="n">
        <v>140667</v>
      </c>
    </row>
    <row r="41">
      <c r="A41" s="4" t="inlineStr">
        <is>
          <t>Direct-to-consumer | EMEA</t>
        </is>
      </c>
    </row>
    <row r="42">
      <c r="A42" s="3" t="inlineStr">
        <is>
          <t>Disaggregation of Revenue [Line Items]</t>
        </is>
      </c>
    </row>
    <row r="43">
      <c r="A43" s="4" t="inlineStr">
        <is>
          <t>Revenues</t>
        </is>
      </c>
      <c r="J43" s="6" t="n">
        <v>93762</v>
      </c>
      <c r="K43" s="6" t="n">
        <v>75250</v>
      </c>
      <c r="L43" s="6" t="n">
        <v>68468</v>
      </c>
    </row>
    <row r="44">
      <c r="A44" s="4" t="inlineStr">
        <is>
          <t>Direct-to-consumer | Other Businesses</t>
        </is>
      </c>
    </row>
    <row r="45">
      <c r="A45" s="3" t="inlineStr">
        <is>
          <t>Disaggregation of Revenue [Line Items]</t>
        </is>
      </c>
    </row>
    <row r="46">
      <c r="A46" s="4" t="inlineStr">
        <is>
          <t>Revenues</t>
        </is>
      </c>
      <c r="J46" s="7" t="n">
        <v>0</v>
      </c>
      <c r="K46" s="7" t="n">
        <v>0</v>
      </c>
      <c r="L46" s="7" t="n">
        <v>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48" customWidth="1" min="2" max="2"/>
    <col width="21" customWidth="1" min="3" max="3"/>
    <col width="21" customWidth="1" min="4" max="4"/>
  </cols>
  <sheetData>
    <row r="1">
      <c r="A1" s="1" t="inlineStr">
        <is>
          <t>REVENUES (Narrative) (Details)</t>
        </is>
      </c>
      <c r="B1" s="2" t="inlineStr">
        <is>
          <t>12 Months Ended</t>
        </is>
      </c>
    </row>
    <row r="2">
      <c r="B2" s="2" t="inlineStr">
        <is>
          <t>Dec. 31, 2021USD ($)segmentdistribution_channel</t>
        </is>
      </c>
      <c r="C2" s="2" t="inlineStr">
        <is>
          <t>Dec. 31, 2020USD ($)</t>
        </is>
      </c>
      <c r="D2" s="2" t="inlineStr">
        <is>
          <t>Dec. 31, 2019USD ($)</t>
        </is>
      </c>
    </row>
    <row r="3">
      <c r="A3" s="3" t="inlineStr">
        <is>
          <t>Revenue from External Customer [Line Items]</t>
        </is>
      </c>
    </row>
    <row r="4">
      <c r="A4" s="4" t="inlineStr">
        <is>
          <t>Number of reportable segments | segment</t>
        </is>
      </c>
      <c r="B4" s="6" t="n">
        <v>3</v>
      </c>
    </row>
    <row r="5">
      <c r="A5" s="4" t="inlineStr">
        <is>
          <t>Number of distribution channels | distribution_channel</t>
        </is>
      </c>
      <c r="B5" s="6" t="n">
        <v>2</v>
      </c>
    </row>
    <row r="6">
      <c r="A6" s="4" t="inlineStr">
        <is>
          <t>Advance Customer Deposits</t>
        </is>
      </c>
    </row>
    <row r="7">
      <c r="A7" s="3" t="inlineStr">
        <is>
          <t>Revenue from External Customer [Line Items]</t>
        </is>
      </c>
    </row>
    <row r="8">
      <c r="A8" s="4" t="inlineStr">
        <is>
          <t>Deferred revenues</t>
        </is>
      </c>
      <c r="B8" s="7" t="n">
        <v>100000</v>
      </c>
      <c r="C8" s="7" t="n">
        <v>700000</v>
      </c>
    </row>
    <row r="9">
      <c r="A9" s="4" t="inlineStr">
        <is>
          <t>Refund Liability</t>
        </is>
      </c>
    </row>
    <row r="10">
      <c r="A10" s="3" t="inlineStr">
        <is>
          <t>Revenue from External Customer [Line Items]</t>
        </is>
      </c>
    </row>
    <row r="11">
      <c r="A11" s="4" t="inlineStr">
        <is>
          <t>Deferred revenues</t>
        </is>
      </c>
      <c r="B11" s="6" t="n">
        <v>10300000</v>
      </c>
      <c r="C11" s="6" t="n">
        <v>6900000</v>
      </c>
    </row>
    <row r="12">
      <c r="A12" s="4" t="inlineStr">
        <is>
          <t>Change in Estimate of Product Transfers | Wholesale</t>
        </is>
      </c>
    </row>
    <row r="13">
      <c r="A13" s="3" t="inlineStr">
        <is>
          <t>Revenue from External Customer [Line Items]</t>
        </is>
      </c>
    </row>
    <row r="14">
      <c r="A14" s="4" t="inlineStr">
        <is>
          <t>Increase (decrease) in revenues</t>
        </is>
      </c>
      <c r="B14" s="7" t="n">
        <v>0</v>
      </c>
      <c r="C14" s="6" t="n">
        <v>600000</v>
      </c>
      <c r="D14" s="7" t="n">
        <v>400000</v>
      </c>
    </row>
    <row r="15">
      <c r="A15" s="4" t="inlineStr">
        <is>
          <t>Change in Estimate of Product Transfers | Direct-to-consumer</t>
        </is>
      </c>
    </row>
    <row r="16">
      <c r="A16" s="3" t="inlineStr">
        <is>
          <t>Revenue from External Customer [Line Items]</t>
        </is>
      </c>
    </row>
    <row r="17">
      <c r="A17" s="4" t="inlineStr">
        <is>
          <t>Increase (decrease) in revenues</t>
        </is>
      </c>
      <c r="C17" s="7" t="n">
        <v>1100000</v>
      </c>
      <c r="D17" s="7" t="n">
        <v>-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SHARE-BASED COMPENSATION (Narrative) (Details) shares in Millions</t>
        </is>
      </c>
      <c r="B1" s="2" t="inlineStr">
        <is>
          <t>Dec. 31, 2021shares</t>
        </is>
      </c>
    </row>
    <row r="2">
      <c r="A2" s="3" t="inlineStr">
        <is>
          <t>Share-based Payment Arrangement [Abstract]</t>
        </is>
      </c>
    </row>
    <row r="3">
      <c r="A3" s="4" t="inlineStr">
        <is>
          <t>Shares available for future issuance (shares)</t>
        </is>
      </c>
      <c r="B3" s="10" t="n">
        <v>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hare-based compensation expense</t>
        </is>
      </c>
      <c r="B4" s="7" t="n">
        <v>38122</v>
      </c>
      <c r="C4" s="7" t="n">
        <v>16361</v>
      </c>
      <c r="D4" s="7" t="n">
        <v>14412</v>
      </c>
    </row>
    <row r="5">
      <c r="A5" s="4" t="inlineStr">
        <is>
          <t>Cost of sales</t>
        </is>
      </c>
    </row>
    <row r="6">
      <c r="A6" s="3" t="inlineStr">
        <is>
          <t>Share-based Compensation Arrangement by Share-based Payment Award, Compensation Cost [Line Items]</t>
        </is>
      </c>
    </row>
    <row r="7">
      <c r="A7" s="4" t="inlineStr">
        <is>
          <t>Total share-based compensation expense</t>
        </is>
      </c>
      <c r="B7" s="6" t="n">
        <v>461</v>
      </c>
      <c r="C7" s="6" t="n">
        <v>210</v>
      </c>
      <c r="D7" s="6" t="n">
        <v>580</v>
      </c>
    </row>
    <row r="8">
      <c r="A8" s="4" t="inlineStr">
        <is>
          <t>Selling, general and administrative expenses</t>
        </is>
      </c>
    </row>
    <row r="9">
      <c r="A9" s="3" t="inlineStr">
        <is>
          <t>Share-based Compensation Arrangement by Share-based Payment Award, Compensation Cost [Line Items]</t>
        </is>
      </c>
    </row>
    <row r="10">
      <c r="A10" s="4" t="inlineStr">
        <is>
          <t>Total share-based compensation expense</t>
        </is>
      </c>
      <c r="B10" s="7" t="n">
        <v>37661</v>
      </c>
      <c r="C10" s="7" t="n">
        <v>16151</v>
      </c>
      <c r="D10" s="7" t="n">
        <v>138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5" customWidth="1" min="6" max="6"/>
    <col width="27" customWidth="1" min="7" max="7"/>
    <col width="18" customWidth="1" min="8" max="8"/>
    <col width="67" customWidth="1" min="9" max="9"/>
    <col width="13" customWidth="1" min="10" max="10"/>
    <col width="39" customWidth="1" min="11" max="11"/>
  </cols>
  <sheetData>
    <row r="1">
      <c r="A1" s="1" t="inlineStr">
        <is>
          <t>CONSOLIDATED STATEMENTS OF STOCKHOLDERS’ EQUITY - USD ($) shares in Thousands, $ in Thousands</t>
        </is>
      </c>
      <c r="B1" s="2" t="inlineStr">
        <is>
          <t>Total</t>
        </is>
      </c>
      <c r="C1" s="2" t="inlineStr">
        <is>
          <t>Cumulative Effect, Period of Adoption, Adjustment</t>
        </is>
      </c>
      <c r="D1" s="2" t="inlineStr">
        <is>
          <t>[1]</t>
        </is>
      </c>
      <c r="E1" s="2" t="inlineStr">
        <is>
          <t>Common Stock</t>
        </is>
      </c>
      <c r="F1" s="2" t="inlineStr">
        <is>
          <t>Treasury Stock</t>
        </is>
      </c>
      <c r="G1" s="2" t="inlineStr">
        <is>
          <t>Additional Paid-in Capital</t>
        </is>
      </c>
      <c r="H1" s="2" t="inlineStr">
        <is>
          <t>Retained Earnings</t>
        </is>
      </c>
      <c r="I1" s="2" t="inlineStr">
        <is>
          <t>Retained EarningsCumulative Effect, Period of Adoption, Adjustment</t>
        </is>
      </c>
      <c r="J1" s="2" t="inlineStr">
        <is>
          <t>[1]</t>
        </is>
      </c>
      <c r="K1" s="2" t="inlineStr">
        <is>
          <t>Accumulated Other Comprehensive (Loss)</t>
        </is>
      </c>
    </row>
    <row r="2">
      <c r="A2" s="4" t="inlineStr">
        <is>
          <t>Beginning balance (shares) at Dec. 31, 2018</t>
        </is>
      </c>
      <c r="E2" s="6" t="n">
        <v>73306</v>
      </c>
      <c r="F2" s="6" t="n">
        <v>29656</v>
      </c>
    </row>
    <row r="3">
      <c r="A3" s="4" t="inlineStr">
        <is>
          <t>Stockholders' equity - beginning balance at Dec. 31, 2018</t>
        </is>
      </c>
      <c r="B3" s="7" t="n">
        <v>150308</v>
      </c>
      <c r="C3" s="7" t="n">
        <v>-227</v>
      </c>
      <c r="E3" s="7" t="n">
        <v>103</v>
      </c>
      <c r="F3" s="7" t="n">
        <v>-397491</v>
      </c>
      <c r="G3" s="7" t="n">
        <v>481133</v>
      </c>
      <c r="H3" s="7" t="n">
        <v>121215</v>
      </c>
      <c r="I3" s="7" t="n">
        <v>-227</v>
      </c>
      <c r="K3" s="7" t="n">
        <v>-54652</v>
      </c>
    </row>
    <row r="4">
      <c r="A4" s="3" t="inlineStr">
        <is>
          <t>Increase (Decrease) in Stockholders' Equity [Roll Forward]</t>
        </is>
      </c>
    </row>
    <row r="5">
      <c r="A5" s="4" t="inlineStr">
        <is>
          <t>Share-based compensation</t>
        </is>
      </c>
      <c r="B5" s="6" t="n">
        <v>14412</v>
      </c>
      <c r="G5" s="6" t="n">
        <v>14412</v>
      </c>
    </row>
    <row r="6">
      <c r="A6" s="4" t="inlineStr">
        <is>
          <t>Exercises of stock options and issuance of restricted stock awards (shares)</t>
        </is>
      </c>
      <c r="E6" s="6" t="n">
        <v>1008</v>
      </c>
      <c r="F6" s="6" t="n">
        <v>58</v>
      </c>
    </row>
    <row r="7">
      <c r="A7" s="4" t="inlineStr">
        <is>
          <t>Exercises of stock options and issuance of restricted stock awards</t>
        </is>
      </c>
      <c r="B7" s="6" t="n">
        <v>-1168</v>
      </c>
      <c r="E7" s="7" t="n">
        <v>1</v>
      </c>
      <c r="F7" s="7" t="n">
        <v>-1527</v>
      </c>
      <c r="G7" s="6" t="n">
        <v>358</v>
      </c>
    </row>
    <row r="8">
      <c r="A8" s="4" t="inlineStr">
        <is>
          <t>Repurchases of common stock (shares)</t>
        </is>
      </c>
      <c r="E8" s="6" t="n">
        <v>-6082</v>
      </c>
      <c r="F8" s="6" t="n">
        <v>6082</v>
      </c>
    </row>
    <row r="9">
      <c r="A9" s="4" t="inlineStr">
        <is>
          <t>Repurchases of common stock</t>
        </is>
      </c>
      <c r="B9" s="6" t="n">
        <v>-147190</v>
      </c>
      <c r="F9" s="7" t="n">
        <v>-147190</v>
      </c>
    </row>
    <row r="10">
      <c r="A10" s="4" t="inlineStr">
        <is>
          <t>Net income</t>
        </is>
      </c>
      <c r="B10" s="6" t="n">
        <v>119497</v>
      </c>
      <c r="H10" s="6" t="n">
        <v>119497</v>
      </c>
    </row>
    <row r="11">
      <c r="A11" s="4" t="inlineStr">
        <is>
          <t>Other comprehensive income (loss)</t>
        </is>
      </c>
      <c r="B11" s="6" t="n">
        <v>-3727</v>
      </c>
      <c r="K11" s="6" t="n">
        <v>-3727</v>
      </c>
    </row>
    <row r="12">
      <c r="A12" s="4" t="inlineStr">
        <is>
          <t>Ending balance (shares) at Dec. 31, 2019</t>
        </is>
      </c>
      <c r="E12" s="6" t="n">
        <v>68232</v>
      </c>
      <c r="F12" s="6" t="n">
        <v>35796</v>
      </c>
    </row>
    <row r="13">
      <c r="A13" s="4" t="inlineStr">
        <is>
          <t>Stockholders' equity - ending balance at Dec. 31, 2019</t>
        </is>
      </c>
      <c r="B13" s="6" t="n">
        <v>131905</v>
      </c>
      <c r="E13" s="7" t="n">
        <v>104</v>
      </c>
      <c r="F13" s="7" t="n">
        <v>-546208</v>
      </c>
      <c r="G13" s="6" t="n">
        <v>495903</v>
      </c>
      <c r="H13" s="6" t="n">
        <v>240485</v>
      </c>
      <c r="K13" s="6" t="n">
        <v>-58379</v>
      </c>
    </row>
    <row r="14">
      <c r="A14" s="3" t="inlineStr">
        <is>
          <t>Increase (Decrease) in Stockholders' Equity [Roll Forward]</t>
        </is>
      </c>
    </row>
    <row r="15">
      <c r="A15" s="4" t="inlineStr">
        <is>
          <t>Share-based compensation</t>
        </is>
      </c>
      <c r="B15" s="6" t="n">
        <v>16361</v>
      </c>
      <c r="G15" s="6" t="n">
        <v>16361</v>
      </c>
    </row>
    <row r="16">
      <c r="A16" s="4" t="inlineStr">
        <is>
          <t>Exercises of stock options and issuance of restricted stock awards (shares)</t>
        </is>
      </c>
      <c r="E16" s="6" t="n">
        <v>836</v>
      </c>
      <c r="F16" s="6" t="n">
        <v>124</v>
      </c>
    </row>
    <row r="17">
      <c r="A17" s="4" t="inlineStr">
        <is>
          <t>Exercises of stock options and issuance of restricted stock awards</t>
        </is>
      </c>
      <c r="B17" s="6" t="n">
        <v>-1687</v>
      </c>
      <c r="E17" s="7" t="n">
        <v>1</v>
      </c>
      <c r="F17" s="7" t="n">
        <v>-3059</v>
      </c>
      <c r="G17" s="6" t="n">
        <v>1371</v>
      </c>
    </row>
    <row r="18">
      <c r="A18" s="4" t="inlineStr">
        <is>
          <t>Repurchases of common stock (shares)</t>
        </is>
      </c>
      <c r="E18" s="6" t="n">
        <v>-3212</v>
      </c>
      <c r="F18" s="6" t="n">
        <v>3212</v>
      </c>
    </row>
    <row r="19">
      <c r="A19" s="4" t="inlineStr">
        <is>
          <t>Repurchases of common stock</t>
        </is>
      </c>
      <c r="B19" s="6" t="n">
        <v>-170832</v>
      </c>
      <c r="F19" s="7" t="n">
        <v>-139582</v>
      </c>
      <c r="G19" s="6" t="n">
        <v>-31250</v>
      </c>
    </row>
    <row r="20">
      <c r="A20" s="4" t="inlineStr">
        <is>
          <t>Net income</t>
        </is>
      </c>
      <c r="B20" s="6" t="n">
        <v>312861</v>
      </c>
      <c r="H20" s="6" t="n">
        <v>312861</v>
      </c>
    </row>
    <row r="21">
      <c r="A21" s="4" t="inlineStr">
        <is>
          <t>Other comprehensive income (loss)</t>
        </is>
      </c>
      <c r="B21" s="6" t="n">
        <v>2025</v>
      </c>
      <c r="K21" s="6" t="n">
        <v>2025</v>
      </c>
    </row>
    <row r="22">
      <c r="A22" s="4" t="inlineStr">
        <is>
          <t>Ending balance (shares) at Dec. 31, 2020</t>
        </is>
      </c>
      <c r="E22" s="6" t="n">
        <v>65856</v>
      </c>
      <c r="F22" s="6" t="n">
        <v>39132</v>
      </c>
    </row>
    <row r="23">
      <c r="A23" s="4" t="inlineStr">
        <is>
          <t>Stockholders' equity - ending balance at Dec. 31, 2020</t>
        </is>
      </c>
      <c r="B23" s="6" t="n">
        <v>290633</v>
      </c>
      <c r="E23" s="7" t="n">
        <v>105</v>
      </c>
      <c r="F23" s="7" t="n">
        <v>-688849</v>
      </c>
      <c r="G23" s="6" t="n">
        <v>482385</v>
      </c>
      <c r="H23" s="6" t="n">
        <v>553346</v>
      </c>
      <c r="K23" s="6" t="n">
        <v>-56354</v>
      </c>
    </row>
    <row r="24">
      <c r="A24" s="3" t="inlineStr">
        <is>
          <t>Increase (Decrease) in Stockholders' Equity [Roll Forward]</t>
        </is>
      </c>
    </row>
    <row r="25">
      <c r="A25" s="4" t="inlineStr">
        <is>
          <t>Share-based compensation</t>
        </is>
      </c>
      <c r="B25" s="6" t="n">
        <v>38122</v>
      </c>
      <c r="G25" s="6" t="n">
        <v>38122</v>
      </c>
    </row>
    <row r="26">
      <c r="A26" s="4" t="inlineStr">
        <is>
          <t>Exercises of stock options and issuance of restricted stock awards (shares)</t>
        </is>
      </c>
      <c r="E26" s="6" t="n">
        <v>716</v>
      </c>
      <c r="F26" s="6" t="n">
        <v>209</v>
      </c>
    </row>
    <row r="27">
      <c r="A27" s="4" t="inlineStr">
        <is>
          <t>Exercises of stock options and issuance of restricted stock awards</t>
        </is>
      </c>
      <c r="B27" s="6" t="n">
        <v>-19883</v>
      </c>
      <c r="E27" s="7" t="n">
        <v>1</v>
      </c>
      <c r="F27" s="7" t="n">
        <v>-20119</v>
      </c>
      <c r="G27" s="6" t="n">
        <v>235</v>
      </c>
    </row>
    <row r="28">
      <c r="A28" s="4" t="inlineStr">
        <is>
          <t>Repurchases of common stock (shares)</t>
        </is>
      </c>
      <c r="E28" s="6" t="n">
        <v>-8242</v>
      </c>
      <c r="F28" s="6" t="n">
        <v>8242</v>
      </c>
    </row>
    <row r="29">
      <c r="A29" s="4" t="inlineStr">
        <is>
          <t>Repurchases of common stock</t>
        </is>
      </c>
      <c r="B29" s="6" t="n">
        <v>-1000000</v>
      </c>
      <c r="F29" s="7" t="n">
        <v>-975294</v>
      </c>
      <c r="G29" s="6" t="n">
        <v>-24706</v>
      </c>
    </row>
    <row r="30">
      <c r="A30" s="4" t="inlineStr">
        <is>
          <t>Net income</t>
        </is>
      </c>
      <c r="B30" s="6" t="n">
        <v>725694</v>
      </c>
      <c r="H30" s="6" t="n">
        <v>725694</v>
      </c>
    </row>
    <row r="31">
      <c r="A31" s="4" t="inlineStr">
        <is>
          <t>Other comprehensive income (loss)</t>
        </is>
      </c>
      <c r="B31" s="6" t="n">
        <v>-20484</v>
      </c>
      <c r="K31" s="6" t="n">
        <v>-20484</v>
      </c>
    </row>
    <row r="32">
      <c r="A32" s="4" t="inlineStr">
        <is>
          <t>Ending balance (shares) at Dec. 31, 2021</t>
        </is>
      </c>
      <c r="E32" s="6" t="n">
        <v>58330</v>
      </c>
      <c r="F32" s="6" t="n">
        <v>47583</v>
      </c>
    </row>
    <row r="33">
      <c r="A33" s="4" t="inlineStr">
        <is>
          <t>Stockholders' equity - ending balance at Dec. 31, 2021</t>
        </is>
      </c>
      <c r="B33" s="7" t="n">
        <v>14082</v>
      </c>
      <c r="E33" s="7" t="n">
        <v>106</v>
      </c>
      <c r="F33" s="7" t="n">
        <v>-1684262</v>
      </c>
      <c r="G33" s="7" t="n">
        <v>496036</v>
      </c>
      <c r="H33" s="7" t="n">
        <v>1279040</v>
      </c>
      <c r="K33" s="7" t="n">
        <v>-76838</v>
      </c>
    </row>
    <row r="34"/>
    <row r="35">
      <c r="A35" s="4" t="inlineStr">
        <is>
          <t>[1]</t>
        </is>
      </c>
      <c r="B35" s="4" t="inlineStr">
        <is>
          <t>The decrease to beginning retained earnings is as a result of the prior year adoption of new lease accounting standards as of January 1, 2019.</t>
        </is>
      </c>
    </row>
  </sheetData>
  <mergeCells count="66">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A34:K34"/>
    <mergeCell ref="B35:K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ptions outstanding at beginning of period (shares)</t>
        </is>
      </c>
      <c r="B4" s="6" t="n">
        <v>232000</v>
      </c>
    </row>
    <row r="5">
      <c r="A5" s="4" t="inlineStr">
        <is>
          <t>Granted (shares)</t>
        </is>
      </c>
      <c r="B5" s="6" t="n">
        <v>0</v>
      </c>
      <c r="C5" s="6" t="n">
        <v>0</v>
      </c>
      <c r="D5" s="6" t="n">
        <v>0</v>
      </c>
    </row>
    <row r="6">
      <c r="A6" s="4" t="inlineStr">
        <is>
          <t>Exercised (shares)</t>
        </is>
      </c>
      <c r="B6" s="6" t="n">
        <v>-15000</v>
      </c>
    </row>
    <row r="7">
      <c r="A7" s="4" t="inlineStr">
        <is>
          <t>Forfeited or expired (shares)</t>
        </is>
      </c>
      <c r="B7" s="6" t="n">
        <v>0</v>
      </c>
    </row>
    <row r="8">
      <c r="A8" s="4" t="inlineStr">
        <is>
          <t>Options outstanding at end of period (shares)</t>
        </is>
      </c>
      <c r="B8" s="6" t="n">
        <v>217000</v>
      </c>
      <c r="C8" s="6" t="n">
        <v>232000</v>
      </c>
    </row>
    <row r="9">
      <c r="A9" s="4" t="inlineStr">
        <is>
          <t>Options exercisable at end of period (shares)</t>
        </is>
      </c>
      <c r="B9" s="6" t="n">
        <v>217000</v>
      </c>
    </row>
    <row r="10">
      <c r="A10" s="3" t="inlineStr">
        <is>
          <t>Weighted Average Exercise Price</t>
        </is>
      </c>
    </row>
    <row r="11">
      <c r="A11" s="4" t="inlineStr">
        <is>
          <t>Options outstanding, Weighted average exercise price at beginning of period (in dollars per share)</t>
        </is>
      </c>
      <c r="B11" s="8" t="n">
        <v>8.289999999999999</v>
      </c>
    </row>
    <row r="12">
      <c r="A12" s="4" t="inlineStr">
        <is>
          <t>Options granted, Weighted average exercise price (in dollars per share)</t>
        </is>
      </c>
      <c r="B12" s="6" t="n">
        <v>0</v>
      </c>
    </row>
    <row r="13">
      <c r="A13" s="4" t="inlineStr">
        <is>
          <t>Options exercised, Weighted average exercise price (in dollars per share)</t>
        </is>
      </c>
      <c r="B13" s="11" t="n">
        <v>15.73</v>
      </c>
    </row>
    <row r="14">
      <c r="A14" s="4" t="inlineStr">
        <is>
          <t>Options forfeited or expired, Weighted average exercise price (in dollars per share)</t>
        </is>
      </c>
      <c r="B14" s="6" t="n">
        <v>0</v>
      </c>
    </row>
    <row r="15">
      <c r="A15" s="4" t="inlineStr">
        <is>
          <t>Options outstanding, Weighted average exercise price at end of period (in dollars per share)</t>
        </is>
      </c>
      <c r="B15" s="11" t="n">
        <v>7.78</v>
      </c>
      <c r="C15" s="8" t="n">
        <v>8.289999999999999</v>
      </c>
    </row>
    <row r="16">
      <c r="A16" s="4" t="inlineStr">
        <is>
          <t>Options exercisable, Weighted average exercise price at end of period (in dollars per share)</t>
        </is>
      </c>
      <c r="B16" s="8" t="n">
        <v>7.78</v>
      </c>
    </row>
    <row r="17">
      <c r="A17" s="3" t="inlineStr">
        <is>
          <t>Share-based Compensation Arrangement by Share-based Payment Award, Options, Additional Disclosures [Abstract]</t>
        </is>
      </c>
    </row>
    <row r="18">
      <c r="A18" s="4" t="inlineStr">
        <is>
          <t>Options outstanding, Weighted average remaining contractual life at beginning of period</t>
        </is>
      </c>
      <c r="B18" s="4" t="inlineStr">
        <is>
          <t>5 years 1 month 20 days</t>
        </is>
      </c>
      <c r="C18" s="4" t="inlineStr">
        <is>
          <t>5 years 10 months 2 days</t>
        </is>
      </c>
    </row>
    <row r="19">
      <c r="A19" s="4" t="inlineStr">
        <is>
          <t>Options exercisable, Weighted average remaining contractual life at end of period</t>
        </is>
      </c>
      <c r="B19" s="4" t="inlineStr">
        <is>
          <t>5 years 1 month 20 days</t>
        </is>
      </c>
    </row>
    <row r="20">
      <c r="A20" s="4" t="inlineStr">
        <is>
          <t>Aggregate Intrinsic Value, Outstanding</t>
        </is>
      </c>
      <c r="B20" s="7" t="n">
        <v>26076</v>
      </c>
      <c r="C20" s="7" t="n">
        <v>12586</v>
      </c>
    </row>
    <row r="21">
      <c r="A21" s="4" t="inlineStr">
        <is>
          <t>Options exercisable, Aggregate intrinsic value at end of period</t>
        </is>
      </c>
      <c r="B21" s="7" t="n">
        <v>26076</v>
      </c>
    </row>
    <row r="22">
      <c r="A22" s="3" t="inlineStr">
        <is>
          <t>Vested at December 31, 2021</t>
        </is>
      </c>
    </row>
    <row r="23">
      <c r="A23" s="4" t="inlineStr">
        <is>
          <t>Vested and expected to vest at end of period (shares)</t>
        </is>
      </c>
      <c r="B23" s="6" t="n">
        <v>217000</v>
      </c>
    </row>
    <row r="24">
      <c r="A24" s="4" t="inlineStr">
        <is>
          <t>Vested and expected to vest, Weighted average exercise price at end of period (in dollars per share)</t>
        </is>
      </c>
      <c r="B24" s="8" t="n">
        <v>7.78</v>
      </c>
    </row>
    <row r="25">
      <c r="A25" s="4" t="inlineStr">
        <is>
          <t>Vested and expected to vest, Weighted average remaining contractual life at end of period</t>
        </is>
      </c>
      <c r="B25" s="4" t="inlineStr">
        <is>
          <t>5 years 1 month 20 days</t>
        </is>
      </c>
    </row>
    <row r="26">
      <c r="A26" s="4" t="inlineStr">
        <is>
          <t>Vested and expected to vest, Aggregate intrinsic value at end of period</t>
        </is>
      </c>
      <c r="B26" s="7" t="n">
        <v>260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Stock Option Activity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shares)</t>
        </is>
      </c>
      <c r="B4" s="6" t="n">
        <v>0</v>
      </c>
      <c r="C4" s="6" t="n">
        <v>0</v>
      </c>
      <c r="D4" s="6" t="n">
        <v>0</v>
      </c>
    </row>
    <row r="5">
      <c r="A5" s="4" t="inlineStr">
        <is>
          <t>Stock Options</t>
        </is>
      </c>
    </row>
    <row r="6">
      <c r="A6" s="3" t="inlineStr">
        <is>
          <t>Share-based Compensation Arrangement by Share-based Payment Award [Line Items]</t>
        </is>
      </c>
    </row>
    <row r="7">
      <c r="A7" s="4" t="inlineStr">
        <is>
          <t>Aggregate intrinsic value of options exercised</t>
        </is>
      </c>
      <c r="B7" s="7" t="n">
        <v>800000</v>
      </c>
      <c r="C7" s="7" t="n">
        <v>800000</v>
      </c>
      <c r="D7" s="7" t="n">
        <v>400000</v>
      </c>
    </row>
    <row r="8">
      <c r="A8" s="4" t="inlineStr">
        <is>
          <t>Proceeds from options exercised</t>
        </is>
      </c>
      <c r="B8" s="6" t="n">
        <v>200000</v>
      </c>
      <c r="C8" s="7" t="n">
        <v>1400000</v>
      </c>
      <c r="D8" s="7" t="n">
        <v>400000</v>
      </c>
    </row>
    <row r="9">
      <c r="A9" s="4" t="inlineStr">
        <is>
          <t>Unrecognized share-based compensation expense related to unvested options</t>
        </is>
      </c>
      <c r="B9" s="7" t="n">
        <v>0</v>
      </c>
    </row>
    <row r="10">
      <c r="A10" s="4" t="inlineStr">
        <is>
          <t>Options vesting period</t>
        </is>
      </c>
      <c r="B10" s="4" t="inlineStr">
        <is>
          <t>4 years</t>
        </is>
      </c>
    </row>
    <row r="11">
      <c r="A11" s="4" t="inlineStr">
        <is>
          <t>Options expiration period</t>
        </is>
      </c>
      <c r="B11" s="4" t="inlineStr">
        <is>
          <t>10 years</t>
        </is>
      </c>
    </row>
    <row r="12">
      <c r="A12" s="4" t="inlineStr">
        <is>
          <t>Stock Options | Remaining Years Monthly Vesting</t>
        </is>
      </c>
    </row>
    <row r="13">
      <c r="A13" s="3" t="inlineStr">
        <is>
          <t>Share-based Compensation Arrangement by Share-based Payment Award [Line Items]</t>
        </is>
      </c>
    </row>
    <row r="14">
      <c r="A14" s="4" t="inlineStr">
        <is>
          <t>Options vesting period</t>
        </is>
      </c>
      <c r="B14"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0" customWidth="1" min="2" max="2"/>
    <col width="56" customWidth="1" min="3" max="3"/>
    <col width="37" customWidth="1" min="4" max="4"/>
    <col width="37" customWidth="1" min="5" max="5"/>
  </cols>
  <sheetData>
    <row r="1">
      <c r="A1" s="1" t="inlineStr">
        <is>
          <t>SHARE-BASED COMPENSATION (Restricted Stock Awards And Restricted Stock Units Activity Narrative) (Details) $ / shares in Units, shares in Thousands, $ in Millions</t>
        </is>
      </c>
      <c r="B1" s="2" t="inlineStr">
        <is>
          <t>Jan. 11, 2021shares</t>
        </is>
      </c>
      <c r="C1" s="2" t="inlineStr">
        <is>
          <t>Dec. 31, 2021USD ($)vesting_installment$ / sharesshares</t>
        </is>
      </c>
      <c r="D1" s="2" t="inlineStr">
        <is>
          <t>Dec. 31, 2020USD ($)$ / sharesshares</t>
        </is>
      </c>
      <c r="E1" s="2" t="inlineStr">
        <is>
          <t>Dec. 31, 2019USD ($)$ / sharesshares</t>
        </is>
      </c>
    </row>
    <row r="2">
      <c r="A2" s="4" t="inlineStr">
        <is>
          <t>Tranche One</t>
        </is>
      </c>
    </row>
    <row r="3">
      <c r="A3" s="3" t="inlineStr">
        <is>
          <t>Schedule of Restricted Stock Award and Restricted Stock Unit Activity [Line Items]</t>
        </is>
      </c>
    </row>
    <row r="4">
      <c r="A4" s="4" t="inlineStr">
        <is>
          <t>Vesting percentage</t>
        </is>
      </c>
      <c r="C4" s="4" t="inlineStr">
        <is>
          <t>33.00%</t>
        </is>
      </c>
    </row>
    <row r="5">
      <c r="A5" s="4" t="inlineStr">
        <is>
          <t>Tranche Two</t>
        </is>
      </c>
    </row>
    <row r="6">
      <c r="A6" s="3" t="inlineStr">
        <is>
          <t>Schedule of Restricted Stock Award and Restricted Stock Unit Activity [Line Items]</t>
        </is>
      </c>
    </row>
    <row r="7">
      <c r="A7" s="4" t="inlineStr">
        <is>
          <t>Vesting percentage</t>
        </is>
      </c>
      <c r="C7" s="4" t="inlineStr">
        <is>
          <t>33.00%</t>
        </is>
      </c>
    </row>
    <row r="8">
      <c r="A8" s="4" t="inlineStr">
        <is>
          <t>Tranche Three</t>
        </is>
      </c>
    </row>
    <row r="9">
      <c r="A9" s="3" t="inlineStr">
        <is>
          <t>Schedule of Restricted Stock Award and Restricted Stock Unit Activity [Line Items]</t>
        </is>
      </c>
    </row>
    <row r="10">
      <c r="A10" s="4" t="inlineStr">
        <is>
          <t>Vesting percentage</t>
        </is>
      </c>
      <c r="C10" s="4" t="inlineStr">
        <is>
          <t>33.00%</t>
        </is>
      </c>
    </row>
    <row r="11">
      <c r="A11" s="4" t="inlineStr">
        <is>
          <t>Restricted Stock Awards</t>
        </is>
      </c>
    </row>
    <row r="12">
      <c r="A12" s="3" t="inlineStr">
        <is>
          <t>Schedule of Restricted Stock Award and Restricted Stock Unit Activity [Line Items]</t>
        </is>
      </c>
    </row>
    <row r="13">
      <c r="A13" s="4" t="inlineStr">
        <is>
          <t>RSAs and RSUs general vesting period</t>
        </is>
      </c>
      <c r="C13" s="4" t="inlineStr">
        <is>
          <t>3 years</t>
        </is>
      </c>
    </row>
    <row r="14">
      <c r="A14" s="4" t="inlineStr">
        <is>
          <t>Shares granted in period (shares)</t>
        </is>
      </c>
      <c r="C14" s="6" t="n">
        <v>5</v>
      </c>
    </row>
    <row r="15">
      <c r="A15" s="4" t="inlineStr">
        <is>
          <t>Weighted average grant date fair value of granted (in dollars per share) | $ / shares</t>
        </is>
      </c>
      <c r="C15" s="8" t="n">
        <v>88.68000000000001</v>
      </c>
      <c r="D15" s="8" t="n">
        <v>38.1</v>
      </c>
      <c r="E15" s="8" t="n">
        <v>20.53</v>
      </c>
    </row>
    <row r="16">
      <c r="A16" s="4" t="inlineStr">
        <is>
          <t>Grant date fair value of awards | $</t>
        </is>
      </c>
      <c r="C16" s="5" t="n">
        <v>0.4</v>
      </c>
      <c r="D16" s="5" t="n">
        <v>0.2</v>
      </c>
      <c r="E16" s="5" t="n">
        <v>0.2</v>
      </c>
    </row>
    <row r="17">
      <c r="A17" s="4" t="inlineStr">
        <is>
          <t>Unrecognized share-based compensation expense related to unvested awards | $</t>
        </is>
      </c>
      <c r="C17" s="5" t="n">
        <v>0.1</v>
      </c>
    </row>
    <row r="18">
      <c r="A18" s="4" t="inlineStr">
        <is>
          <t>Amortized over a weighted average period</t>
        </is>
      </c>
      <c r="C18" s="4" t="inlineStr">
        <is>
          <t>4 months 24 days</t>
        </is>
      </c>
    </row>
    <row r="19">
      <c r="A19" s="4" t="inlineStr">
        <is>
          <t>Awards vested in period (shares)</t>
        </is>
      </c>
      <c r="C19" s="6" t="n">
        <v>6</v>
      </c>
    </row>
    <row r="20">
      <c r="A20" s="4" t="inlineStr">
        <is>
          <t>Restricted Stock Units</t>
        </is>
      </c>
    </row>
    <row r="21">
      <c r="A21" s="3" t="inlineStr">
        <is>
          <t>Schedule of Restricted Stock Award and Restricted Stock Unit Activity [Line Items]</t>
        </is>
      </c>
    </row>
    <row r="22">
      <c r="A22" s="4" t="inlineStr">
        <is>
          <t>Shares granted in period (shares)</t>
        </is>
      </c>
      <c r="B22" s="6" t="n">
        <v>400</v>
      </c>
      <c r="C22" s="6" t="n">
        <v>774</v>
      </c>
    </row>
    <row r="23">
      <c r="A23" s="4" t="inlineStr">
        <is>
          <t>Weighted average grant date fair value of granted (in dollars per share) | $ / shares</t>
        </is>
      </c>
      <c r="C23" s="8" t="n">
        <v>76.28</v>
      </c>
      <c r="D23" s="8" t="n">
        <v>29.14</v>
      </c>
      <c r="E23" s="8" t="n">
        <v>25.37</v>
      </c>
    </row>
    <row r="24">
      <c r="A24" s="4" t="inlineStr">
        <is>
          <t>Grant date fair value of awards | $</t>
        </is>
      </c>
      <c r="C24" s="5" t="n">
        <v>24.9</v>
      </c>
      <c r="D24" s="5" t="n">
        <v>11.9</v>
      </c>
      <c r="E24" s="5" t="n">
        <v>9.9</v>
      </c>
    </row>
    <row r="25">
      <c r="A25" s="4" t="inlineStr">
        <is>
          <t>Awards vested in period (shares)</t>
        </is>
      </c>
      <c r="C25" s="6" t="n">
        <v>895</v>
      </c>
    </row>
    <row r="26">
      <c r="A26" s="4" t="inlineStr">
        <is>
          <t>Weighted average trading price average trading days</t>
        </is>
      </c>
      <c r="B26" s="4" t="inlineStr">
        <is>
          <t>30 days</t>
        </is>
      </c>
    </row>
    <row r="27">
      <c r="A27" s="4" t="inlineStr">
        <is>
          <t>Time-based RSUs</t>
        </is>
      </c>
    </row>
    <row r="28">
      <c r="A28" s="3" t="inlineStr">
        <is>
          <t>Schedule of Restricted Stock Award and Restricted Stock Unit Activity [Line Items]</t>
        </is>
      </c>
    </row>
    <row r="29">
      <c r="A29" s="4" t="inlineStr">
        <is>
          <t>Number of annual vesting installments | vesting_installment</t>
        </is>
      </c>
      <c r="C29" s="6" t="n">
        <v>3</v>
      </c>
    </row>
    <row r="30">
      <c r="A30" s="4" t="inlineStr">
        <is>
          <t>Shares granted in period (shares)</t>
        </is>
      </c>
      <c r="C30" s="6" t="n">
        <v>200</v>
      </c>
      <c r="D30" s="6" t="n">
        <v>600</v>
      </c>
      <c r="E30" s="6" t="n">
        <v>300</v>
      </c>
    </row>
    <row r="31">
      <c r="A31" s="4" t="inlineStr">
        <is>
          <t>Unrecognized share-based compensation expense related to unvested awards | $</t>
        </is>
      </c>
      <c r="C31" s="5" t="n">
        <v>20.4</v>
      </c>
    </row>
    <row r="32">
      <c r="A32" s="4" t="inlineStr">
        <is>
          <t>Amortized over a weighted average period</t>
        </is>
      </c>
      <c r="C32" s="4" t="inlineStr">
        <is>
          <t>1 year 6 months</t>
        </is>
      </c>
    </row>
    <row r="33">
      <c r="A33" s="4" t="inlineStr">
        <is>
          <t>Awards vested in period (shares)</t>
        </is>
      </c>
      <c r="C33" s="6" t="n">
        <v>400</v>
      </c>
      <c r="D33" s="6" t="n">
        <v>500</v>
      </c>
      <c r="E33" s="6" t="n">
        <v>600</v>
      </c>
    </row>
    <row r="34">
      <c r="A34" s="4" t="inlineStr">
        <is>
          <t>Performance-based RSUs</t>
        </is>
      </c>
    </row>
    <row r="35">
      <c r="A35" s="3" t="inlineStr">
        <is>
          <t>Schedule of Restricted Stock Award and Restricted Stock Unit Activity [Line Items]</t>
        </is>
      </c>
    </row>
    <row r="36">
      <c r="A36" s="4" t="inlineStr">
        <is>
          <t>Number of annual vesting installments | vesting_installment</t>
        </is>
      </c>
      <c r="C36" s="6" t="n">
        <v>3</v>
      </c>
    </row>
    <row r="37">
      <c r="A37" s="4" t="inlineStr">
        <is>
          <t>Shares granted in period (shares)</t>
        </is>
      </c>
      <c r="C37" s="6" t="n">
        <v>600</v>
      </c>
      <c r="D37" s="6" t="n">
        <v>500</v>
      </c>
      <c r="E37" s="6" t="n">
        <v>1000</v>
      </c>
    </row>
    <row r="38">
      <c r="A38" s="4" t="inlineStr">
        <is>
          <t>Unrecognized share-based compensation expense related to unvested awards | $</t>
        </is>
      </c>
      <c r="C38" s="5" t="n">
        <v>18.5</v>
      </c>
    </row>
    <row r="39">
      <c r="A39" s="4" t="inlineStr">
        <is>
          <t>Amortized over a weighted average period</t>
        </is>
      </c>
      <c r="C39" s="4" t="inlineStr">
        <is>
          <t>1 year 9 months 18 days</t>
        </is>
      </c>
    </row>
    <row r="40">
      <c r="A40" s="4" t="inlineStr">
        <is>
          <t>Awards vested in period (shares)</t>
        </is>
      </c>
      <c r="C40" s="6" t="n">
        <v>500</v>
      </c>
      <c r="D40" s="6" t="n">
        <v>400</v>
      </c>
      <c r="E40" s="6" t="n">
        <v>400</v>
      </c>
    </row>
    <row r="41">
      <c r="A41" s="4" t="inlineStr">
        <is>
          <t>Performance-based RSUs | Minimum</t>
        </is>
      </c>
    </row>
    <row r="42">
      <c r="A42" s="3" t="inlineStr">
        <is>
          <t>Schedule of Restricted Stock Award and Restricted Stock Unit Activity [Line Items]</t>
        </is>
      </c>
    </row>
    <row r="43">
      <c r="A43" s="4" t="inlineStr">
        <is>
          <t>Percentage of performance range of RSUs that may be awarded (percent)</t>
        </is>
      </c>
      <c r="C43" s="4" t="inlineStr">
        <is>
          <t>0.00%</t>
        </is>
      </c>
    </row>
    <row r="44">
      <c r="A44" s="4" t="inlineStr">
        <is>
          <t>Performance-based RSUs | Maximum</t>
        </is>
      </c>
    </row>
    <row r="45">
      <c r="A45" s="3" t="inlineStr">
        <is>
          <t>Schedule of Restricted Stock Award and Restricted Stock Unit Activity [Line Items]</t>
        </is>
      </c>
    </row>
    <row r="46">
      <c r="A46" s="4" t="inlineStr">
        <is>
          <t>Percentage of performance range of RSUs that may be awarded (percent)</t>
        </is>
      </c>
      <c r="C46" s="4" t="inlineStr">
        <is>
          <t>2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Schedule Of Restricted Stock Award And Restricted Stock Unit Activity) (Details) - $ / shares shares in Thousands</t>
        </is>
      </c>
      <c r="B1" s="2" t="inlineStr">
        <is>
          <t>Jan. 11, 2021</t>
        </is>
      </c>
      <c r="C1" s="2" t="inlineStr">
        <is>
          <t>Dec. 31, 2021</t>
        </is>
      </c>
      <c r="D1" s="2" t="inlineStr">
        <is>
          <t>Dec. 31, 2020</t>
        </is>
      </c>
      <c r="E1" s="2" t="inlineStr">
        <is>
          <t>Dec. 31, 2019</t>
        </is>
      </c>
    </row>
    <row r="2">
      <c r="A2" s="4" t="inlineStr">
        <is>
          <t>Restricted Stock Awards</t>
        </is>
      </c>
    </row>
    <row r="3">
      <c r="A3" s="3" t="inlineStr">
        <is>
          <t>Shares</t>
        </is>
      </c>
    </row>
    <row r="4">
      <c r="A4" s="4" t="inlineStr">
        <is>
          <t>Unvested beginning balance (shares)</t>
        </is>
      </c>
      <c r="C4" s="6" t="n">
        <v>3</v>
      </c>
    </row>
    <row r="5">
      <c r="A5" s="4" t="inlineStr">
        <is>
          <t>Granted (shares)</t>
        </is>
      </c>
      <c r="C5" s="6" t="n">
        <v>5</v>
      </c>
    </row>
    <row r="6">
      <c r="A6" s="4" t="inlineStr">
        <is>
          <t>Vested (shares)</t>
        </is>
      </c>
      <c r="C6" s="6" t="n">
        <v>-6</v>
      </c>
    </row>
    <row r="7">
      <c r="A7" s="4" t="inlineStr">
        <is>
          <t>Forfeited (shares)</t>
        </is>
      </c>
      <c r="C7" s="6" t="n">
        <v>0</v>
      </c>
    </row>
    <row r="8">
      <c r="A8" s="4" t="inlineStr">
        <is>
          <t>Unvested ending balance (shares)</t>
        </is>
      </c>
      <c r="C8" s="6" t="n">
        <v>2</v>
      </c>
      <c r="D8" s="6" t="n">
        <v>3</v>
      </c>
    </row>
    <row r="9">
      <c r="A9" s="3" t="inlineStr">
        <is>
          <t>Weighted Average Grant Date Fair Value</t>
        </is>
      </c>
    </row>
    <row r="10">
      <c r="A10" s="4" t="inlineStr">
        <is>
          <t>Weighted average grant date fair value beginning balance (in dollars per share)</t>
        </is>
      </c>
      <c r="C10" s="8" t="n">
        <v>37.79</v>
      </c>
    </row>
    <row r="11">
      <c r="A11" s="4" t="inlineStr">
        <is>
          <t>Weighted average grant date fair value of granted (in dollars per share)</t>
        </is>
      </c>
      <c r="C11" s="11" t="n">
        <v>88.68000000000001</v>
      </c>
      <c r="D11" s="8" t="n">
        <v>38.1</v>
      </c>
      <c r="E11" s="8" t="n">
        <v>20.53</v>
      </c>
    </row>
    <row r="12">
      <c r="A12" s="4" t="inlineStr">
        <is>
          <t>Weighted average grant date fair value of vested (in dollars per share)</t>
        </is>
      </c>
      <c r="C12" s="11" t="n">
        <v>63.24</v>
      </c>
    </row>
    <row r="13">
      <c r="A13" s="4" t="inlineStr">
        <is>
          <t>Weighted average grant date fair value of forfeited (in dollars per share)</t>
        </is>
      </c>
      <c r="C13" s="6" t="n">
        <v>0</v>
      </c>
    </row>
    <row r="14">
      <c r="A14" s="4" t="inlineStr">
        <is>
          <t>Weighted average grant date fair value ending balance (in dollars per share)</t>
        </is>
      </c>
      <c r="C14" s="8" t="n">
        <v>105.18</v>
      </c>
      <c r="D14" s="8" t="n">
        <v>37.79</v>
      </c>
    </row>
    <row r="15">
      <c r="A15" s="4" t="inlineStr">
        <is>
          <t>Restricted Stock Units</t>
        </is>
      </c>
    </row>
    <row r="16">
      <c r="A16" s="3" t="inlineStr">
        <is>
          <t>Shares</t>
        </is>
      </c>
    </row>
    <row r="17">
      <c r="A17" s="4" t="inlineStr">
        <is>
          <t>Unvested beginning balance (shares)</t>
        </is>
      </c>
      <c r="C17" s="6" t="n">
        <v>1830</v>
      </c>
    </row>
    <row r="18">
      <c r="A18" s="4" t="inlineStr">
        <is>
          <t>Granted (shares)</t>
        </is>
      </c>
      <c r="B18" s="6" t="n">
        <v>400</v>
      </c>
      <c r="C18" s="6" t="n">
        <v>774</v>
      </c>
    </row>
    <row r="19">
      <c r="A19" s="4" t="inlineStr">
        <is>
          <t>Vested (shares)</t>
        </is>
      </c>
      <c r="C19" s="6" t="n">
        <v>-895</v>
      </c>
    </row>
    <row r="20">
      <c r="A20" s="4" t="inlineStr">
        <is>
          <t>Forfeited (shares)</t>
        </is>
      </c>
      <c r="C20" s="6" t="n">
        <v>-254</v>
      </c>
    </row>
    <row r="21">
      <c r="A21" s="4" t="inlineStr">
        <is>
          <t>Unvested ending balance (shares)</t>
        </is>
      </c>
      <c r="C21" s="6" t="n">
        <v>1455</v>
      </c>
      <c r="D21" s="6" t="n">
        <v>1830</v>
      </c>
    </row>
    <row r="22">
      <c r="A22" s="3" t="inlineStr">
        <is>
          <t>Weighted Average Grant Date Fair Value</t>
        </is>
      </c>
    </row>
    <row r="23">
      <c r="A23" s="4" t="inlineStr">
        <is>
          <t>Weighted average grant date fair value beginning balance (in dollars per share)</t>
        </is>
      </c>
      <c r="C23" s="8" t="n">
        <v>25.25</v>
      </c>
    </row>
    <row r="24">
      <c r="A24" s="4" t="inlineStr">
        <is>
          <t>Weighted average grant date fair value of granted (in dollars per share)</t>
        </is>
      </c>
      <c r="C24" s="11" t="n">
        <v>76.28</v>
      </c>
      <c r="D24" s="8" t="n">
        <v>29.14</v>
      </c>
      <c r="E24" s="8" t="n">
        <v>25.37</v>
      </c>
    </row>
    <row r="25">
      <c r="A25" s="4" t="inlineStr">
        <is>
          <t>Weighted average grant date fair value of vested (in dollars per share)</t>
        </is>
      </c>
      <c r="C25" s="11" t="n">
        <v>27.79</v>
      </c>
    </row>
    <row r="26">
      <c r="A26" s="4" t="inlineStr">
        <is>
          <t>Weighted average grant date fair value of forfeited (in dollars per share)</t>
        </is>
      </c>
      <c r="C26" s="11" t="n">
        <v>31.67</v>
      </c>
    </row>
    <row r="27">
      <c r="A27" s="4" t="inlineStr">
        <is>
          <t>Weighted average grant date fair value ending balance (in dollars per share)</t>
        </is>
      </c>
      <c r="C27" s="8" t="n">
        <v>49.7</v>
      </c>
      <c r="D27" s="8" t="n">
        <v>25.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Operating Loss Carryforwards [Line Items]</t>
        </is>
      </c>
    </row>
    <row r="4">
      <c r="A4" s="4" t="inlineStr">
        <is>
          <t>Deferred tax asset</t>
        </is>
      </c>
      <c r="B4" s="7" t="n">
        <v>40300</v>
      </c>
      <c r="D4" s="7" t="n">
        <v>40300</v>
      </c>
    </row>
    <row r="5">
      <c r="A5" s="4" t="inlineStr">
        <is>
          <t>Net expense related to increase in unrecognized tax benefits</t>
        </is>
      </c>
      <c r="C5" s="7" t="n">
        <v>21300</v>
      </c>
    </row>
    <row r="6">
      <c r="A6" s="4" t="inlineStr">
        <is>
          <t>Net deferred tax asset</t>
        </is>
      </c>
      <c r="B6" s="6" t="n">
        <v>24200</v>
      </c>
      <c r="D6" s="6" t="n">
        <v>24200</v>
      </c>
    </row>
    <row r="7">
      <c r="A7" s="4" t="inlineStr">
        <is>
          <t>Valuation allowance</t>
        </is>
      </c>
      <c r="B7" s="6" t="n">
        <v>226655</v>
      </c>
      <c r="C7" s="6" t="n">
        <v>26467</v>
      </c>
      <c r="D7" s="6" t="n">
        <v>226655</v>
      </c>
    </row>
    <row r="8">
      <c r="A8" s="4" t="inlineStr">
        <is>
          <t>Net increase (decrease) in deferred tax asset valuation allowance</t>
        </is>
      </c>
      <c r="C8" s="6" t="n">
        <v>-200200</v>
      </c>
      <c r="D8" s="6" t="n">
        <v>147600</v>
      </c>
    </row>
    <row r="9">
      <c r="A9" s="4" t="inlineStr">
        <is>
          <t>Income tax penalties and interest</t>
        </is>
      </c>
      <c r="C9" s="6" t="n">
        <v>1000</v>
      </c>
      <c r="D9" s="6" t="n">
        <v>600</v>
      </c>
      <c r="E9" s="7" t="n">
        <v>400</v>
      </c>
    </row>
    <row r="10">
      <c r="A10" s="4" t="inlineStr">
        <is>
          <t>Interest from settlements, lapse of statutes, and change in certainty released</t>
        </is>
      </c>
      <c r="C10" s="6" t="n">
        <v>100</v>
      </c>
    </row>
    <row r="11">
      <c r="A11" s="4" t="inlineStr">
        <is>
          <t>Cumulative accrued balance of penalties and interest</t>
        </is>
      </c>
      <c r="B11" s="6" t="n">
        <v>1200</v>
      </c>
      <c r="C11" s="6" t="n">
        <v>2000</v>
      </c>
      <c r="D11" s="6" t="n">
        <v>1200</v>
      </c>
      <c r="E11" s="6" t="n">
        <v>700</v>
      </c>
    </row>
    <row r="12">
      <c r="A12" s="4" t="inlineStr">
        <is>
          <t>Unrecognized tax benefits that would impact effective tax rate</t>
        </is>
      </c>
      <c r="B12" s="6" t="n">
        <v>205600</v>
      </c>
      <c r="C12" s="6" t="n">
        <v>218700</v>
      </c>
      <c r="D12" s="6" t="n">
        <v>205600</v>
      </c>
      <c r="E12" s="7" t="n">
        <v>4000</v>
      </c>
    </row>
    <row r="13">
      <c r="A13" s="4" t="inlineStr">
        <is>
          <t>U.S Federal Taxing Authority</t>
        </is>
      </c>
    </row>
    <row r="14">
      <c r="A14" s="3" t="inlineStr">
        <is>
          <t>Operating Loss Carryforwards [Line Items]</t>
        </is>
      </c>
    </row>
    <row r="15">
      <c r="A15" s="4" t="inlineStr">
        <is>
          <t>Aggregate tax loss carryforward</t>
        </is>
      </c>
      <c r="B15" s="6" t="n">
        <v>5800</v>
      </c>
      <c r="D15" s="6" t="n">
        <v>5800</v>
      </c>
    </row>
    <row r="16">
      <c r="A16" s="4" t="inlineStr">
        <is>
          <t>U.S. State Tax</t>
        </is>
      </c>
    </row>
    <row r="17">
      <c r="A17" s="3" t="inlineStr">
        <is>
          <t>Operating Loss Carryforwards [Line Items]</t>
        </is>
      </c>
    </row>
    <row r="18">
      <c r="A18" s="4" t="inlineStr">
        <is>
          <t>Aggregate tax loss carryforward</t>
        </is>
      </c>
      <c r="B18" s="6" t="n">
        <v>3600</v>
      </c>
      <c r="C18" s="6" t="n">
        <v>2400</v>
      </c>
      <c r="D18" s="6" t="n">
        <v>3600</v>
      </c>
    </row>
    <row r="19">
      <c r="A19" s="4" t="inlineStr">
        <is>
          <t>Foreign Taxing Authority</t>
        </is>
      </c>
    </row>
    <row r="20">
      <c r="A20" s="3" t="inlineStr">
        <is>
          <t>Operating Loss Carryforwards [Line Items]</t>
        </is>
      </c>
    </row>
    <row r="21">
      <c r="A21" s="4" t="inlineStr">
        <is>
          <t>Aggregate tax loss carryforward</t>
        </is>
      </c>
      <c r="B21" s="6" t="n">
        <v>58400</v>
      </c>
      <c r="C21" s="6" t="n">
        <v>61500</v>
      </c>
      <c r="D21" s="6" t="n">
        <v>58400</v>
      </c>
    </row>
    <row r="22">
      <c r="A22" s="4" t="inlineStr">
        <is>
          <t>Valuation Allowance Related To Intra-entity Transfer, Asset Other Than Inventory</t>
        </is>
      </c>
    </row>
    <row r="23">
      <c r="A23" s="3" t="inlineStr">
        <is>
          <t>Operating Loss Carryforwards [Line Items]</t>
        </is>
      </c>
    </row>
    <row r="24">
      <c r="A24" s="4" t="inlineStr">
        <is>
          <t>Net expense related to increase in unrecognized tax benefits</t>
        </is>
      </c>
      <c r="B24" s="7" t="n">
        <v>16100</v>
      </c>
    </row>
    <row r="25">
      <c r="A25" s="4" t="inlineStr">
        <is>
          <t>Valuation Allowance Related To Income Tax Benefit</t>
        </is>
      </c>
    </row>
    <row r="26">
      <c r="A26" s="3" t="inlineStr">
        <is>
          <t>Operating Loss Carryforwards [Line Items]</t>
        </is>
      </c>
    </row>
    <row r="27">
      <c r="A27" s="4" t="inlineStr">
        <is>
          <t>Net increase (decrease) in deferred tax asset valuation allowance</t>
        </is>
      </c>
      <c r="C27" s="6" t="n">
        <v>192300</v>
      </c>
    </row>
    <row r="28">
      <c r="A28" s="4" t="inlineStr">
        <is>
          <t>Impact of Unrecorded Tax Attributes Related to Changes in Cumulative Translation Adjustments</t>
        </is>
      </c>
    </row>
    <row r="29">
      <c r="A29" s="3" t="inlineStr">
        <is>
          <t>Operating Loss Carryforwards [Line Items]</t>
        </is>
      </c>
    </row>
    <row r="30">
      <c r="A30" s="4" t="inlineStr">
        <is>
          <t>Net increase (decrease) in deferred tax asset valuation allowance</t>
        </is>
      </c>
      <c r="C30" s="6" t="n">
        <v>7900</v>
      </c>
      <c r="D30" s="6" t="n">
        <v>-4600</v>
      </c>
    </row>
    <row r="31">
      <c r="A31" s="4" t="inlineStr">
        <is>
          <t>Valuation Allowance Related To Income Tax Expense</t>
        </is>
      </c>
    </row>
    <row r="32">
      <c r="A32" s="3" t="inlineStr">
        <is>
          <t>Operating Loss Carryforwards [Line Items]</t>
        </is>
      </c>
    </row>
    <row r="33">
      <c r="A33" s="4" t="inlineStr">
        <is>
          <t>Net increase (decrease) in deferred tax asset valuation allowance</t>
        </is>
      </c>
      <c r="D33" s="7" t="n">
        <v>-143000</v>
      </c>
    </row>
    <row r="34">
      <c r="A34" s="4" t="inlineStr">
        <is>
          <t>Valuation Allowance Not Related To Intra-entity Intellectual Property Rights Transfer</t>
        </is>
      </c>
    </row>
    <row r="35">
      <c r="A35" s="3" t="inlineStr">
        <is>
          <t>Operating Loss Carryforwards [Line Items]</t>
        </is>
      </c>
    </row>
    <row r="36">
      <c r="A36" s="4" t="inlineStr">
        <is>
          <t>Net increase (decrease) in deferred tax asset valuation allowance</t>
        </is>
      </c>
      <c r="C36" s="7" t="n">
        <v>-2002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before taxes:</t>
        </is>
      </c>
    </row>
    <row r="4">
      <c r="A4" s="4" t="inlineStr">
        <is>
          <t xml:space="preserve">U.S. </t>
        </is>
      </c>
      <c r="B4" s="7" t="n">
        <v>510706</v>
      </c>
      <c r="C4" s="7" t="n">
        <v>133574</v>
      </c>
      <c r="D4" s="7" t="n">
        <v>58822</v>
      </c>
    </row>
    <row r="5">
      <c r="A5" s="4" t="inlineStr">
        <is>
          <t>Foreign</t>
        </is>
      </c>
      <c r="B5" s="6" t="n">
        <v>153143</v>
      </c>
      <c r="C5" s="6" t="n">
        <v>73405</v>
      </c>
      <c r="D5" s="6" t="n">
        <v>60500</v>
      </c>
    </row>
    <row r="6">
      <c r="A6" s="4" t="inlineStr">
        <is>
          <t>Income before income taxes</t>
        </is>
      </c>
      <c r="B6" s="6" t="n">
        <v>663849</v>
      </c>
      <c r="C6" s="6" t="n">
        <v>206979</v>
      </c>
      <c r="D6" s="6" t="n">
        <v>119322</v>
      </c>
    </row>
    <row r="7">
      <c r="A7" s="3" t="inlineStr">
        <is>
          <t>Current income taxes:</t>
        </is>
      </c>
    </row>
    <row r="8">
      <c r="A8" s="4" t="inlineStr">
        <is>
          <t>U.S. federal</t>
        </is>
      </c>
      <c r="B8" s="6" t="n">
        <v>94548</v>
      </c>
      <c r="C8" s="6" t="n">
        <v>698</v>
      </c>
      <c r="D8" s="6" t="n">
        <v>1284</v>
      </c>
    </row>
    <row r="9">
      <c r="A9" s="4" t="inlineStr">
        <is>
          <t>U.S. state</t>
        </is>
      </c>
      <c r="B9" s="6" t="n">
        <v>28460</v>
      </c>
      <c r="C9" s="6" t="n">
        <v>6577</v>
      </c>
      <c r="D9" s="6" t="n">
        <v>1427</v>
      </c>
    </row>
    <row r="10">
      <c r="A10" s="4" t="inlineStr">
        <is>
          <t>Foreign</t>
        </is>
      </c>
      <c r="B10" s="6" t="n">
        <v>56430</v>
      </c>
      <c r="C10" s="6" t="n">
        <v>211904</v>
      </c>
      <c r="D10" s="6" t="n">
        <v>13373</v>
      </c>
    </row>
    <row r="11">
      <c r="A11" s="4" t="inlineStr">
        <is>
          <t>Total current income taxes</t>
        </is>
      </c>
      <c r="B11" s="6" t="n">
        <v>179438</v>
      </c>
      <c r="C11" s="6" t="n">
        <v>219179</v>
      </c>
      <c r="D11" s="6" t="n">
        <v>16084</v>
      </c>
    </row>
    <row r="12">
      <c r="A12" s="3" t="inlineStr">
        <is>
          <t>Deferred income taxes:</t>
        </is>
      </c>
    </row>
    <row r="13">
      <c r="A13" s="4" t="inlineStr">
        <is>
          <t>U.S. federal</t>
        </is>
      </c>
      <c r="B13" s="6" t="n">
        <v>791</v>
      </c>
      <c r="C13" s="6" t="n">
        <v>529</v>
      </c>
      <c r="D13" s="6" t="n">
        <v>-10249</v>
      </c>
    </row>
    <row r="14">
      <c r="A14" s="4" t="inlineStr">
        <is>
          <t>U.S. state</t>
        </is>
      </c>
      <c r="B14" s="6" t="n">
        <v>32</v>
      </c>
      <c r="C14" s="6" t="n">
        <v>-2381</v>
      </c>
      <c r="D14" s="6" t="n">
        <v>-3579</v>
      </c>
    </row>
    <row r="15">
      <c r="A15" s="4" t="inlineStr">
        <is>
          <t>Foreign</t>
        </is>
      </c>
      <c r="B15" s="6" t="n">
        <v>-242106</v>
      </c>
      <c r="C15" s="6" t="n">
        <v>-323209</v>
      </c>
      <c r="D15" s="6" t="n">
        <v>-2431</v>
      </c>
    </row>
    <row r="16">
      <c r="A16" s="4" t="inlineStr">
        <is>
          <t>Total deferred income taxes</t>
        </is>
      </c>
      <c r="B16" s="6" t="n">
        <v>-241283</v>
      </c>
      <c r="C16" s="6" t="n">
        <v>-325061</v>
      </c>
      <c r="D16" s="6" t="n">
        <v>-16259</v>
      </c>
    </row>
    <row r="17">
      <c r="A17" s="4" t="inlineStr">
        <is>
          <t>Total income tax benefit</t>
        </is>
      </c>
      <c r="B17" s="7" t="n">
        <v>-61845</v>
      </c>
      <c r="C17" s="7" t="n">
        <v>-105882</v>
      </c>
      <c r="D17" s="7" t="n">
        <v>-1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Effective Income Tax Reconciliation)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come tax expense and rate attributable to:</t>
        </is>
      </c>
    </row>
    <row r="4">
      <c r="A4" s="4" t="inlineStr">
        <is>
          <t>Federal income tax rate</t>
        </is>
      </c>
      <c r="C4" s="7" t="n">
        <v>139408</v>
      </c>
      <c r="D4" s="7" t="n">
        <v>43466</v>
      </c>
      <c r="E4" s="7" t="n">
        <v>25058</v>
      </c>
    </row>
    <row r="5">
      <c r="A5" s="4" t="inlineStr">
        <is>
          <t>State income tax rate, net of federal benefit</t>
        </is>
      </c>
      <c r="C5" s="6" t="n">
        <v>22952</v>
      </c>
      <c r="D5" s="6" t="n">
        <v>7231</v>
      </c>
      <c r="E5" s="6" t="n">
        <v>5983</v>
      </c>
    </row>
    <row r="6">
      <c r="A6" s="4" t="inlineStr">
        <is>
          <t>Foreign income tax rate differential</t>
        </is>
      </c>
      <c r="C6" s="6" t="n">
        <v>18890</v>
      </c>
      <c r="D6" s="6" t="n">
        <v>-6060</v>
      </c>
      <c r="E6" s="6" t="n">
        <v>1994</v>
      </c>
    </row>
    <row r="7">
      <c r="A7" s="4" t="inlineStr">
        <is>
          <t>GILTI, net</t>
        </is>
      </c>
      <c r="C7" s="6" t="n">
        <v>14157</v>
      </c>
      <c r="D7" s="6" t="n">
        <v>7515</v>
      </c>
      <c r="E7" s="6" t="n">
        <v>7585</v>
      </c>
    </row>
    <row r="8">
      <c r="A8" s="4" t="inlineStr">
        <is>
          <t>Non-deductible / non-taxable items</t>
        </is>
      </c>
      <c r="C8" s="6" t="n">
        <v>9637</v>
      </c>
      <c r="D8" s="6" t="n">
        <v>6871</v>
      </c>
      <c r="E8" s="6" t="n">
        <v>6727</v>
      </c>
    </row>
    <row r="9">
      <c r="A9" s="4" t="inlineStr">
        <is>
          <t>Change in valuation allowance</t>
        </is>
      </c>
      <c r="B9" s="7" t="n">
        <v>-176900</v>
      </c>
      <c r="C9" s="6" t="n">
        <v>-192337</v>
      </c>
      <c r="D9" s="6" t="n">
        <v>143012</v>
      </c>
      <c r="E9" s="6" t="n">
        <v>-33691</v>
      </c>
    </row>
    <row r="10">
      <c r="A10" s="4" t="inlineStr">
        <is>
          <t>Foreign tax credits</t>
        </is>
      </c>
      <c r="C10" s="6" t="n">
        <v>-19925</v>
      </c>
      <c r="D10" s="6" t="n">
        <v>-15904</v>
      </c>
      <c r="E10" s="6" t="n">
        <v>-12541</v>
      </c>
    </row>
    <row r="11">
      <c r="A11" s="4" t="inlineStr">
        <is>
          <t>Research and development credits</t>
        </is>
      </c>
      <c r="C11" s="6" t="n">
        <v>-13104</v>
      </c>
      <c r="D11" s="6" t="n">
        <v>-148</v>
      </c>
      <c r="E11" s="6" t="n">
        <v>-189</v>
      </c>
    </row>
    <row r="12">
      <c r="A12" s="4" t="inlineStr">
        <is>
          <t>Uncertain tax positions</t>
        </is>
      </c>
      <c r="C12" s="6" t="n">
        <v>21341</v>
      </c>
      <c r="D12" s="6" t="n">
        <v>200571</v>
      </c>
      <c r="E12" s="6" t="n">
        <v>278</v>
      </c>
    </row>
    <row r="13">
      <c r="A13" s="4" t="inlineStr">
        <is>
          <t>Share-based compensation</t>
        </is>
      </c>
      <c r="C13" s="6" t="n">
        <v>-11930</v>
      </c>
      <c r="D13" s="6" t="n">
        <v>-1303</v>
      </c>
      <c r="E13" s="6" t="n">
        <v>-2715</v>
      </c>
    </row>
    <row r="14">
      <c r="A14" s="4" t="inlineStr">
        <is>
          <t>Intra-Entity IP Transfer</t>
        </is>
      </c>
      <c r="C14" s="6" t="n">
        <v>-41858</v>
      </c>
      <c r="D14" s="6" t="n">
        <v>-492470</v>
      </c>
      <c r="E14" s="6" t="n">
        <v>0</v>
      </c>
    </row>
    <row r="15">
      <c r="A15" s="4" t="inlineStr">
        <is>
          <t>Enacted changes in tax law</t>
        </is>
      </c>
      <c r="C15" s="6" t="n">
        <v>-9554</v>
      </c>
      <c r="D15" s="6" t="n">
        <v>0</v>
      </c>
      <c r="E15" s="6" t="n">
        <v>634</v>
      </c>
    </row>
    <row r="16">
      <c r="A16" s="4" t="inlineStr">
        <is>
          <t>Other</t>
        </is>
      </c>
      <c r="C16" s="6" t="n">
        <v>478</v>
      </c>
      <c r="D16" s="6" t="n">
        <v>1337</v>
      </c>
      <c r="E16" s="6" t="n">
        <v>702</v>
      </c>
    </row>
    <row r="17">
      <c r="A17" s="4" t="inlineStr">
        <is>
          <t>Total income tax benefit</t>
        </is>
      </c>
      <c r="C17" s="7" t="n">
        <v>-61845</v>
      </c>
      <c r="D17" s="7" t="n">
        <v>-105882</v>
      </c>
      <c r="E17" s="7" t="n">
        <v>-175</v>
      </c>
    </row>
    <row r="18">
      <c r="A18" s="3" t="inlineStr">
        <is>
          <t>Income tax expense and rate attributable to (percent):</t>
        </is>
      </c>
    </row>
    <row r="19">
      <c r="A19" s="4" t="inlineStr">
        <is>
          <t>Federal income tax rate</t>
        </is>
      </c>
      <c r="C19" s="4" t="inlineStr">
        <is>
          <t>21.00%</t>
        </is>
      </c>
      <c r="D19" s="4" t="inlineStr">
        <is>
          <t>21.00%</t>
        </is>
      </c>
      <c r="E19" s="4" t="inlineStr">
        <is>
          <t>21.00%</t>
        </is>
      </c>
    </row>
    <row r="20">
      <c r="A20" s="4" t="inlineStr">
        <is>
          <t>State income tax rate, net of federal benefit</t>
        </is>
      </c>
      <c r="C20" s="4" t="inlineStr">
        <is>
          <t>3.50%</t>
        </is>
      </c>
      <c r="D20" s="4" t="inlineStr">
        <is>
          <t>3.50%</t>
        </is>
      </c>
      <c r="E20" s="4" t="inlineStr">
        <is>
          <t>5.00%</t>
        </is>
      </c>
    </row>
    <row r="21">
      <c r="A21" s="4" t="inlineStr">
        <is>
          <t>Foreign income tax rate differential</t>
        </is>
      </c>
      <c r="C21" s="4" t="inlineStr">
        <is>
          <t>2.80%</t>
        </is>
      </c>
      <c r="D21" s="4" t="inlineStr">
        <is>
          <t>(2.90%)</t>
        </is>
      </c>
      <c r="E21" s="4" t="inlineStr">
        <is>
          <t>1.70%</t>
        </is>
      </c>
    </row>
    <row r="22">
      <c r="A22" s="4" t="inlineStr">
        <is>
          <t>GILTI, net</t>
        </is>
      </c>
      <c r="C22" s="4" t="inlineStr">
        <is>
          <t>2.10%</t>
        </is>
      </c>
      <c r="D22" s="4" t="inlineStr">
        <is>
          <t>3.60%</t>
        </is>
      </c>
      <c r="E22" s="4" t="inlineStr">
        <is>
          <t>6.40%</t>
        </is>
      </c>
    </row>
    <row r="23">
      <c r="A23" s="4" t="inlineStr">
        <is>
          <t>Non-deductible / non-taxable items</t>
        </is>
      </c>
      <c r="C23" s="4" t="inlineStr">
        <is>
          <t>1.50%</t>
        </is>
      </c>
      <c r="D23" s="4" t="inlineStr">
        <is>
          <t>3.30%</t>
        </is>
      </c>
      <c r="E23" s="4" t="inlineStr">
        <is>
          <t>5.70%</t>
        </is>
      </c>
    </row>
    <row r="24">
      <c r="A24" s="4" t="inlineStr">
        <is>
          <t>Change in valuation allowance</t>
        </is>
      </c>
      <c r="C24" s="4" t="inlineStr">
        <is>
          <t>(29.00%)</t>
        </is>
      </c>
      <c r="D24" s="4" t="inlineStr">
        <is>
          <t>69.00%</t>
        </is>
      </c>
      <c r="E24" s="4" t="inlineStr">
        <is>
          <t>(28.20%)</t>
        </is>
      </c>
    </row>
    <row r="25">
      <c r="A25" s="4" t="inlineStr">
        <is>
          <t>Foreign tax credits</t>
        </is>
      </c>
      <c r="C25" s="4" t="inlineStr">
        <is>
          <t>(3.00%)</t>
        </is>
      </c>
      <c r="D25" s="4" t="inlineStr">
        <is>
          <t>(7.70%)</t>
        </is>
      </c>
      <c r="E25" s="4" t="inlineStr">
        <is>
          <t>(10.40%)</t>
        </is>
      </c>
    </row>
    <row r="26">
      <c r="A26" s="4" t="inlineStr">
        <is>
          <t>Research and development credits</t>
        </is>
      </c>
      <c r="C26" s="4" t="inlineStr">
        <is>
          <t>(2.00%)</t>
        </is>
      </c>
      <c r="D26" s="4" t="inlineStr">
        <is>
          <t>(0.10%)</t>
        </is>
      </c>
      <c r="E26" s="4" t="inlineStr">
        <is>
          <t>(0.20%)</t>
        </is>
      </c>
    </row>
    <row r="27">
      <c r="A27" s="4" t="inlineStr">
        <is>
          <t>Uncertain tax positions</t>
        </is>
      </c>
      <c r="C27" s="4" t="inlineStr">
        <is>
          <t>3.20%</t>
        </is>
      </c>
      <c r="D27" s="4" t="inlineStr">
        <is>
          <t>96.90%</t>
        </is>
      </c>
      <c r="E27" s="4" t="inlineStr">
        <is>
          <t>0.20%</t>
        </is>
      </c>
    </row>
    <row r="28">
      <c r="A28" s="4" t="inlineStr">
        <is>
          <t>Share-based compensation</t>
        </is>
      </c>
      <c r="C28" s="4" t="inlineStr">
        <is>
          <t>(1.80%)</t>
        </is>
      </c>
      <c r="D28" s="4" t="inlineStr">
        <is>
          <t>(0.60%)</t>
        </is>
      </c>
      <c r="E28" s="4" t="inlineStr">
        <is>
          <t>(2.30%)</t>
        </is>
      </c>
    </row>
    <row r="29">
      <c r="A29" s="4" t="inlineStr">
        <is>
          <t>Intra-Entity IP Transfer</t>
        </is>
      </c>
      <c r="C29" s="4" t="inlineStr">
        <is>
          <t>(6.30%)</t>
        </is>
      </c>
      <c r="D29" s="4" t="inlineStr">
        <is>
          <t>(237.90%)</t>
        </is>
      </c>
      <c r="E29" s="4" t="inlineStr">
        <is>
          <t>0.00%</t>
        </is>
      </c>
    </row>
    <row r="30">
      <c r="A30" s="4" t="inlineStr">
        <is>
          <t>Enacted changes in tax law</t>
        </is>
      </c>
      <c r="C30" s="4" t="inlineStr">
        <is>
          <t>(1.40%)</t>
        </is>
      </c>
      <c r="D30" s="4" t="inlineStr">
        <is>
          <t>0.00%</t>
        </is>
      </c>
      <c r="E30" s="4" t="inlineStr">
        <is>
          <t>0.50%</t>
        </is>
      </c>
    </row>
    <row r="31">
      <c r="A31" s="4" t="inlineStr">
        <is>
          <t>Other</t>
        </is>
      </c>
      <c r="C31" s="4" t="inlineStr">
        <is>
          <t>0.10%</t>
        </is>
      </c>
      <c r="D31" s="4" t="inlineStr">
        <is>
          <t>0.70%</t>
        </is>
      </c>
      <c r="E31" s="4" t="inlineStr">
        <is>
          <t>0.50%</t>
        </is>
      </c>
    </row>
    <row r="32">
      <c r="A32" s="4" t="inlineStr">
        <is>
          <t>Effective income tax expense and rate</t>
        </is>
      </c>
      <c r="C32" s="4" t="inlineStr">
        <is>
          <t>(9.30%)</t>
        </is>
      </c>
      <c r="D32" s="4" t="inlineStr">
        <is>
          <t>(51.20%)</t>
        </is>
      </c>
      <c r="E32" s="4" t="inlineStr">
        <is>
          <t>(0.1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1</t>
        </is>
      </c>
      <c r="C1" s="2" t="inlineStr">
        <is>
          <t>Dec. 31, 2020</t>
        </is>
      </c>
    </row>
    <row r="2">
      <c r="A2" s="3" t="inlineStr">
        <is>
          <t>Non-current deferred tax assets:</t>
        </is>
      </c>
    </row>
    <row r="3">
      <c r="A3" s="4" t="inlineStr">
        <is>
          <t>Share-based compensation expense</t>
        </is>
      </c>
      <c r="B3" s="7" t="n">
        <v>2706</v>
      </c>
      <c r="C3" s="7" t="n">
        <v>1934</v>
      </c>
    </row>
    <row r="4">
      <c r="A4" s="4" t="inlineStr">
        <is>
          <t>Accruals, reserves, and other expenses</t>
        </is>
      </c>
      <c r="B4" s="6" t="n">
        <v>24346</v>
      </c>
      <c r="C4" s="6" t="n">
        <v>16905</v>
      </c>
    </row>
    <row r="5">
      <c r="A5" s="4" t="inlineStr">
        <is>
          <t>Net operating loss</t>
        </is>
      </c>
      <c r="B5" s="6" t="n">
        <v>24573</v>
      </c>
      <c r="C5" s="6" t="n">
        <v>26842</v>
      </c>
    </row>
    <row r="6">
      <c r="A6" s="4" t="inlineStr">
        <is>
          <t>Intangible assets</t>
        </is>
      </c>
      <c r="B6" s="6" t="n">
        <v>502100</v>
      </c>
      <c r="C6" s="6" t="n">
        <v>493701</v>
      </c>
    </row>
    <row r="7">
      <c r="A7" s="4" t="inlineStr">
        <is>
          <t>Foreign tax credit</t>
        </is>
      </c>
      <c r="B7" s="6" t="n">
        <v>39442</v>
      </c>
      <c r="C7" s="6" t="n">
        <v>38948</v>
      </c>
    </row>
    <row r="8">
      <c r="A8" s="4" t="inlineStr">
        <is>
          <t>Operating lease liabilities</t>
        </is>
      </c>
      <c r="B8" s="6" t="n">
        <v>35755</v>
      </c>
      <c r="C8" s="6" t="n">
        <v>41391</v>
      </c>
    </row>
    <row r="9">
      <c r="A9" s="4" t="inlineStr">
        <is>
          <t>Other</t>
        </is>
      </c>
      <c r="B9" s="6" t="n">
        <v>5811</v>
      </c>
      <c r="C9" s="6" t="n">
        <v>5601</v>
      </c>
    </row>
    <row r="10">
      <c r="A10" s="4" t="inlineStr">
        <is>
          <t>Valuation allowance</t>
        </is>
      </c>
      <c r="B10" s="6" t="n">
        <v>-26467</v>
      </c>
      <c r="C10" s="6" t="n">
        <v>-226655</v>
      </c>
    </row>
    <row r="11">
      <c r="A11" s="4" t="inlineStr">
        <is>
          <t>Total non-current deferred tax assets</t>
        </is>
      </c>
      <c r="B11" s="6" t="n">
        <v>608266</v>
      </c>
      <c r="C11" s="6" t="n">
        <v>398667</v>
      </c>
    </row>
    <row r="12">
      <c r="A12" s="3" t="inlineStr">
        <is>
          <t>Non-current deferred tax liabilities:</t>
        </is>
      </c>
    </row>
    <row r="13">
      <c r="A13" s="4" t="inlineStr">
        <is>
          <t>Unrealized gain on foreign currency</t>
        </is>
      </c>
      <c r="B13" s="6" t="n">
        <v>0</v>
      </c>
      <c r="C13" s="6" t="n">
        <v>-506</v>
      </c>
    </row>
    <row r="14">
      <c r="A14" s="4" t="inlineStr">
        <is>
          <t>Property and equipment</t>
        </is>
      </c>
      <c r="B14" s="6" t="n">
        <v>-12189</v>
      </c>
      <c r="C14" s="6" t="n">
        <v>-13583</v>
      </c>
    </row>
    <row r="15">
      <c r="A15" s="4" t="inlineStr">
        <is>
          <t>Right-of-use assets</t>
        </is>
      </c>
      <c r="B15" s="6" t="n">
        <v>-28598</v>
      </c>
      <c r="C15" s="6" t="n">
        <v>-33769</v>
      </c>
    </row>
    <row r="16">
      <c r="A16" s="4" t="inlineStr">
        <is>
          <t>Other</t>
        </is>
      </c>
      <c r="B16" s="6" t="n">
        <v>-278</v>
      </c>
      <c r="C16" s="6" t="n">
        <v>-25</v>
      </c>
    </row>
    <row r="17">
      <c r="A17" s="4" t="inlineStr">
        <is>
          <t>Total non-current deferred tax liabilities</t>
        </is>
      </c>
      <c r="B17" s="7" t="n">
        <v>-41065</v>
      </c>
      <c r="C17" s="7" t="n">
        <v>-478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as of January 1</t>
        </is>
      </c>
      <c r="B4" s="7" t="n">
        <v>206209</v>
      </c>
      <c r="C4" s="7" t="n">
        <v>4613</v>
      </c>
      <c r="D4" s="7" t="n">
        <v>4511</v>
      </c>
    </row>
    <row r="5">
      <c r="A5" s="4" t="inlineStr">
        <is>
          <t>Additions in tax positions taken in prior period</t>
        </is>
      </c>
      <c r="B5" s="6" t="n">
        <v>6169</v>
      </c>
      <c r="C5" s="6" t="n">
        <v>519</v>
      </c>
      <c r="D5" s="6" t="n">
        <v>631</v>
      </c>
    </row>
    <row r="6">
      <c r="A6" s="4" t="inlineStr">
        <is>
          <t>Reductions in tax positions taken in prior period</t>
        </is>
      </c>
      <c r="B6" s="6" t="n">
        <v>-963</v>
      </c>
      <c r="C6" s="6" t="n">
        <v>-340</v>
      </c>
      <c r="D6" s="6" t="n">
        <v>-1532</v>
      </c>
    </row>
    <row r="7">
      <c r="A7" s="4" t="inlineStr">
        <is>
          <t>Additions in tax positions taken in current period</t>
        </is>
      </c>
      <c r="B7" s="6" t="n">
        <v>23061</v>
      </c>
      <c r="C7" s="6" t="n">
        <v>200947</v>
      </c>
      <c r="D7" s="6" t="n">
        <v>1786</v>
      </c>
    </row>
    <row r="8">
      <c r="A8" s="4" t="inlineStr">
        <is>
          <t>Settlements</t>
        </is>
      </c>
      <c r="B8" s="6" t="n">
        <v>-763</v>
      </c>
      <c r="C8" s="6" t="n">
        <v>-294</v>
      </c>
      <c r="D8" s="6" t="n">
        <v>-391</v>
      </c>
    </row>
    <row r="9">
      <c r="A9" s="4" t="inlineStr">
        <is>
          <t>Lapse of statute of limitations</t>
        </is>
      </c>
      <c r="B9" s="6" t="n">
        <v>-342</v>
      </c>
      <c r="C9" s="6" t="n">
        <v>-258</v>
      </c>
      <c r="D9" s="6" t="n">
        <v>-368</v>
      </c>
    </row>
    <row r="10">
      <c r="A10" s="4" t="inlineStr">
        <is>
          <t>Cumulative foreign currency translation adjustment</t>
        </is>
      </c>
      <c r="C10" s="6" t="n">
        <v>1022</v>
      </c>
    </row>
    <row r="11">
      <c r="A11" s="4" t="inlineStr">
        <is>
          <t>Cumulative foreign currency translation adjustment</t>
        </is>
      </c>
      <c r="B11" s="6" t="n">
        <v>-14972</v>
      </c>
      <c r="D11" s="6" t="n">
        <v>-24</v>
      </c>
    </row>
    <row r="12">
      <c r="A12" s="4" t="inlineStr">
        <is>
          <t>Unrecognized tax benefit as of December 31</t>
        </is>
      </c>
      <c r="B12" s="7" t="n">
        <v>218399</v>
      </c>
      <c r="C12" s="7" t="n">
        <v>206209</v>
      </c>
      <c r="D12" s="7" t="n">
        <v>46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ummary Of Basic And Diluted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attributable to common stockholders</t>
        </is>
      </c>
      <c r="J4" s="7" t="n">
        <v>725694</v>
      </c>
      <c r="K4" s="7" t="n">
        <v>312861</v>
      </c>
      <c r="L4" s="7" t="n">
        <v>119497</v>
      </c>
    </row>
    <row r="5">
      <c r="A5" s="4" t="inlineStr">
        <is>
          <t>Weighted average common shares outstanding - basic (shares)</t>
        </is>
      </c>
      <c r="J5" s="6" t="n">
        <v>62464000</v>
      </c>
      <c r="K5" s="6" t="n">
        <v>67386000</v>
      </c>
      <c r="L5" s="6" t="n">
        <v>70357000</v>
      </c>
    </row>
    <row r="6">
      <c r="A6" s="4" t="inlineStr">
        <is>
          <t>Plus: dilutive effect of stock options and unvested restricted stock units (shares)</t>
        </is>
      </c>
      <c r="J6" s="6" t="n">
        <v>1254000</v>
      </c>
      <c r="K6" s="6" t="n">
        <v>1158000</v>
      </c>
      <c r="L6" s="6" t="n">
        <v>1414000</v>
      </c>
    </row>
    <row r="7">
      <c r="A7" s="4" t="inlineStr">
        <is>
          <t>Weighted average common shares outstanding - diluted (shares)</t>
        </is>
      </c>
      <c r="J7" s="6" t="n">
        <v>63718000</v>
      </c>
      <c r="K7" s="6" t="n">
        <v>68544000</v>
      </c>
      <c r="L7" s="6" t="n">
        <v>71771000</v>
      </c>
    </row>
    <row r="8">
      <c r="A8" s="4" t="inlineStr">
        <is>
          <t>Basic (in dollars per share)</t>
        </is>
      </c>
      <c r="B8" s="8" t="n">
        <v>2.63</v>
      </c>
      <c r="C8" s="8" t="n">
        <v>2.47</v>
      </c>
      <c r="D8" s="8" t="n">
        <v>5.02</v>
      </c>
      <c r="E8" s="8" t="n">
        <v>1.5</v>
      </c>
      <c r="F8" s="8" t="n">
        <v>2.75</v>
      </c>
      <c r="G8" s="8" t="n">
        <v>0.92</v>
      </c>
      <c r="H8" s="8" t="n">
        <v>0.84</v>
      </c>
      <c r="I8" s="8" t="n">
        <v>0.16</v>
      </c>
      <c r="J8" s="8" t="n">
        <v>11.62</v>
      </c>
      <c r="K8" s="8" t="n">
        <v>4.64</v>
      </c>
      <c r="L8" s="8" t="n">
        <v>1.7</v>
      </c>
    </row>
    <row r="9">
      <c r="A9" s="4" t="inlineStr">
        <is>
          <t>Diluted (in dollars per share)</t>
        </is>
      </c>
      <c r="B9" s="8" t="n">
        <v>2.57</v>
      </c>
      <c r="C9" s="8" t="n">
        <v>2.42</v>
      </c>
      <c r="D9" s="8" t="n">
        <v>4.93</v>
      </c>
      <c r="E9" s="8" t="n">
        <v>1.47</v>
      </c>
      <c r="F9" s="8" t="n">
        <v>2.69</v>
      </c>
      <c r="G9" s="8" t="n">
        <v>0.91</v>
      </c>
      <c r="H9" s="8" t="n">
        <v>0.83</v>
      </c>
      <c r="I9" s="8" t="n">
        <v>0.16</v>
      </c>
      <c r="J9" s="8" t="n">
        <v>11.39</v>
      </c>
      <c r="K9" s="8" t="n">
        <v>4.56</v>
      </c>
      <c r="L9" s="8" t="n">
        <v>1.66</v>
      </c>
    </row>
    <row r="10">
      <c r="A10" s="4" t="inlineStr">
        <is>
          <t>Outstanding shares issued under share-based compensation awards excluded from computation of diluted EPS (less than) (shares)</t>
        </is>
      </c>
      <c r="J10" s="6" t="n">
        <v>100000</v>
      </c>
      <c r="K10" s="6" t="n">
        <v>0</v>
      </c>
      <c r="L10" s="6" t="n">
        <v>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7" t="n">
        <v>725694</v>
      </c>
      <c r="D4" s="7" t="n">
        <v>312861</v>
      </c>
      <c r="E4" s="7" t="n">
        <v>119497</v>
      </c>
    </row>
    <row r="5">
      <c r="A5" s="3" t="inlineStr">
        <is>
          <t>Adjustments to reconcile net income to net cash provided by operating activities:</t>
        </is>
      </c>
    </row>
    <row r="6">
      <c r="A6" s="4" t="inlineStr">
        <is>
          <t>Depreciation and amortization</t>
        </is>
      </c>
      <c r="C6" s="6" t="n">
        <v>31976</v>
      </c>
      <c r="D6" s="6" t="n">
        <v>27619</v>
      </c>
      <c r="E6" s="6" t="n">
        <v>24213</v>
      </c>
    </row>
    <row r="7">
      <c r="A7" s="4" t="inlineStr">
        <is>
          <t>Operating lease cost</t>
        </is>
      </c>
      <c r="C7" s="6" t="n">
        <v>58283</v>
      </c>
      <c r="D7" s="6" t="n">
        <v>61583</v>
      </c>
      <c r="E7" s="6" t="n">
        <v>60142</v>
      </c>
    </row>
    <row r="8">
      <c r="A8" s="4" t="inlineStr">
        <is>
          <t>Inventory donations</t>
        </is>
      </c>
      <c r="C8" s="6" t="n">
        <v>1264</v>
      </c>
      <c r="D8" s="6" t="n">
        <v>8994</v>
      </c>
      <c r="E8" s="6" t="n">
        <v>109</v>
      </c>
    </row>
    <row r="9">
      <c r="A9" s="4" t="inlineStr">
        <is>
          <t>Provision (recovery) for doubtful accounts, net</t>
        </is>
      </c>
      <c r="C9" s="6" t="n">
        <v>-2629</v>
      </c>
      <c r="D9" s="6" t="n">
        <v>5779</v>
      </c>
      <c r="E9" s="6" t="n">
        <v>1566</v>
      </c>
    </row>
    <row r="10">
      <c r="A10" s="4" t="inlineStr">
        <is>
          <t>Share-based compensation</t>
        </is>
      </c>
      <c r="C10" s="6" t="n">
        <v>38122</v>
      </c>
      <c r="D10" s="6" t="n">
        <v>16361</v>
      </c>
      <c r="E10" s="6" t="n">
        <v>14412</v>
      </c>
    </row>
    <row r="11">
      <c r="A11" s="4" t="inlineStr">
        <is>
          <t>Asset impairments</t>
        </is>
      </c>
      <c r="C11" s="6" t="n">
        <v>0</v>
      </c>
      <c r="D11" s="6" t="n">
        <v>21071</v>
      </c>
      <c r="E11" s="6" t="n">
        <v>0</v>
      </c>
    </row>
    <row r="12">
      <c r="A12" s="4" t="inlineStr">
        <is>
          <t>Deferred taxes</t>
        </is>
      </c>
      <c r="C12" s="6" t="n">
        <v>-241283</v>
      </c>
      <c r="D12" s="6" t="n">
        <v>-325061</v>
      </c>
      <c r="E12" s="6" t="n">
        <v>-16259</v>
      </c>
    </row>
    <row r="13">
      <c r="A13" s="4" t="inlineStr">
        <is>
          <t>Other non-cash items</t>
        </is>
      </c>
      <c r="C13" s="6" t="n">
        <v>264</v>
      </c>
      <c r="D13" s="6" t="n">
        <v>5307</v>
      </c>
      <c r="E13" s="6" t="n">
        <v>-2425</v>
      </c>
    </row>
    <row r="14">
      <c r="A14" s="3" t="inlineStr">
        <is>
          <t>Changes in operating assets and liabilities:</t>
        </is>
      </c>
    </row>
    <row r="15">
      <c r="A15" s="4" t="inlineStr">
        <is>
          <t>Accounts receivable, net of allowances</t>
        </is>
      </c>
      <c r="C15" s="6" t="n">
        <v>-35063</v>
      </c>
      <c r="D15" s="6" t="n">
        <v>-47045</v>
      </c>
      <c r="E15" s="6" t="n">
        <v>-15015</v>
      </c>
    </row>
    <row r="16">
      <c r="A16" s="4" t="inlineStr">
        <is>
          <t>Inventories</t>
        </is>
      </c>
      <c r="C16" s="6" t="n">
        <v>-43063</v>
      </c>
      <c r="D16" s="6" t="n">
        <v>-13462</v>
      </c>
      <c r="E16" s="6" t="n">
        <v>-48156</v>
      </c>
    </row>
    <row r="17">
      <c r="A17" s="4" t="inlineStr">
        <is>
          <t>Prepaid expenses and other assets</t>
        </is>
      </c>
      <c r="C17" s="6" t="n">
        <v>-6212</v>
      </c>
      <c r="D17" s="6" t="n">
        <v>5007</v>
      </c>
      <c r="E17" s="6" t="n">
        <v>-4012</v>
      </c>
    </row>
    <row r="18">
      <c r="A18" s="4" t="inlineStr">
        <is>
          <t>Accounts payable</t>
        </is>
      </c>
      <c r="C18" s="6" t="n">
        <v>34868</v>
      </c>
      <c r="D18" s="6" t="n">
        <v>23229</v>
      </c>
      <c r="E18" s="6" t="n">
        <v>6032</v>
      </c>
    </row>
    <row r="19">
      <c r="A19" s="4" t="inlineStr">
        <is>
          <t>Accrued expenses and other liabilities</t>
        </is>
      </c>
      <c r="C19" s="6" t="n">
        <v>38448</v>
      </c>
      <c r="D19" s="6" t="n">
        <v>22358</v>
      </c>
      <c r="E19" s="6" t="n">
        <v>13265</v>
      </c>
    </row>
    <row r="20">
      <c r="A20" s="4" t="inlineStr">
        <is>
          <t>Right-of-use assets and operating lease liabilities</t>
        </is>
      </c>
      <c r="C20" s="6" t="n">
        <v>-52752</v>
      </c>
      <c r="D20" s="6" t="n">
        <v>-61178</v>
      </c>
      <c r="E20" s="6" t="n">
        <v>-64313</v>
      </c>
    </row>
    <row r="21">
      <c r="A21" s="4" t="inlineStr">
        <is>
          <t>Income taxes</t>
        </is>
      </c>
      <c r="C21" s="6" t="n">
        <v>19248</v>
      </c>
      <c r="D21" s="6" t="n">
        <v>203479</v>
      </c>
      <c r="E21" s="6" t="n">
        <v>902</v>
      </c>
    </row>
    <row r="22">
      <c r="A22" s="4" t="inlineStr">
        <is>
          <t>Cash provided by operating activities</t>
        </is>
      </c>
      <c r="C22" s="6" t="n">
        <v>567165</v>
      </c>
      <c r="D22" s="6" t="n">
        <v>266902</v>
      </c>
      <c r="E22" s="6" t="n">
        <v>89958</v>
      </c>
    </row>
    <row r="23">
      <c r="A23" s="3" t="inlineStr">
        <is>
          <t>Cash flows from investing activities:</t>
        </is>
      </c>
    </row>
    <row r="24">
      <c r="A24" s="4" t="inlineStr">
        <is>
          <t>Purchases of property, equipment, and software</t>
        </is>
      </c>
      <c r="C24" s="6" t="n">
        <v>-55916</v>
      </c>
      <c r="D24" s="6" t="n">
        <v>-42033</v>
      </c>
      <c r="E24" s="6" t="n">
        <v>-36576</v>
      </c>
    </row>
    <row r="25">
      <c r="A25" s="4" t="inlineStr">
        <is>
          <t>Proceeds from disposal of property and equipment</t>
        </is>
      </c>
      <c r="C25" s="6" t="n">
        <v>6</v>
      </c>
      <c r="D25" s="6" t="n">
        <v>463</v>
      </c>
      <c r="E25" s="6" t="n">
        <v>616</v>
      </c>
    </row>
    <row r="26">
      <c r="A26" s="4" t="inlineStr">
        <is>
          <t>Other</t>
        </is>
      </c>
      <c r="C26" s="6" t="n">
        <v>-15</v>
      </c>
      <c r="D26" s="6" t="n">
        <v>-192</v>
      </c>
      <c r="E26" s="6" t="n">
        <v>-276</v>
      </c>
    </row>
    <row r="27">
      <c r="A27" s="4" t="inlineStr">
        <is>
          <t>Cash used in investing activities</t>
        </is>
      </c>
      <c r="C27" s="6" t="n">
        <v>-55925</v>
      </c>
      <c r="D27" s="6" t="n">
        <v>-41762</v>
      </c>
      <c r="E27" s="6" t="n">
        <v>-36236</v>
      </c>
    </row>
    <row r="28">
      <c r="A28" s="3" t="inlineStr">
        <is>
          <t>Cash flows from financing activities:</t>
        </is>
      </c>
    </row>
    <row r="29">
      <c r="A29" s="4" t="inlineStr">
        <is>
          <t>Proceeds from notes issuance</t>
        </is>
      </c>
      <c r="C29" s="6" t="n">
        <v>700000</v>
      </c>
      <c r="D29" s="6" t="n">
        <v>0</v>
      </c>
      <c r="E29" s="6" t="n">
        <v>0</v>
      </c>
    </row>
    <row r="30">
      <c r="A30" s="4" t="inlineStr">
        <is>
          <t>Proceeds from bank borrowings</t>
        </is>
      </c>
      <c r="C30" s="6" t="n">
        <v>390000</v>
      </c>
      <c r="D30" s="6" t="n">
        <v>210000</v>
      </c>
      <c r="E30" s="6" t="n">
        <v>315000</v>
      </c>
    </row>
    <row r="31">
      <c r="A31" s="4" t="inlineStr">
        <is>
          <t>Repayments of bank borrowings</t>
        </is>
      </c>
      <c r="C31" s="6" t="n">
        <v>-485000</v>
      </c>
      <c r="D31" s="6" t="n">
        <v>-235000</v>
      </c>
      <c r="E31" s="6" t="n">
        <v>-230000</v>
      </c>
    </row>
    <row r="32">
      <c r="A32" s="4" t="inlineStr">
        <is>
          <t>Deferred debt issuance costs</t>
        </is>
      </c>
      <c r="C32" s="6" t="n">
        <v>-14755</v>
      </c>
      <c r="D32" s="6" t="n">
        <v>-518</v>
      </c>
      <c r="E32" s="6" t="n">
        <v>-1796</v>
      </c>
    </row>
    <row r="33">
      <c r="A33" s="4" t="inlineStr">
        <is>
          <t>Dividends — Series A convertible preferred stock</t>
        </is>
      </c>
      <c r="B33" s="4" t="inlineStr">
        <is>
          <t>[1]</t>
        </is>
      </c>
      <c r="C33" s="6" t="n">
        <v>0</v>
      </c>
      <c r="D33" s="6" t="n">
        <v>0</v>
      </c>
      <c r="E33" s="6" t="n">
        <v>-2985</v>
      </c>
    </row>
    <row r="34">
      <c r="A34" s="4" t="inlineStr">
        <is>
          <t>Repurchases of common stock</t>
        </is>
      </c>
      <c r="C34" s="6" t="n">
        <v>-1000000</v>
      </c>
      <c r="D34" s="6" t="n">
        <v>-170832</v>
      </c>
      <c r="E34" s="6" t="n">
        <v>-147190</v>
      </c>
    </row>
    <row r="35">
      <c r="A35" s="4" t="inlineStr">
        <is>
          <t>Repurchases of common stock for tax withholding</t>
        </is>
      </c>
      <c r="C35" s="6" t="n">
        <v>-20119</v>
      </c>
      <c r="D35" s="6" t="n">
        <v>-3060</v>
      </c>
      <c r="E35" s="6" t="n">
        <v>-1527</v>
      </c>
    </row>
    <row r="36">
      <c r="A36" s="4" t="inlineStr">
        <is>
          <t>Other</t>
        </is>
      </c>
      <c r="C36" s="6" t="n">
        <v>236</v>
      </c>
      <c r="D36" s="6" t="n">
        <v>1372</v>
      </c>
      <c r="E36" s="6" t="n">
        <v>-140</v>
      </c>
    </row>
    <row r="37">
      <c r="A37" s="4" t="inlineStr">
        <is>
          <t>Cash used in financing activities</t>
        </is>
      </c>
      <c r="C37" s="6" t="n">
        <v>-429638</v>
      </c>
      <c r="D37" s="6" t="n">
        <v>-198038</v>
      </c>
      <c r="E37" s="6" t="n">
        <v>-68638</v>
      </c>
    </row>
    <row r="38">
      <c r="A38" s="4" t="inlineStr">
        <is>
          <t>Effect of exchange rate changes on cash, cash equivalents, and restricted cash</t>
        </is>
      </c>
      <c r="C38" s="6" t="n">
        <v>-3950</v>
      </c>
      <c r="D38" s="6" t="n">
        <v>126</v>
      </c>
      <c r="E38" s="6" t="n">
        <v>-569</v>
      </c>
    </row>
    <row r="39">
      <c r="A39" s="4" t="inlineStr">
        <is>
          <t>Net change in cash, cash equivalents, and restricted cash</t>
        </is>
      </c>
      <c r="C39" s="6" t="n">
        <v>77652</v>
      </c>
      <c r="D39" s="6" t="n">
        <v>27228</v>
      </c>
      <c r="E39" s="6" t="n">
        <v>-15485</v>
      </c>
    </row>
    <row r="40">
      <c r="A40" s="4" t="inlineStr">
        <is>
          <t>Cash, cash equivalents, and restricted cash — beginning of year</t>
        </is>
      </c>
      <c r="C40" s="6" t="n">
        <v>139273</v>
      </c>
      <c r="D40" s="6" t="n">
        <v>112045</v>
      </c>
      <c r="E40" s="6" t="n">
        <v>127530</v>
      </c>
    </row>
    <row r="41">
      <c r="A41" s="4" t="inlineStr">
        <is>
          <t>Cash, cash equivalents, and restricted cash — end of year</t>
        </is>
      </c>
      <c r="C41" s="6" t="n">
        <v>216925</v>
      </c>
      <c r="D41" s="6" t="n">
        <v>139273</v>
      </c>
      <c r="E41" s="6" t="n">
        <v>112045</v>
      </c>
    </row>
    <row r="42">
      <c r="A42" s="3" t="inlineStr">
        <is>
          <t>Supplemental Schedule of Non-Cash Investing and Financing Activities</t>
        </is>
      </c>
    </row>
    <row r="43">
      <c r="A43" s="4" t="inlineStr">
        <is>
          <t>Cash paid for interest</t>
        </is>
      </c>
      <c r="C43" s="6" t="n">
        <v>10210</v>
      </c>
      <c r="D43" s="6" t="n">
        <v>6658</v>
      </c>
      <c r="E43" s="6" t="n">
        <v>7519</v>
      </c>
    </row>
    <row r="44">
      <c r="A44" s="4" t="inlineStr">
        <is>
          <t>Cash paid for income taxes</t>
        </is>
      </c>
      <c r="C44" s="6" t="n">
        <v>159680</v>
      </c>
      <c r="D44" s="6" t="n">
        <v>20816</v>
      </c>
      <c r="E44" s="6" t="n">
        <v>16050</v>
      </c>
    </row>
    <row r="45">
      <c r="A45" s="4" t="inlineStr">
        <is>
          <t>Accrued purchases of property, equipment, and software</t>
        </is>
      </c>
      <c r="C45" s="7" t="n">
        <v>15831</v>
      </c>
      <c r="D45" s="7" t="n">
        <v>4222</v>
      </c>
      <c r="E45" s="7" t="n">
        <v>15206</v>
      </c>
    </row>
    <row r="46"/>
    <row r="47">
      <c r="A47" s="4" t="inlineStr">
        <is>
          <t>[1]</t>
        </is>
      </c>
      <c r="B47" s="4" t="inlineStr">
        <is>
          <t>Represents $3.0 million paid to induce conversion of Series A Convertible Preferred Stock to common stock during the year ended December 31, 2019.</t>
        </is>
      </c>
    </row>
  </sheetData>
  <mergeCells count="4">
    <mergeCell ref="A1:B2"/>
    <mergeCell ref="C1:E1"/>
    <mergeCell ref="A46:D46"/>
    <mergeCell ref="B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Purchase Commitments) (Details) - USD ($) $ in Millions</t>
        </is>
      </c>
      <c r="B1" s="2" t="inlineStr">
        <is>
          <t>Dec. 22, 2021</t>
        </is>
      </c>
      <c r="C1" s="2" t="inlineStr">
        <is>
          <t>Dec. 31, 2021</t>
        </is>
      </c>
      <c r="D1" s="2" t="inlineStr">
        <is>
          <t>Dec. 31, 2020</t>
        </is>
      </c>
    </row>
    <row r="2">
      <c r="A2" s="4" t="inlineStr">
        <is>
          <t>HEYDUDE</t>
        </is>
      </c>
    </row>
    <row r="3">
      <c r="A3" s="3" t="inlineStr">
        <is>
          <t>Purchase Commitment, Excluding Long-term Commitment [Line Items]</t>
        </is>
      </c>
    </row>
    <row r="4">
      <c r="A4" s="4" t="inlineStr">
        <is>
          <t>Cash consideration</t>
        </is>
      </c>
      <c r="B4" s="7" t="n">
        <v>2050</v>
      </c>
    </row>
    <row r="5">
      <c r="A5" s="4" t="inlineStr">
        <is>
          <t>Shares issued (in shares)</t>
        </is>
      </c>
      <c r="B5" s="6" t="n">
        <v>2852280</v>
      </c>
    </row>
    <row r="6">
      <c r="A6" s="4" t="inlineStr">
        <is>
          <t>Purchase commitment</t>
        </is>
      </c>
    </row>
    <row r="7">
      <c r="A7" s="3" t="inlineStr">
        <is>
          <t>Purchase Commitment, Excluding Long-term Commitment [Line Items]</t>
        </is>
      </c>
    </row>
    <row r="8">
      <c r="A8" s="4" t="inlineStr">
        <is>
          <t>Purchase commitments with third party manufacturers</t>
        </is>
      </c>
      <c r="C8" s="5" t="n">
        <v>274.9</v>
      </c>
      <c r="D8" s="5" t="n">
        <v>22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OPERATING SEGMENTS AND GEOGRAPHIC INFORMATION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3</v>
      </c>
    </row>
    <row r="5">
      <c r="A5" s="4" t="inlineStr">
        <is>
          <t>Property, Plant and Equipment | Geographic Concentration Risk | Netherlands</t>
        </is>
      </c>
    </row>
    <row r="6">
      <c r="A6" s="3" t="inlineStr">
        <is>
          <t>Segment Reporting Information [Line Items]</t>
        </is>
      </c>
    </row>
    <row r="7">
      <c r="A7" s="4" t="inlineStr">
        <is>
          <t>Percentage of consolidated revenues (percent)</t>
        </is>
      </c>
      <c r="B7" s="4" t="inlineStr">
        <is>
          <t>2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Information Related To Reportable Operating Business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Total consolidated revenues</t>
        </is>
      </c>
      <c r="B4" s="7" t="n">
        <v>586626</v>
      </c>
      <c r="C4" s="7" t="n">
        <v>625919</v>
      </c>
      <c r="D4" s="7" t="n">
        <v>640773</v>
      </c>
      <c r="E4" s="7" t="n">
        <v>460098</v>
      </c>
      <c r="F4" s="7" t="n">
        <v>411506</v>
      </c>
      <c r="G4" s="7" t="n">
        <v>361736</v>
      </c>
      <c r="H4" s="7" t="n">
        <v>331549</v>
      </c>
      <c r="I4" s="7" t="n">
        <v>281160</v>
      </c>
      <c r="J4" s="7" t="n">
        <v>2313416</v>
      </c>
      <c r="K4" s="7" t="n">
        <v>1385951</v>
      </c>
      <c r="L4" s="7" t="n">
        <v>1230593</v>
      </c>
    </row>
    <row r="5">
      <c r="A5" s="4" t="inlineStr">
        <is>
          <t>Income from operations</t>
        </is>
      </c>
      <c r="B5" s="6" t="n">
        <v>159988</v>
      </c>
      <c r="C5" s="7" t="n">
        <v>203068</v>
      </c>
      <c r="D5" s="7" t="n">
        <v>195322</v>
      </c>
      <c r="E5" s="7" t="n">
        <v>124686</v>
      </c>
      <c r="F5" s="6" t="n">
        <v>64631</v>
      </c>
      <c r="G5" s="7" t="n">
        <v>72086</v>
      </c>
      <c r="H5" s="7" t="n">
        <v>56595</v>
      </c>
      <c r="I5" s="7" t="n">
        <v>20812</v>
      </c>
      <c r="J5" s="6" t="n">
        <v>683064</v>
      </c>
      <c r="K5" s="6" t="n">
        <v>214124</v>
      </c>
      <c r="L5" s="6" t="n">
        <v>128649</v>
      </c>
    </row>
    <row r="6">
      <c r="A6" s="4" t="inlineStr">
        <is>
          <t>Foreign currency gains (losses), net</t>
        </is>
      </c>
      <c r="J6" s="6" t="n">
        <v>-140</v>
      </c>
      <c r="K6" s="6" t="n">
        <v>-1128</v>
      </c>
      <c r="L6" s="6" t="n">
        <v>-1323</v>
      </c>
    </row>
    <row r="7">
      <c r="A7" s="4" t="inlineStr">
        <is>
          <t>Interest income</t>
        </is>
      </c>
      <c r="J7" s="6" t="n">
        <v>775</v>
      </c>
      <c r="K7" s="6" t="n">
        <v>215</v>
      </c>
      <c r="L7" s="6" t="n">
        <v>601</v>
      </c>
    </row>
    <row r="8">
      <c r="A8" s="4" t="inlineStr">
        <is>
          <t>Interest expense</t>
        </is>
      </c>
      <c r="J8" s="6" t="n">
        <v>-21647</v>
      </c>
      <c r="K8" s="6" t="n">
        <v>-6742</v>
      </c>
      <c r="L8" s="6" t="n">
        <v>-8636</v>
      </c>
    </row>
    <row r="9">
      <c r="A9" s="4" t="inlineStr">
        <is>
          <t>Other income, net</t>
        </is>
      </c>
      <c r="J9" s="6" t="n">
        <v>1797</v>
      </c>
      <c r="K9" s="6" t="n">
        <v>510</v>
      </c>
      <c r="L9" s="6" t="n">
        <v>31</v>
      </c>
    </row>
    <row r="10">
      <c r="A10" s="4" t="inlineStr">
        <is>
          <t>Income before income taxes</t>
        </is>
      </c>
      <c r="J10" s="6" t="n">
        <v>663849</v>
      </c>
      <c r="K10" s="6" t="n">
        <v>206979</v>
      </c>
      <c r="L10" s="6" t="n">
        <v>119322</v>
      </c>
    </row>
    <row r="11">
      <c r="A11" s="4" t="inlineStr">
        <is>
          <t>Total consolidated depreciation and amortization</t>
        </is>
      </c>
      <c r="J11" s="6" t="n">
        <v>31976</v>
      </c>
      <c r="K11" s="6" t="n">
        <v>27619</v>
      </c>
      <c r="L11" s="6" t="n">
        <v>24213</v>
      </c>
    </row>
    <row r="12">
      <c r="A12" s="4" t="inlineStr">
        <is>
          <t>Total property and equipment, net</t>
        </is>
      </c>
      <c r="B12" s="6" t="n">
        <v>108398</v>
      </c>
      <c r="F12" s="6" t="n">
        <v>57467</v>
      </c>
      <c r="J12" s="6" t="n">
        <v>108398</v>
      </c>
      <c r="K12" s="6" t="n">
        <v>57467</v>
      </c>
    </row>
    <row r="13">
      <c r="A13" s="4" t="inlineStr">
        <is>
          <t>Americas</t>
        </is>
      </c>
    </row>
    <row r="14">
      <c r="A14" s="3" t="inlineStr">
        <is>
          <t>Segment Reporting Information [Line Items]</t>
        </is>
      </c>
    </row>
    <row r="15">
      <c r="A15" s="4" t="inlineStr">
        <is>
          <t>Total consolidated revenues</t>
        </is>
      </c>
      <c r="J15" s="6" t="n">
        <v>1607012</v>
      </c>
      <c r="K15" s="6" t="n">
        <v>863613</v>
      </c>
      <c r="L15" s="6" t="n">
        <v>640515</v>
      </c>
    </row>
    <row r="16">
      <c r="A16" s="4" t="inlineStr">
        <is>
          <t>Asia Pacific</t>
        </is>
      </c>
    </row>
    <row r="17">
      <c r="A17" s="3" t="inlineStr">
        <is>
          <t>Segment Reporting Information [Line Items]</t>
        </is>
      </c>
    </row>
    <row r="18">
      <c r="A18" s="4" t="inlineStr">
        <is>
          <t>Total consolidated revenues</t>
        </is>
      </c>
      <c r="J18" s="6" t="n">
        <v>350160</v>
      </c>
      <c r="K18" s="6" t="n">
        <v>278515</v>
      </c>
      <c r="L18" s="6" t="n">
        <v>348072</v>
      </c>
    </row>
    <row r="19">
      <c r="A19" s="4" t="inlineStr">
        <is>
          <t>EMEA</t>
        </is>
      </c>
    </row>
    <row r="20">
      <c r="A20" s="3" t="inlineStr">
        <is>
          <t>Segment Reporting Information [Line Items]</t>
        </is>
      </c>
    </row>
    <row r="21">
      <c r="A21" s="4" t="inlineStr">
        <is>
          <t>Total consolidated revenues</t>
        </is>
      </c>
      <c r="J21" s="6" t="n">
        <v>356157</v>
      </c>
      <c r="K21" s="6" t="n">
        <v>243660</v>
      </c>
      <c r="L21" s="6" t="n">
        <v>241948</v>
      </c>
    </row>
    <row r="22">
      <c r="A22" s="4" t="inlineStr">
        <is>
          <t>Other businesses</t>
        </is>
      </c>
    </row>
    <row r="23">
      <c r="A23" s="3" t="inlineStr">
        <is>
          <t>Segment Reporting Information [Line Items]</t>
        </is>
      </c>
    </row>
    <row r="24">
      <c r="A24" s="4" t="inlineStr">
        <is>
          <t>Total consolidated revenues</t>
        </is>
      </c>
      <c r="J24" s="6" t="n">
        <v>87</v>
      </c>
      <c r="K24" s="6" t="n">
        <v>163</v>
      </c>
      <c r="L24" s="6" t="n">
        <v>58</v>
      </c>
    </row>
    <row r="25">
      <c r="A25" s="4" t="inlineStr">
        <is>
          <t>United States</t>
        </is>
      </c>
    </row>
    <row r="26">
      <c r="A26" s="3" t="inlineStr">
        <is>
          <t>Segment Reporting Information [Line Items]</t>
        </is>
      </c>
    </row>
    <row r="27">
      <c r="A27" s="4" t="inlineStr">
        <is>
          <t>Total consolidated revenues</t>
        </is>
      </c>
      <c r="J27" s="6" t="n">
        <v>1507482</v>
      </c>
      <c r="K27" s="6" t="n">
        <v>802952</v>
      </c>
      <c r="L27" s="6" t="n">
        <v>563473</v>
      </c>
    </row>
    <row r="28">
      <c r="A28" s="4" t="inlineStr">
        <is>
          <t>Total property and equipment, net</t>
        </is>
      </c>
      <c r="B28" s="6" t="n">
        <v>80613</v>
      </c>
      <c r="F28" s="6" t="n">
        <v>49527</v>
      </c>
      <c r="J28" s="6" t="n">
        <v>80613</v>
      </c>
      <c r="K28" s="6" t="n">
        <v>49527</v>
      </c>
    </row>
    <row r="29">
      <c r="A29" s="4" t="inlineStr">
        <is>
          <t>International</t>
        </is>
      </c>
    </row>
    <row r="30">
      <c r="A30" s="3" t="inlineStr">
        <is>
          <t>Segment Reporting Information [Line Items]</t>
        </is>
      </c>
    </row>
    <row r="31">
      <c r="A31" s="4" t="inlineStr">
        <is>
          <t>Total consolidated revenues</t>
        </is>
      </c>
      <c r="J31" s="6" t="n">
        <v>805934</v>
      </c>
      <c r="K31" s="6" t="n">
        <v>582999</v>
      </c>
      <c r="L31" s="6" t="n">
        <v>667120</v>
      </c>
    </row>
    <row r="32">
      <c r="A32" s="4" t="inlineStr">
        <is>
          <t>Total property and equipment, net</t>
        </is>
      </c>
      <c r="B32" s="7" t="n">
        <v>27785</v>
      </c>
      <c r="F32" s="7" t="n">
        <v>7940</v>
      </c>
      <c r="J32" s="6" t="n">
        <v>27785</v>
      </c>
      <c r="K32" s="6" t="n">
        <v>7940</v>
      </c>
    </row>
    <row r="33">
      <c r="A33" s="4" t="inlineStr">
        <is>
          <t>Reportable Operating Segments</t>
        </is>
      </c>
    </row>
    <row r="34">
      <c r="A34" s="3" t="inlineStr">
        <is>
          <t>Segment Reporting Information [Line Items]</t>
        </is>
      </c>
    </row>
    <row r="35">
      <c r="A35" s="4" t="inlineStr">
        <is>
          <t>Total consolidated revenues</t>
        </is>
      </c>
      <c r="J35" s="6" t="n">
        <v>2313329</v>
      </c>
      <c r="K35" s="6" t="n">
        <v>1385788</v>
      </c>
      <c r="L35" s="6" t="n">
        <v>1230535</v>
      </c>
    </row>
    <row r="36">
      <c r="A36" s="4" t="inlineStr">
        <is>
          <t>Income from operations</t>
        </is>
      </c>
      <c r="J36" s="6" t="n">
        <v>961785</v>
      </c>
      <c r="K36" s="6" t="n">
        <v>422256</v>
      </c>
      <c r="L36" s="6" t="n">
        <v>304694</v>
      </c>
    </row>
    <row r="37">
      <c r="A37" s="4" t="inlineStr">
        <is>
          <t>Total consolidated depreciation and amortization</t>
        </is>
      </c>
      <c r="J37" s="6" t="n">
        <v>11104</v>
      </c>
      <c r="K37" s="6" t="n">
        <v>5396</v>
      </c>
      <c r="L37" s="6" t="n">
        <v>5349</v>
      </c>
    </row>
    <row r="38">
      <c r="A38" s="4" t="inlineStr">
        <is>
          <t>Reportable Operating Segments | Americas</t>
        </is>
      </c>
    </row>
    <row r="39">
      <c r="A39" s="3" t="inlineStr">
        <is>
          <t>Segment Reporting Information [Line Items]</t>
        </is>
      </c>
    </row>
    <row r="40">
      <c r="A40" s="4" t="inlineStr">
        <is>
          <t>Total consolidated revenues</t>
        </is>
      </c>
      <c r="J40" s="6" t="n">
        <v>1607012</v>
      </c>
      <c r="K40" s="6" t="n">
        <v>863613</v>
      </c>
      <c r="L40" s="6" t="n">
        <v>640515</v>
      </c>
    </row>
    <row r="41">
      <c r="A41" s="4" t="inlineStr">
        <is>
          <t>Income from operations</t>
        </is>
      </c>
      <c r="J41" s="6" t="n">
        <v>778310</v>
      </c>
      <c r="K41" s="6" t="n">
        <v>323512</v>
      </c>
      <c r="L41" s="6" t="n">
        <v>179199</v>
      </c>
    </row>
    <row r="42">
      <c r="A42" s="4" t="inlineStr">
        <is>
          <t>Total consolidated depreciation and amortization</t>
        </is>
      </c>
      <c r="J42" s="6" t="n">
        <v>7747</v>
      </c>
      <c r="K42" s="6" t="n">
        <v>3528</v>
      </c>
      <c r="L42" s="6" t="n">
        <v>3593</v>
      </c>
    </row>
    <row r="43">
      <c r="A43" s="4" t="inlineStr">
        <is>
          <t>Reportable Operating Segments | Asia Pacific</t>
        </is>
      </c>
    </row>
    <row r="44">
      <c r="A44" s="3" t="inlineStr">
        <is>
          <t>Segment Reporting Information [Line Items]</t>
        </is>
      </c>
    </row>
    <row r="45">
      <c r="A45" s="4" t="inlineStr">
        <is>
          <t>Total consolidated revenues</t>
        </is>
      </c>
      <c r="J45" s="6" t="n">
        <v>350160</v>
      </c>
      <c r="K45" s="6" t="n">
        <v>278515</v>
      </c>
      <c r="L45" s="6" t="n">
        <v>348072</v>
      </c>
    </row>
    <row r="46">
      <c r="A46" s="4" t="inlineStr">
        <is>
          <t>Income from operations</t>
        </is>
      </c>
      <c r="J46" s="6" t="n">
        <v>71936</v>
      </c>
      <c r="K46" s="6" t="n">
        <v>32830</v>
      </c>
      <c r="L46" s="6" t="n">
        <v>60724</v>
      </c>
    </row>
    <row r="47">
      <c r="A47" s="4" t="inlineStr">
        <is>
          <t>Total consolidated depreciation and amortization</t>
        </is>
      </c>
      <c r="J47" s="6" t="n">
        <v>1629</v>
      </c>
      <c r="K47" s="6" t="n">
        <v>1138</v>
      </c>
      <c r="L47" s="6" t="n">
        <v>963</v>
      </c>
    </row>
    <row r="48">
      <c r="A48" s="4" t="inlineStr">
        <is>
          <t>Reportable Operating Segments | EMEA</t>
        </is>
      </c>
    </row>
    <row r="49">
      <c r="A49" s="3" t="inlineStr">
        <is>
          <t>Segment Reporting Information [Line Items]</t>
        </is>
      </c>
    </row>
    <row r="50">
      <c r="A50" s="4" t="inlineStr">
        <is>
          <t>Total consolidated revenues</t>
        </is>
      </c>
      <c r="J50" s="6" t="n">
        <v>356157</v>
      </c>
      <c r="K50" s="6" t="n">
        <v>243660</v>
      </c>
      <c r="L50" s="6" t="n">
        <v>241948</v>
      </c>
    </row>
    <row r="51">
      <c r="A51" s="4" t="inlineStr">
        <is>
          <t>Income from operations</t>
        </is>
      </c>
      <c r="J51" s="6" t="n">
        <v>111539</v>
      </c>
      <c r="K51" s="6" t="n">
        <v>65914</v>
      </c>
      <c r="L51" s="6" t="n">
        <v>64771</v>
      </c>
    </row>
    <row r="52">
      <c r="A52" s="4" t="inlineStr">
        <is>
          <t>Total consolidated depreciation and amortization</t>
        </is>
      </c>
      <c r="J52" s="6" t="n">
        <v>1728</v>
      </c>
      <c r="K52" s="6" t="n">
        <v>730</v>
      </c>
      <c r="L52" s="6" t="n">
        <v>793</v>
      </c>
    </row>
    <row r="53">
      <c r="A53" s="4" t="inlineStr">
        <is>
          <t>Reportable Operating Segments | Other businesses</t>
        </is>
      </c>
    </row>
    <row r="54">
      <c r="A54" s="3" t="inlineStr">
        <is>
          <t>Segment Reporting Information [Line Items]</t>
        </is>
      </c>
    </row>
    <row r="55">
      <c r="A55" s="4" t="inlineStr">
        <is>
          <t>Total consolidated revenues</t>
        </is>
      </c>
      <c r="J55" s="6" t="n">
        <v>87</v>
      </c>
      <c r="K55" s="6" t="n">
        <v>163</v>
      </c>
      <c r="L55" s="6" t="n">
        <v>58</v>
      </c>
    </row>
    <row r="56">
      <c r="A56" s="4" t="inlineStr">
        <is>
          <t>Unallocated corporate and other</t>
        </is>
      </c>
    </row>
    <row r="57">
      <c r="A57" s="3" t="inlineStr">
        <is>
          <t>Segment Reporting Information [Line Items]</t>
        </is>
      </c>
    </row>
    <row r="58">
      <c r="A58" s="4" t="inlineStr">
        <is>
          <t>Income from operations</t>
        </is>
      </c>
      <c r="J58" s="6" t="n">
        <v>-278721</v>
      </c>
      <c r="K58" s="6" t="n">
        <v>-208132</v>
      </c>
      <c r="L58" s="6" t="n">
        <v>-176045</v>
      </c>
    </row>
    <row r="59">
      <c r="A59" s="4" t="inlineStr">
        <is>
          <t>Total consolidated depreciation and amortization</t>
        </is>
      </c>
      <c r="J59" s="7" t="n">
        <v>20872</v>
      </c>
      <c r="K59" s="7" t="n">
        <v>22223</v>
      </c>
      <c r="L59" s="7" t="n">
        <v>1886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Impact of Segment Composition Change (Details) - Other Businesses Expense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Other Operating Income (Expense), Net</t>
        </is>
      </c>
      <c r="B4" s="7" t="n">
        <v>-29387</v>
      </c>
      <c r="C4" s="7" t="n">
        <v>-21860</v>
      </c>
    </row>
    <row r="5">
      <c r="A5" s="4" t="inlineStr">
        <is>
          <t>Operating Segments | Americas</t>
        </is>
      </c>
    </row>
    <row r="6">
      <c r="A6" s="3" t="inlineStr">
        <is>
          <t>Segment Reporting Information [Line Items]</t>
        </is>
      </c>
    </row>
    <row r="7">
      <c r="A7" s="4" t="inlineStr">
        <is>
          <t>Other Operating Income (Expense), Net</t>
        </is>
      </c>
      <c r="B7" s="6" t="n">
        <v>-29285</v>
      </c>
      <c r="C7" s="6" t="n">
        <v>-12123</v>
      </c>
    </row>
    <row r="8">
      <c r="A8" s="4" t="inlineStr">
        <is>
          <t>Operating Segments | Asia Pacific</t>
        </is>
      </c>
    </row>
    <row r="9">
      <c r="A9" s="3" t="inlineStr">
        <is>
          <t>Segment Reporting Information [Line Items]</t>
        </is>
      </c>
    </row>
    <row r="10">
      <c r="A10" s="4" t="inlineStr">
        <is>
          <t>Other Operating Income (Expense), Net</t>
        </is>
      </c>
      <c r="B10" s="6" t="n">
        <v>-4512</v>
      </c>
      <c r="C10" s="6" t="n">
        <v>-6497</v>
      </c>
    </row>
    <row r="11">
      <c r="A11" s="4" t="inlineStr">
        <is>
          <t>Operating Segments | EMEA</t>
        </is>
      </c>
    </row>
    <row r="12">
      <c r="A12" s="3" t="inlineStr">
        <is>
          <t>Segment Reporting Information [Line Items]</t>
        </is>
      </c>
    </row>
    <row r="13">
      <c r="A13" s="4" t="inlineStr">
        <is>
          <t>Other Operating Income (Expense), Net</t>
        </is>
      </c>
      <c r="B13" s="6" t="n">
        <v>4410</v>
      </c>
      <c r="C13" s="6" t="n">
        <v>-3240</v>
      </c>
    </row>
    <row r="14">
      <c r="A14" s="4" t="inlineStr">
        <is>
          <t>Unallocated corporate and other</t>
        </is>
      </c>
    </row>
    <row r="15">
      <c r="A15" s="3" t="inlineStr">
        <is>
          <t>Segment Reporting Information [Line Items]</t>
        </is>
      </c>
    </row>
    <row r="16">
      <c r="A16" s="4" t="inlineStr">
        <is>
          <t>Other Operating Income (Expense), Net</t>
        </is>
      </c>
      <c r="B16" s="7" t="n">
        <v>29387</v>
      </c>
      <c r="C16" s="7" t="n">
        <v>218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Impact of Marketing Expense Allocations (Details) - Marketing Expense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Other Operating Income (Expense), Net</t>
        </is>
      </c>
      <c r="B4" s="7" t="n">
        <v>-21043</v>
      </c>
      <c r="C4" s="7" t="n">
        <v>-29285</v>
      </c>
    </row>
    <row r="5">
      <c r="A5" s="4" t="inlineStr">
        <is>
          <t>Operating Segments | Americas</t>
        </is>
      </c>
    </row>
    <row r="6">
      <c r="A6" s="3" t="inlineStr">
        <is>
          <t>Segment Reporting Information [Line Items]</t>
        </is>
      </c>
    </row>
    <row r="7">
      <c r="A7" s="4" t="inlineStr">
        <is>
          <t>Other Operating Income (Expense), Net</t>
        </is>
      </c>
      <c r="B7" s="6" t="n">
        <v>-9133</v>
      </c>
      <c r="C7" s="6" t="n">
        <v>-13546</v>
      </c>
    </row>
    <row r="8">
      <c r="A8" s="4" t="inlineStr">
        <is>
          <t>Operating Segments | Asia Pacific</t>
        </is>
      </c>
    </row>
    <row r="9">
      <c r="A9" s="3" t="inlineStr">
        <is>
          <t>Segment Reporting Information [Line Items]</t>
        </is>
      </c>
    </row>
    <row r="10">
      <c r="A10" s="4" t="inlineStr">
        <is>
          <t>Other Operating Income (Expense), Net</t>
        </is>
      </c>
      <c r="B10" s="6" t="n">
        <v>-10100</v>
      </c>
      <c r="C10" s="6" t="n">
        <v>-13424</v>
      </c>
    </row>
    <row r="11">
      <c r="A11" s="4" t="inlineStr">
        <is>
          <t>Operating Segments | EMEA</t>
        </is>
      </c>
    </row>
    <row r="12">
      <c r="A12" s="3" t="inlineStr">
        <is>
          <t>Segment Reporting Information [Line Items]</t>
        </is>
      </c>
    </row>
    <row r="13">
      <c r="A13" s="4" t="inlineStr">
        <is>
          <t>Other Operating Income (Expense), Net</t>
        </is>
      </c>
      <c r="B13" s="6" t="n">
        <v>-1810</v>
      </c>
      <c r="C13" s="6" t="n">
        <v>-2315</v>
      </c>
    </row>
    <row r="14">
      <c r="A14" s="4" t="inlineStr">
        <is>
          <t>Unallocated corporate and other</t>
        </is>
      </c>
    </row>
    <row r="15">
      <c r="A15" s="3" t="inlineStr">
        <is>
          <t>Segment Reporting Information [Line Items]</t>
        </is>
      </c>
    </row>
    <row r="16">
      <c r="A16" s="4" t="inlineStr">
        <is>
          <t>Other Operating Income (Expense), Net</t>
        </is>
      </c>
      <c r="B16" s="7" t="n">
        <v>21043</v>
      </c>
      <c r="C16" s="7" t="n">
        <v>292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22" customWidth="1" min="3" max="3"/>
    <col width="21" customWidth="1" min="4" max="4"/>
    <col width="22" customWidth="1" min="5" max="5"/>
    <col width="21" customWidth="1" min="6" max="6"/>
    <col width="21" customWidth="1" min="7" max="7"/>
  </cols>
  <sheetData>
    <row r="1">
      <c r="A1" s="1" t="inlineStr">
        <is>
          <t>LEGAL PROCEEDINGS (Details) R$ in Millions, $ in Millions</t>
        </is>
      </c>
      <c r="B1" s="2" t="inlineStr">
        <is>
          <t>Mar. 22, 2018</t>
        </is>
      </c>
      <c r="C1" s="2" t="inlineStr">
        <is>
          <t>Feb. 25, 2015BRL (R$)</t>
        </is>
      </c>
      <c r="D1" s="2" t="inlineStr">
        <is>
          <t>Feb. 25, 2015USD ($)</t>
        </is>
      </c>
      <c r="E1" s="2" t="inlineStr">
        <is>
          <t>Jan. 13, 2015BRL (R$)</t>
        </is>
      </c>
      <c r="F1" s="2" t="inlineStr">
        <is>
          <t>Jan. 13, 2015USD ($)</t>
        </is>
      </c>
      <c r="G1" s="2" t="inlineStr">
        <is>
          <t>Dec. 31, 2021USD ($)</t>
        </is>
      </c>
    </row>
    <row r="2">
      <c r="A2" s="3" t="inlineStr">
        <is>
          <t>Loss Contingency [Abstract]</t>
        </is>
      </c>
    </row>
    <row r="3">
      <c r="A3" s="4" t="inlineStr">
        <is>
          <t>Assessments sought again entity | R$</t>
        </is>
      </c>
      <c r="C3" s="13" t="inlineStr">
        <is>
          <t>R$ 33.3</t>
        </is>
      </c>
      <c r="E3" s="13" t="inlineStr">
        <is>
          <t>R$ 14.4</t>
        </is>
      </c>
    </row>
    <row r="4">
      <c r="A4" s="4" t="inlineStr">
        <is>
          <t>Brazilian Federal Tax Authorities</t>
        </is>
      </c>
    </row>
    <row r="5">
      <c r="A5" s="3" t="inlineStr">
        <is>
          <t>Loss Contingency [Abstract]</t>
        </is>
      </c>
    </row>
    <row r="6">
      <c r="A6" s="4" t="inlineStr">
        <is>
          <t>Reduction in principal, penalties and interest</t>
        </is>
      </c>
      <c r="B6" s="4" t="inlineStr">
        <is>
          <t>38.00%</t>
        </is>
      </c>
    </row>
    <row r="7">
      <c r="A7" s="4" t="inlineStr">
        <is>
          <t>Pending Litigation | Brazilian Federal Tax Authorities</t>
        </is>
      </c>
    </row>
    <row r="8">
      <c r="A8" s="3" t="inlineStr">
        <is>
          <t>Loss Contingency [Abstract]</t>
        </is>
      </c>
    </row>
    <row r="9">
      <c r="A9" s="4" t="inlineStr">
        <is>
          <t>Assessments sought again entity | $</t>
        </is>
      </c>
      <c r="D9" s="7" t="n">
        <v>6</v>
      </c>
      <c r="F9" s="5" t="n">
        <v>2.6</v>
      </c>
      <c r="G9" s="5" t="n">
        <v>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LEGAL PROCEEDINGS (Accrued Estimated Losses) (Details) $ in Millions</t>
        </is>
      </c>
      <c r="B1" s="2" t="inlineStr">
        <is>
          <t>Dec. 31, 2021USD ($)</t>
        </is>
      </c>
    </row>
    <row r="2">
      <c r="A2" s="3" t="inlineStr">
        <is>
          <t>Commitments and Contingencies Disclosure [Abstract]</t>
        </is>
      </c>
    </row>
    <row r="3">
      <c r="A3" s="4" t="inlineStr">
        <is>
          <t>Accrued estimated losses</t>
        </is>
      </c>
      <c r="B3" s="5"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Narrative) (Details) - Defined Contribution Plan - Defined Contribution Benefit Plan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es' vesting percentage in matching contributions (percent)</t>
        </is>
      </c>
      <c r="B4" s="4" t="inlineStr">
        <is>
          <t>100.00%</t>
        </is>
      </c>
    </row>
    <row r="5">
      <c r="A5" s="4" t="inlineStr">
        <is>
          <t>Contributions made by the Company under the Plan</t>
        </is>
      </c>
      <c r="B5" s="5" t="n">
        <v>7.4</v>
      </c>
      <c r="C5" s="5" t="n">
        <v>4.7</v>
      </c>
      <c r="D5" s="5" t="n">
        <v>5.1</v>
      </c>
    </row>
    <row r="6">
      <c r="A6" s="4" t="inlineStr">
        <is>
          <t>Tranches One</t>
        </is>
      </c>
    </row>
    <row r="7">
      <c r="A7" s="3" t="inlineStr">
        <is>
          <t>Defined Contribution Plan Disclosure [Line Items]</t>
        </is>
      </c>
    </row>
    <row r="8">
      <c r="A8" s="4" t="inlineStr">
        <is>
          <t>Employer matching contribution (percent)</t>
        </is>
      </c>
      <c r="B8" s="4" t="inlineStr">
        <is>
          <t>100.00%</t>
        </is>
      </c>
    </row>
    <row r="9">
      <c r="A9" s="4" t="inlineStr">
        <is>
          <t>Employee's salary contribution (percent)</t>
        </is>
      </c>
      <c r="B9" s="4" t="inlineStr">
        <is>
          <t>3.00%</t>
        </is>
      </c>
    </row>
    <row r="10">
      <c r="A10" s="4" t="inlineStr">
        <is>
          <t>Tranches Two</t>
        </is>
      </c>
    </row>
    <row r="11">
      <c r="A11" s="3" t="inlineStr">
        <is>
          <t>Defined Contribution Plan Disclosure [Line Items]</t>
        </is>
      </c>
    </row>
    <row r="12">
      <c r="A12" s="4" t="inlineStr">
        <is>
          <t>Employer matching contribution (percent)</t>
        </is>
      </c>
      <c r="B12" s="4" t="inlineStr">
        <is>
          <t>50.00%</t>
        </is>
      </c>
    </row>
    <row r="13">
      <c r="A13" s="4" t="inlineStr">
        <is>
          <t>Employee's salary contribution (percent)</t>
        </is>
      </c>
      <c r="B13" s="4" t="inlineStr">
        <is>
          <t>2.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CONSOLIDATED FINANCIAL INFORMATION (Details) - USD ($) $ / shares in Units, $ in Thousands, shares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7" t="n">
        <v>586626</v>
      </c>
      <c r="C4" s="7" t="n">
        <v>625919</v>
      </c>
      <c r="D4" s="7" t="n">
        <v>640773</v>
      </c>
      <c r="E4" s="7" t="n">
        <v>460098</v>
      </c>
      <c r="F4" s="7" t="n">
        <v>411506</v>
      </c>
      <c r="G4" s="7" t="n">
        <v>361736</v>
      </c>
      <c r="H4" s="7" t="n">
        <v>331549</v>
      </c>
      <c r="I4" s="7" t="n">
        <v>281160</v>
      </c>
      <c r="J4" s="7" t="n">
        <v>2313416</v>
      </c>
      <c r="K4" s="7" t="n">
        <v>1385951</v>
      </c>
      <c r="L4" s="7" t="n">
        <v>1230593</v>
      </c>
    </row>
    <row r="5">
      <c r="A5" s="4" t="inlineStr">
        <is>
          <t>Gross profit</t>
        </is>
      </c>
      <c r="B5" s="6" t="n">
        <v>372024</v>
      </c>
      <c r="C5" s="6" t="n">
        <v>399796</v>
      </c>
      <c r="D5" s="6" t="n">
        <v>395181</v>
      </c>
      <c r="E5" s="6" t="n">
        <v>253219</v>
      </c>
      <c r="F5" s="6" t="n">
        <v>229084</v>
      </c>
      <c r="G5" s="6" t="n">
        <v>206769</v>
      </c>
      <c r="H5" s="6" t="n">
        <v>179933</v>
      </c>
      <c r="I5" s="6" t="n">
        <v>134162</v>
      </c>
      <c r="J5" s="6" t="n">
        <v>1420220</v>
      </c>
      <c r="K5" s="6" t="n">
        <v>749948</v>
      </c>
      <c r="L5" s="6" t="n">
        <v>617056</v>
      </c>
    </row>
    <row r="6">
      <c r="A6" s="4" t="inlineStr">
        <is>
          <t>Income from operations</t>
        </is>
      </c>
      <c r="B6" s="6" t="n">
        <v>159988</v>
      </c>
      <c r="C6" s="6" t="n">
        <v>203068</v>
      </c>
      <c r="D6" s="6" t="n">
        <v>195322</v>
      </c>
      <c r="E6" s="6" t="n">
        <v>124686</v>
      </c>
      <c r="F6" s="6" t="n">
        <v>64631</v>
      </c>
      <c r="G6" s="6" t="n">
        <v>72086</v>
      </c>
      <c r="H6" s="6" t="n">
        <v>56595</v>
      </c>
      <c r="I6" s="6" t="n">
        <v>20812</v>
      </c>
      <c r="J6" s="6" t="n">
        <v>683064</v>
      </c>
      <c r="K6" s="6" t="n">
        <v>214124</v>
      </c>
      <c r="L6" s="6" t="n">
        <v>128649</v>
      </c>
    </row>
    <row r="7">
      <c r="A7" s="4" t="inlineStr">
        <is>
          <t>Net income</t>
        </is>
      </c>
      <c r="B7" s="7" t="n">
        <v>154853</v>
      </c>
      <c r="C7" s="7" t="n">
        <v>153489</v>
      </c>
      <c r="D7" s="7" t="n">
        <v>318954</v>
      </c>
      <c r="E7" s="7" t="n">
        <v>98398</v>
      </c>
      <c r="F7" s="7" t="n">
        <v>183330</v>
      </c>
      <c r="G7" s="7" t="n">
        <v>61889</v>
      </c>
      <c r="H7" s="7" t="n">
        <v>56551</v>
      </c>
      <c r="I7" s="7" t="n">
        <v>11091</v>
      </c>
      <c r="J7" s="7" t="n">
        <v>725694</v>
      </c>
      <c r="K7" s="7" t="n">
        <v>312861</v>
      </c>
      <c r="L7" s="7" t="n">
        <v>119497</v>
      </c>
    </row>
    <row r="8">
      <c r="A8" s="4" t="inlineStr">
        <is>
          <t>Basic income per common shares (in dollars per share)</t>
        </is>
      </c>
      <c r="B8" s="8" t="n">
        <v>2.63</v>
      </c>
      <c r="C8" s="8" t="n">
        <v>2.47</v>
      </c>
      <c r="D8" s="8" t="n">
        <v>5.02</v>
      </c>
      <c r="E8" s="8" t="n">
        <v>1.5</v>
      </c>
      <c r="F8" s="8" t="n">
        <v>2.75</v>
      </c>
      <c r="G8" s="8" t="n">
        <v>0.92</v>
      </c>
      <c r="H8" s="8" t="n">
        <v>0.84</v>
      </c>
      <c r="I8" s="8" t="n">
        <v>0.16</v>
      </c>
      <c r="J8" s="8" t="n">
        <v>11.62</v>
      </c>
      <c r="K8" s="8" t="n">
        <v>4.64</v>
      </c>
      <c r="L8" s="8" t="n">
        <v>1.7</v>
      </c>
    </row>
    <row r="9">
      <c r="A9" s="4" t="inlineStr">
        <is>
          <t>Diluted income per common share (in dollars per share)</t>
        </is>
      </c>
      <c r="B9" s="8" t="n">
        <v>2.57</v>
      </c>
      <c r="C9" s="8" t="n">
        <v>2.42</v>
      </c>
      <c r="D9" s="8" t="n">
        <v>4.93</v>
      </c>
      <c r="E9" s="8" t="n">
        <v>1.47</v>
      </c>
      <c r="F9" s="8" t="n">
        <v>2.69</v>
      </c>
      <c r="G9" s="8" t="n">
        <v>0.91</v>
      </c>
      <c r="H9" s="8" t="n">
        <v>0.83</v>
      </c>
      <c r="I9" s="8" t="n">
        <v>0.16</v>
      </c>
      <c r="J9" s="8" t="n">
        <v>11.39</v>
      </c>
      <c r="K9" s="8" t="n">
        <v>4.56</v>
      </c>
      <c r="L9" s="8" t="n">
        <v>1.66</v>
      </c>
    </row>
    <row r="10">
      <c r="A10" s="3" t="inlineStr">
        <is>
          <t>Property, plant and equipment [Line Items]</t>
        </is>
      </c>
    </row>
    <row r="11">
      <c r="A11" s="4" t="inlineStr">
        <is>
          <t>Benefit for valuation allowance</t>
        </is>
      </c>
      <c r="D11" s="7" t="n">
        <v>176900</v>
      </c>
      <c r="J11" s="7" t="n">
        <v>192337</v>
      </c>
      <c r="K11" s="7" t="n">
        <v>-143012</v>
      </c>
      <c r="L11" s="7" t="n">
        <v>33691</v>
      </c>
    </row>
    <row r="12">
      <c r="A12" s="4" t="inlineStr">
        <is>
          <t>Income benefit, intra-entity transfer of certain intellectual property rights</t>
        </is>
      </c>
      <c r="F12" s="7" t="n">
        <v>127700</v>
      </c>
    </row>
    <row r="13">
      <c r="A13" s="4" t="inlineStr">
        <is>
          <t>Asset impairments</t>
        </is>
      </c>
      <c r="J13" s="7" t="n">
        <v>0</v>
      </c>
      <c r="K13" s="7" t="n">
        <v>21071</v>
      </c>
      <c r="L13" s="7" t="n">
        <v>0</v>
      </c>
    </row>
    <row r="14">
      <c r="A14" s="4" t="inlineStr">
        <is>
          <t>Stock repurchased during period (shares)</t>
        </is>
      </c>
      <c r="F14" s="10" t="n">
        <v>1.7</v>
      </c>
    </row>
    <row r="15">
      <c r="A15" s="4" t="inlineStr">
        <is>
          <t>Stock repurchased during period</t>
        </is>
      </c>
      <c r="F15" s="7" t="n">
        <v>131700</v>
      </c>
    </row>
    <row r="16">
      <c r="A16" s="4" t="inlineStr">
        <is>
          <t>Accelerated share repurchase program</t>
        </is>
      </c>
      <c r="F16" s="6" t="n">
        <v>125000</v>
      </c>
    </row>
    <row r="17">
      <c r="A17" s="4" t="inlineStr">
        <is>
          <t>Corporate Headquarters Relocation</t>
        </is>
      </c>
    </row>
    <row r="18">
      <c r="A18" s="3" t="inlineStr">
        <is>
          <t>Property, plant and equipment [Line Items]</t>
        </is>
      </c>
    </row>
    <row r="19">
      <c r="A19" s="4" t="inlineStr">
        <is>
          <t>Right-of-use assets impairment</t>
        </is>
      </c>
      <c r="F19" s="6" t="n">
        <v>1100</v>
      </c>
    </row>
    <row r="20">
      <c r="A20" s="4" t="inlineStr">
        <is>
          <t>Retail location in New York City</t>
        </is>
      </c>
    </row>
    <row r="21">
      <c r="A21" s="3" t="inlineStr">
        <is>
          <t>Property, plant and equipment [Line Items]</t>
        </is>
      </c>
    </row>
    <row r="22">
      <c r="A22" s="4" t="inlineStr">
        <is>
          <t>Asset impairments</t>
        </is>
      </c>
      <c r="F22" s="7" t="n">
        <v>20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21093</v>
      </c>
      <c r="C4" s="7" t="n">
        <v>18797</v>
      </c>
      <c r="D4" s="7" t="n">
        <v>20477</v>
      </c>
    </row>
    <row r="5">
      <c r="A5" s="4" t="inlineStr">
        <is>
          <t>Charged to Costs and Expenses</t>
        </is>
      </c>
      <c r="B5" s="6" t="n">
        <v>153571</v>
      </c>
      <c r="C5" s="6" t="n">
        <v>106439</v>
      </c>
      <c r="D5" s="6" t="n">
        <v>81430</v>
      </c>
    </row>
    <row r="6">
      <c r="A6" s="4" t="inlineStr">
        <is>
          <t>Deductions</t>
        </is>
      </c>
      <c r="B6" s="6" t="n">
        <v>-153949</v>
      </c>
      <c r="C6" s="6" t="n">
        <v>-104143</v>
      </c>
      <c r="D6" s="6" t="n">
        <v>-83110</v>
      </c>
    </row>
    <row r="7">
      <c r="A7" s="4" t="inlineStr">
        <is>
          <t>Balance at End of Period</t>
        </is>
      </c>
      <c r="B7" s="6" t="n">
        <v>20715</v>
      </c>
      <c r="C7" s="6" t="n">
        <v>21093</v>
      </c>
      <c r="D7" s="6" t="n">
        <v>18797</v>
      </c>
    </row>
    <row r="8">
      <c r="A8" s="4" t="inlineStr">
        <is>
          <t>Allowance for doubtful accounts</t>
        </is>
      </c>
    </row>
    <row r="9">
      <c r="A9" s="3" t="inlineStr">
        <is>
          <t>SEC Schedule, 12-09, Movement in Valuation Allowances and Reserves [Roll Forward]</t>
        </is>
      </c>
    </row>
    <row r="10">
      <c r="A10" s="4" t="inlineStr">
        <is>
          <t>Balance at Beginning of Period</t>
        </is>
      </c>
      <c r="B10" s="6" t="n">
        <v>11154</v>
      </c>
      <c r="C10" s="6" t="n">
        <v>8276</v>
      </c>
      <c r="D10" s="6" t="n">
        <v>10959</v>
      </c>
    </row>
    <row r="11">
      <c r="A11" s="4" t="inlineStr">
        <is>
          <t>Charged to Costs and Expenses</t>
        </is>
      </c>
      <c r="B11" s="6" t="n">
        <v>0</v>
      </c>
      <c r="C11" s="6" t="n">
        <v>5779</v>
      </c>
      <c r="D11" s="6" t="n">
        <v>1566</v>
      </c>
    </row>
    <row r="12">
      <c r="A12" s="4" t="inlineStr">
        <is>
          <t>Deductions</t>
        </is>
      </c>
      <c r="B12" s="6" t="n">
        <v>-3326</v>
      </c>
      <c r="C12" s="6" t="n">
        <v>-2901</v>
      </c>
      <c r="D12" s="6" t="n">
        <v>-4249</v>
      </c>
    </row>
    <row r="13">
      <c r="A13" s="4" t="inlineStr">
        <is>
          <t>Balance at End of Period</t>
        </is>
      </c>
      <c r="B13" s="6" t="n">
        <v>7828</v>
      </c>
      <c r="C13" s="6" t="n">
        <v>11154</v>
      </c>
      <c r="D13" s="6" t="n">
        <v>8276</v>
      </c>
    </row>
    <row r="14">
      <c r="A14" s="4" t="inlineStr">
        <is>
          <t>Reserve for sales returns and allowances</t>
        </is>
      </c>
    </row>
    <row r="15">
      <c r="A15" s="3" t="inlineStr">
        <is>
          <t>SEC Schedule, 12-09, Movement in Valuation Allowances and Reserves [Roll Forward]</t>
        </is>
      </c>
    </row>
    <row r="16">
      <c r="A16" s="4" t="inlineStr">
        <is>
          <t>Balance at Beginning of Period</t>
        </is>
      </c>
      <c r="B16" s="6" t="n">
        <v>5782</v>
      </c>
      <c r="C16" s="6" t="n">
        <v>5261</v>
      </c>
      <c r="D16" s="6" t="n">
        <v>2741</v>
      </c>
    </row>
    <row r="17">
      <c r="A17" s="4" t="inlineStr">
        <is>
          <t>Charged to Costs and Expenses</t>
        </is>
      </c>
      <c r="B17" s="6" t="n">
        <v>148893</v>
      </c>
      <c r="C17" s="6" t="n">
        <v>95740</v>
      </c>
      <c r="D17" s="6" t="n">
        <v>73027</v>
      </c>
    </row>
    <row r="18">
      <c r="A18" s="4" t="inlineStr">
        <is>
          <t>Deductions</t>
        </is>
      </c>
      <c r="B18" s="6" t="n">
        <v>-145069</v>
      </c>
      <c r="C18" s="6" t="n">
        <v>-95219</v>
      </c>
      <c r="D18" s="6" t="n">
        <v>-70507</v>
      </c>
    </row>
    <row r="19">
      <c r="A19" s="4" t="inlineStr">
        <is>
          <t>Balance at End of Period</t>
        </is>
      </c>
      <c r="B19" s="6" t="n">
        <v>9606</v>
      </c>
      <c r="C19" s="6" t="n">
        <v>5782</v>
      </c>
      <c r="D19" s="6" t="n">
        <v>5261</v>
      </c>
    </row>
    <row r="20">
      <c r="A20" s="4" t="inlineStr">
        <is>
          <t>Reserve for unapplied rebates</t>
        </is>
      </c>
    </row>
    <row r="21">
      <c r="A21" s="3" t="inlineStr">
        <is>
          <t>SEC Schedule, 12-09, Movement in Valuation Allowances and Reserves [Roll Forward]</t>
        </is>
      </c>
    </row>
    <row r="22">
      <c r="A22" s="4" t="inlineStr">
        <is>
          <t>Balance at Beginning of Period</t>
        </is>
      </c>
      <c r="B22" s="6" t="n">
        <v>4157</v>
      </c>
      <c r="C22" s="6" t="n">
        <v>5260</v>
      </c>
      <c r="D22" s="6" t="n">
        <v>6777</v>
      </c>
    </row>
    <row r="23">
      <c r="A23" s="4" t="inlineStr">
        <is>
          <t>Charged to Costs and Expenses</t>
        </is>
      </c>
      <c r="B23" s="6" t="n">
        <v>4678</v>
      </c>
      <c r="C23" s="6" t="n">
        <v>4920</v>
      </c>
      <c r="D23" s="6" t="n">
        <v>6837</v>
      </c>
    </row>
    <row r="24">
      <c r="A24" s="4" t="inlineStr">
        <is>
          <t>Deductions</t>
        </is>
      </c>
      <c r="B24" s="6" t="n">
        <v>-5554</v>
      </c>
      <c r="C24" s="6" t="n">
        <v>-6023</v>
      </c>
      <c r="D24" s="6" t="n">
        <v>-8354</v>
      </c>
    </row>
    <row r="25">
      <c r="A25" s="4" t="inlineStr">
        <is>
          <t>Balance at End of Period</t>
        </is>
      </c>
      <c r="B25" s="7" t="n">
        <v>3281</v>
      </c>
      <c r="C25" s="7" t="n">
        <v>4157</v>
      </c>
      <c r="D25" s="7" t="n">
        <v>52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19USD ($)</t>
        </is>
      </c>
    </row>
    <row r="3">
      <c r="A3" s="3" t="inlineStr">
        <is>
          <t>Statement of Cash Flows [Abstract]</t>
        </is>
      </c>
    </row>
    <row r="4">
      <c r="A4" s="4" t="inlineStr">
        <is>
          <t>Inducements paid</t>
        </is>
      </c>
      <c r="B4" s="7" t="n">
        <v>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7:44:41Z</dcterms:created>
  <dcterms:modified xmlns:dcterms="http://purl.org/dc/terms/" xmlns:xsi="http://www.w3.org/2001/XMLSchema-instance" xsi:type="dcterms:W3CDTF">2022-02-16T17:44:41Z</dcterms:modified>
</cp:coreProperties>
</file>